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BUSINESS COMBINATION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MEDICAL COSTS PAYABLE" sheetId="14" state="visible" r:id="rId14"/>
    <sheet xmlns:r="http://schemas.openxmlformats.org/officeDocument/2006/relationships" name="SHORT-TERM BORROWINGS" sheetId="15" state="visible" r:id="rId15"/>
    <sheet xmlns:r="http://schemas.openxmlformats.org/officeDocument/2006/relationships" name="SHARE-BASED COMPENSATION"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SEGMENT AND GEOGRAPHICAL INFORM" sheetId="19" state="visible" r:id="rId19"/>
    <sheet xmlns:r="http://schemas.openxmlformats.org/officeDocument/2006/relationships" name="INCOME TAXES" sheetId="20" state="visible" r:id="rId20"/>
    <sheet xmlns:r="http://schemas.openxmlformats.org/officeDocument/2006/relationships" name="REDEEMABLE NONCONTROLLING INTER" sheetId="21" state="visible" r:id="rId21"/>
    <sheet xmlns:r="http://schemas.openxmlformats.org/officeDocument/2006/relationships" name="Organization, Consolidation and" sheetId="22" state="visible" r:id="rId22"/>
    <sheet xmlns:r="http://schemas.openxmlformats.org/officeDocument/2006/relationships" name="ORGANIZATION AND BASIS OF PRE_2" sheetId="23" state="visible" r:id="rId23"/>
    <sheet xmlns:r="http://schemas.openxmlformats.org/officeDocument/2006/relationships" name="BUSINESS COMBINATIONS (Tables)"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GOODWILL AND INTANGIBLE ASSETS " sheetId="27" state="visible" r:id="rId27"/>
    <sheet xmlns:r="http://schemas.openxmlformats.org/officeDocument/2006/relationships" name="MEDICAL COSTS PAYABLE (Tables)" sheetId="28" state="visible" r:id="rId28"/>
    <sheet xmlns:r="http://schemas.openxmlformats.org/officeDocument/2006/relationships" name="SHARE-BASED COMPENSATION (Table" sheetId="29" state="visible" r:id="rId29"/>
    <sheet xmlns:r="http://schemas.openxmlformats.org/officeDocument/2006/relationships" name="NET LOSS PER SHARE (Tables)" sheetId="30" state="visible" r:id="rId30"/>
    <sheet xmlns:r="http://schemas.openxmlformats.org/officeDocument/2006/relationships" name="SEGMENT AND GEOGRAPHICAL INFO_2" sheetId="31" state="visible" r:id="rId31"/>
    <sheet xmlns:r="http://schemas.openxmlformats.org/officeDocument/2006/relationships" name="REDEEMABLE NONCONTROLLING INT_2" sheetId="32" state="visible" r:id="rId32"/>
    <sheet xmlns:r="http://schemas.openxmlformats.org/officeDocument/2006/relationships" name="ORGANIZATION AND BASIS OF PRE_3" sheetId="33" state="visible" r:id="rId33"/>
    <sheet xmlns:r="http://schemas.openxmlformats.org/officeDocument/2006/relationships" name="ORGANIZATION AND BASIS OF PRE_4" sheetId="34" state="visible" r:id="rId34"/>
    <sheet xmlns:r="http://schemas.openxmlformats.org/officeDocument/2006/relationships" name="BUSINESS COMBINATIONS - Narrati" sheetId="35" state="visible" r:id="rId35"/>
    <sheet xmlns:r="http://schemas.openxmlformats.org/officeDocument/2006/relationships" name="BUSINESS COMBINATIONS - Schedul" sheetId="36" state="visible" r:id="rId36"/>
    <sheet xmlns:r="http://schemas.openxmlformats.org/officeDocument/2006/relationships" name="BUSINESS COMBINATIONS - Sched_2" sheetId="37" state="visible" r:id="rId37"/>
    <sheet xmlns:r="http://schemas.openxmlformats.org/officeDocument/2006/relationships" name="INVESTMENTS - Schedule of Inves" sheetId="38" state="visible" r:id="rId38"/>
    <sheet xmlns:r="http://schemas.openxmlformats.org/officeDocument/2006/relationships" name="INVESTMENTS - Schedule of Inv_2" sheetId="39" state="visible" r:id="rId39"/>
    <sheet xmlns:r="http://schemas.openxmlformats.org/officeDocument/2006/relationships" name="INVESTMENTS - Narrative (Detail" sheetId="40" state="visible" r:id="rId40"/>
    <sheet xmlns:r="http://schemas.openxmlformats.org/officeDocument/2006/relationships" name="INVESTMENTS - Schedule Of Avail" sheetId="41" state="visible" r:id="rId41"/>
    <sheet xmlns:r="http://schemas.openxmlformats.org/officeDocument/2006/relationships" name="FAIR VALUE MEASUREMENTS - Sched" sheetId="42" state="visible" r:id="rId42"/>
    <sheet xmlns:r="http://schemas.openxmlformats.org/officeDocument/2006/relationships" name="FAIR VALUE MEASUREMENTS - Sch_2" sheetId="43" state="visible" r:id="rId43"/>
    <sheet xmlns:r="http://schemas.openxmlformats.org/officeDocument/2006/relationships" name="FAIR VALUE MEASUREMENTS - Sch_3"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MEDICAL COSTS PAYABLE - Change " sheetId="49" state="visible" r:id="rId49"/>
    <sheet xmlns:r="http://schemas.openxmlformats.org/officeDocument/2006/relationships" name="MEDICAL COSTS PAYABLE - Narrati" sheetId="50" state="visible" r:id="rId50"/>
    <sheet xmlns:r="http://schemas.openxmlformats.org/officeDocument/2006/relationships" name="MEDICAL COSTS PAYABLE - Compone" sheetId="51" state="visible" r:id="rId51"/>
    <sheet xmlns:r="http://schemas.openxmlformats.org/officeDocument/2006/relationships" name="SHORT-TERM BORROWINGS (Details)" sheetId="52" state="visible" r:id="rId52"/>
    <sheet xmlns:r="http://schemas.openxmlformats.org/officeDocument/2006/relationships" name="SHARE-BASED COMPENSATION - Narr" sheetId="53" state="visible" r:id="rId53"/>
    <sheet xmlns:r="http://schemas.openxmlformats.org/officeDocument/2006/relationships" name="SHARE-BASED COMPENSATION - Sche" sheetId="54" state="visible" r:id="rId54"/>
    <sheet xmlns:r="http://schemas.openxmlformats.org/officeDocument/2006/relationships" name="SHARE-BASED COMPENSATION - Sc_2" sheetId="55" state="visible" r:id="rId55"/>
    <sheet xmlns:r="http://schemas.openxmlformats.org/officeDocument/2006/relationships" name="SHARE-BASED COMPENSATION - Sc_3" sheetId="56" state="visible" r:id="rId56"/>
    <sheet xmlns:r="http://schemas.openxmlformats.org/officeDocument/2006/relationships" name="NET LOSS PER SHARE - Schedule o" sheetId="57" state="visible" r:id="rId57"/>
    <sheet xmlns:r="http://schemas.openxmlformats.org/officeDocument/2006/relationships" name="NET LOSS PER SHARE - Schedule_2" sheetId="58" state="visible" r:id="rId58"/>
    <sheet xmlns:r="http://schemas.openxmlformats.org/officeDocument/2006/relationships" name="SEGMENT AND GEOGRAPHICAL INFO_3" sheetId="59" state="visible" r:id="rId59"/>
    <sheet xmlns:r="http://schemas.openxmlformats.org/officeDocument/2006/relationships" name="SEGMENT AND GEOGRAPHICAL INFO_4" sheetId="60" state="visible" r:id="rId60"/>
    <sheet xmlns:r="http://schemas.openxmlformats.org/officeDocument/2006/relationships" name="INCOME TAXES (Details)" sheetId="61" state="visible" r:id="rId61"/>
    <sheet xmlns:r="http://schemas.openxmlformats.org/officeDocument/2006/relationships" name="REDEEMABLE NONCONTROLLING INT_3" sheetId="62" state="visible" r:id="rId62"/>
    <sheet xmlns:r="http://schemas.openxmlformats.org/officeDocument/2006/relationships" name="REDEEMABLE NONCONTROLLING INT_4"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9 Months Ended</t>
        </is>
      </c>
    </row>
    <row r="2">
      <c r="B2" s="2" t="inlineStr">
        <is>
          <t>Sep. 30, 2021</t>
        </is>
      </c>
      <c r="C2" s="2" t="inlineStr">
        <is>
          <t>Nov.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537</t>
        </is>
      </c>
    </row>
    <row r="9">
      <c r="A9" s="4" t="inlineStr">
        <is>
          <t>Entity Registrant Name</t>
        </is>
      </c>
      <c r="B9" s="4" t="inlineStr">
        <is>
          <t>BRIGHT HEALTH GROUP, INC.</t>
        </is>
      </c>
    </row>
    <row r="10">
      <c r="A10" s="4" t="inlineStr">
        <is>
          <t>Entity Incorporation, State or Country Code</t>
        </is>
      </c>
      <c r="B10" s="4" t="inlineStr">
        <is>
          <t>DE</t>
        </is>
      </c>
    </row>
    <row r="11">
      <c r="A11" s="4" t="inlineStr">
        <is>
          <t>Entity Tax Identification Number</t>
        </is>
      </c>
      <c r="B11" s="4" t="inlineStr">
        <is>
          <t>47-4991296</t>
        </is>
      </c>
    </row>
    <row r="12">
      <c r="A12" s="4" t="inlineStr">
        <is>
          <t>Entity Address, Address Line One</t>
        </is>
      </c>
      <c r="B12" s="4" t="inlineStr">
        <is>
          <t>8000 Norman Center Drive, Suite 1200</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37</t>
        </is>
      </c>
    </row>
    <row r="16">
      <c r="A16" s="4" t="inlineStr">
        <is>
          <t>City Area Code</t>
        </is>
      </c>
      <c r="B16" s="4" t="inlineStr">
        <is>
          <t>612</t>
        </is>
      </c>
    </row>
    <row r="17">
      <c r="A17" s="4" t="inlineStr">
        <is>
          <t>Local Phone Number</t>
        </is>
      </c>
      <c r="B17" s="4" t="inlineStr">
        <is>
          <t>238-1321</t>
        </is>
      </c>
    </row>
    <row r="18">
      <c r="A18" s="4" t="inlineStr">
        <is>
          <t>Title of 12(b) Security</t>
        </is>
      </c>
      <c r="B18" s="4" t="inlineStr">
        <is>
          <t>Common Stock, $0.0001 par value</t>
        </is>
      </c>
    </row>
    <row r="19">
      <c r="A19" s="4" t="inlineStr">
        <is>
          <t>Trading Symbol</t>
        </is>
      </c>
      <c r="B19" s="4" t="inlineStr">
        <is>
          <t>BH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28315180</v>
      </c>
    </row>
    <row r="28">
      <c r="A28" s="4" t="inlineStr">
        <is>
          <t>Entity Central Index Key</t>
        </is>
      </c>
      <c r="B28" s="4" t="inlineStr">
        <is>
          <t>0001671284</t>
        </is>
      </c>
    </row>
    <row r="29">
      <c r="A29" s="4" t="inlineStr">
        <is>
          <t>Amendment Flag</t>
        </is>
      </c>
      <c r="B29" s="4" t="inlineStr">
        <is>
          <t>false</t>
        </is>
      </c>
    </row>
    <row r="30">
      <c r="A30" s="4" t="inlineStr">
        <is>
          <t>Document Fiscal Year Focus</t>
        </is>
      </c>
      <c r="B30" s="4" t="inlineStr">
        <is>
          <t>2021</t>
        </is>
      </c>
    </row>
    <row r="31">
      <c r="A31" s="4" t="inlineStr">
        <is>
          <t>Current Fiscal Year End Date</t>
        </is>
      </c>
      <c r="B31" s="4" t="inlineStr">
        <is>
          <t>--12-3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BUSINESS COMBINATIONS Centrum Acquisition: On July 1, 2021, we acquired 75% of the outstanding equity interests of Centrum for cash consideration of $222.4 million and $75.0 million of common stock, for total purchase consideration of $296.2 million, net of $1.2 million of cash acquired. Centrum is a value-based primary care focused, multi-specialty medical group based in Florida. Centrum operates 17 health centers in Florida, serving Commercial, Medicare, and Medicaid consumers across multiple payors, with secured expansion locations in Texas and North Carolina. Centrum is included in our NeueHealth reportable segment. Transaction costs of $1.0 million incurred in connection with the acquisition are included in operating costs in the Condensed Consolidated Statements of Income (Loss) for the nine months ended September 30, 2021. The total preliminary purchase consideration for the Centrum acquisition is allocated to tangible and intangible assets acquired and liabilities assumed based on their respective fair values as of the acquisition date. The excess of the purchase price over the net assets acquired is recorded as goodwill, which is predominantly attributable to the incremental financial benefits achievable through Bright Health Group’s integrated care delivery model, whereby Bright HealthCare members are cared for under value-based arrangements with Centrum. This model brings together the financing, distribution, and delivery of high-quality healthcare and provides the opportunity to enhance overall margin potential for the Company. The following table discloses the preliminary estimated fair values of assets and liabilities acquired by the Company in the Centrum acquisition (in thousands) : Accounts receivable $ 1,874 Prepaids and other current assets 627 Property and equipment 2,557 Intangible assets 102,370 Other assets 8,917 Total assets 116,345 Medical payables 19 Accounts payable 359 Other current liabilities 861 Other liabilities 11,636 Total liabilities 12,875 Net identified assets acquired 103,470 Goodwill 277,831 Redeemable noncontrolling interest (85,075) Total purchase consideration $ 296,226 The preliminary fair values of acquired assets and liabilities assumed represent management’s estimate of fair value and are subject to change if additional information, such as post-close working capital adjustments, becomes available. The Company is in process of identifying any additional intangible assets that would reduce the goodwill recognized. The fair values of certain assets and liabilities have changed from previous disclosure. We obtained additional information to estimate the fair value of the right-of-use lease asset and liability included within other assets and other liabilities. We also updated the fair value of intangible assets based on the methodologies described below. Our preliminary estimate of intangible assets related to the Centrum acquisition consists of trade names with a 15-year useful life, customer relationships with 2- to 15-year useful lives, and a reacquired contract between Bright HealthCare and Centrum with a useful life of 4.5 years. The value of the trade name was determined using the relief of royalty method and the excess earnings method was used to value the customer relationships; both methods are considered Level 3 fair value measurements. The fair value of noncontrolling interest was determined using a market approach and included a discount to account for the lack of marketability of the noncontrolling interest. The acquisition of Centrum would not have had a material impact on our revenue or net loss had it been included in the consolidated results of the Company for the nine months ended September 30, 2021 or the three and nine months ended September 30, 2020. Central Health Plan Acquisition: On April 1, 2021, we acquired all of the outstanding shares of Central Health Plan of California, Inc. (“CHP”) for cash consideration of $276.0 million and $79.8 million in Series E preferred stock, for total purchase consideration of $271.7 million, net of $84.1 million of cash acquired. CHP is an insurance provider of Medicare Advantage (“MA”) HMO services. CHP is included in our Bright HealthCare reportable segment. Transaction costs of $0.2 million incurred in connection with the acquisition are included in operating costs in the Condensed Consolidated Statements of Income (Loss) for the nine months ended September 30, 2021, out of $1.4 million of total transaction cost s we have incurred. The total preliminary purchase consideration for the CHP acquisition is allocated to tangible and intangible assets acquired and liabilities assumed based on their respective fair values as of the acquisition date. The excess of the purchase price over the net assets acquired is recorded as goodwill. The goodwill for CHP is attributable to synergies from leveraging CHP’s clinical model and California consumer expertise to continue to expand our MA business in the California market. The goodwill is not deductible for tax purposes. The following table discloses the preliminary estimated fair values of assets and liabilities acquired by the Company in the CHP acquisition (in thousands) : Accounts receivable $ 16,361 Short-term investments 19,041 Prepaids and other current assets 25,520 Property and equipment 370 Intangible assets 102,000 Total assets 163,292 Medical costs payable 79,450 Accounts payable 2,371 Other current liabilities 17,212 Other liabilities 28,622 Total liabilities 127,655 Net identified assets acquired 35,637 Goodwill 236,037 Total purchase consideration $ 271,674 The preliminary fair values of acquired assets and liabilities assumed represent management’s estimate of fair value and are subject to change if additional information, such as post-close working capital adjustments, becomes available. Our preliminary estimate of intangible assets related to the CHP acquisition consists of customer relationships with a 10-year useful life, trade names with a 15-year useful life and the provider network with a 7-year useful life. The value of the trade name was determined using the relief from royalty method and the excess earnings method was used to value the customer relationships; both methods are considered Level 3 fair value measurements. The following pro forma financial information presents our revenue and net loss as if CHP had been included in the consolidated results of the Company for the nine months ended September 30, 2021 and the three and nine months ended September 30, 2020 (in thousands) : Pro Forma Consolidated Statements of Income (Loss) (Unaudited) Three Months Ended Nine Months Ended September 30, 2020 2021 2020 Revenue $ 502,378 $ 3,195,925 $ 1,263,016 Net Loss (49,157) (358,935) (70,971) True Health New Mexico and Zipnosis Acquisitions: On March 31, 2021 we acquired all of the outstanding equity interests of True Health New Mexico, Inc. (“THNM”) for cash consideration of $27.5 million, net of cash acquired of $24.1 million, for total purchase consideration of $3.4 million. THNM is a physician-led health insurance company offering policies available through the commercial market for individual on- and off-exchange and employer-sponsored health coverage. THNM is included in our Bright HealthCare reportable segment. In addition, on March 31, 2021, we acquired Zipnosis, Inc. (“Zipnosis”), which is a telehealth platform that offers virtual care to health systems around the U.S., for aggregate consideration of $73.0 million, including $55.1 million in Series E preferred stock and adjusted for $0.5 million of tangible net equity adjustments. We acquired $3.2 million of cash as part of the Zipnosis acquisition, for net total purchase consideration of $69.8 million. Zipnosis is included in our NeueHealth reportable segment. Transaction costs of $0.5 million incurred in connection with these acquisitions are included in operating costs in the Condensed Consolidated Statements of Income (Loss) for the nine months ended September 30, 2021. The total preliminary purchase consideration for the THNM and Zipnosis acquisitions is allocated to tangible and intangible assets acquired and liabilities assumed based on their respective fair values as of the acquisition date. The excess of the purchase price over the net assets acquired is recorded as goodwill. The goodwill for THNM is attributable to synergies from leveraging THNM’s strong local clinical model of care and the ability to enter into a new state of strategic interest for future growth and expansion. The goodwill from the Zipnosis acquisition is attributable to benefits from the ability to enhance our proprietary technology platform, DocSquad, and Zipnosis’ attractive virtual care capabilities to enhance Bright Health’s consumer and provider connectivity. The goodwill from the THNM and Zipnosis acquisitions is not deductible for tax purposes. The following table discloses the preliminary estimated fair values of assets and liabilities acquired by the Company in the THNM and Zipnosis acquisitions (in thousands) : THNM Zipnosis Accounts receivable $ 714 $ 1,062 Short-term investments 4,677 — Prepaids and other current assets 8,337 141 Property and equipment — 232 Intangible assets 7,300 8,970 Long-term investments 13,081 — Other non-current assets 1,324 766 Total assets 35,433 11,171 Medical costs payable 13,268 — Accounts payable 14,663 136 Unearned revenue 3,645 120 Other current liabilities 2,682 665 Other liabilities 2,499 2,730 Total liabilities 36,757 3,651 Net identified assets acquired (1,324) 7,520 Goodwill 4,739 62,277 Total purchase consideration $ 3,415 $ 69,797 The preliminary fair values of acquired assets and liabilities assumed represent management’s estimate of fair value and are subject to change if additional information, such as post-close working capital adjustments, becomes available. Our preliminary estimate of intangible assets related to the THNM acquisition consists of customer relationships with 10-to 14-year useful lives, trade names with a 15-year useful life and the provider network with a 7-year useful life. For the Zipnosis acquisition, our preliminary estimate of intangible assets consists of customer relationships with a 15-year useful life, trade names with a 5-year useful life and developed technology with a 7-year useful life. For these acquisitions the value of the trade names and developed technology was determined using the relief from royalty method and the excess earnings method was used to value the customer relationships; both methods are considered Level 3 fair value measurements. The following pro forma financial information presents our revenue and net loss as if THNM and Zipnosis had been included in the consolidated results of the Company for the nine months ended September 30, 2021 and three and nine months ended September 30, 2020 (in thousands) : Pro Forma Consolidated Statements of Income (Loss) (Unaudited) Three Months Ended Nine Months Ended September 30, 2020 2021 2020 Revenue 384,797 $ 3,114,954 943,286 Net Loss (57,035) $ (372,315) (85,988) PMA Acquisition: On December 31, 2020, we acquired a 62% controlling interest in Premier Medical Associates of Florida, LLC (“PMA”) in exchange for $74.2 million. PMA provides care services to Medicare and Medicaid patients in Florida through a network of primary care providers and population health-focused specialists. The acquisition of PMA is expected to enhance our clinical capabilities to better serve enrollees as part of our Florida market expansion. The total purchase consideration for the PMA acquisition was allocated to tangible and intangible assets acquired and liabilities assumed based on their respective fair values as of the acquisition date. The excess of the purchase price over the net assets acquired was recorded as goodwill. The purchase price allocation is preliminary and subject to change, including the valuation of property, equipment and capitalized software and intangible assets, among other items. The amounts recognized will be finalized as the information necessary to complete the analysis is obtained, but no later than one year after the acquisition date. BND Acquisition: On April 30, 2020, we acquired all of the outstanding shares of Universal Care, Inc. (d.b.a. Brand New Day) (“BND”). BND is a leader in providing healthcare services in California and serves Medicare eligible seniors and special needs populations through their extensive network of primary care providers and specialists. BND combines analytics and evidence-based clinical programs with aligned provider relationships to provide high quality, affordable care for complex and vulnerable populations. The total consideration included $206.9 million in cash and $80.0 million in Bright Health Series D preferred stock. We have since applied indemnity escrow adjustments of $44.0 million to the acquisition price, bringing total consideration to $210.1 million, net of cash acquired of $32.8 million. Transaction costs of $3.8 million incurred in connection with the acquisition are included in operating costs in the Consolidated Statements of Income (Loss) for the year ended December 31, 2020. If BND had been included in the consolidated results of the Company for the nine months ended September 30, 2020, our pro forma revenue would have been $1.0 billion, and our pro forma net loss would have been $(100.9) million. The total purchase consideration for the BND acquisition was allocated to tangible and intangible assets acquired and liabilities assumed based on their respective fair values as of the acquisition date. The excess of the purchase price over the net assets acquired was recorded as goodwill. The goodwill is attributable to synergies from leveraging BND’s strong clinical model of care to drive growth in our MA business outside of California. The goodwill from the BND acquisition is not deductible for tax purposes. The following table discloses the preliminary estimated fair values of assets and liabilities acquired by the Company in the BND acquisition, as well as measurement adjustments made in the nine months ended September 30, 2021 to the amounts initially recorded in 2020 (in thousands) : Amount Recognized as of Measurement Amounts Recognized as of Accounts receivable $ 74,128 $ — $ 74,128 Prepaid and other currents assets 30,583 — 30,583 Property and equipment 4,375 — 4,375 Intangible assets 72,600 1,900 74,500 Other non-current assets 2,906 — 2,906 Total assets 184,592 1,900 186,492 Medical costs payable 119,408 — 119,408 Other current liabilities 51,744 174 51,918 Other liabilities 1,236 108 1,344 Total liabilities 172,388 282 172,670 Net identified assets acquired 12,204 1,618 13,822 Goodwill 197,886 (1,618) 196,268 Total purchase consideration $ 210,090 $ — $ 210,090 The measurement period adjustments above primarily resulted from completing valuations for certain intangible assets. The related impact to net earnings that would have been recognized in previous periods if the adjustments were recognized as of the acquisition date is immaterial to the consolidated financial statements. We recognized intangible assets related to the BND acquisition, which consist of $25.6 million for the BND trade name with an estimated useful life of 15 years, customer relationships valued at $46.9 million with a 12-year useful life, and $2.0 million of other intangibles related to the provider network with a 10-year useful life. The value of the trade name was determined using the relief from royalty method and the excess earnings method was used to value the customer relationships; both methods are considered Level 3 fair value measu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INVESTMENTS Fixed Maturity Securities Available-for-sale securities are reported at fair value as of September 30, 2021 and December 31, 2020. Held-to-maturity securities are reported at amortized cost as of September 30, 2021 and December 31, 2020. The following is a summary of our investment securities as of September 30, 2021 and December 31, 2020 (in thousands) : September 30, 2021 Amortized Gross Gross Carrying Cash equivalents $ 271,984 $ 1 $ (1) $ 271,984 Available for sale: U.S. government and agency obligations 501,343 283 (376) 501,250 Corporate obligations 290,917 384 (106) 291,195 State and municipal obligations 15,437 51 (3) 15,485 Commercial paper 5,160 5 — 5,165 Certificates of deposit 26,809 — — 26,809 Mortgage-backed securities 2,533 — — 2,533 Other 12,876 1 (8) 12,869 Total available-for-sale securities 855,075 724 (493) 855,306 Held to maturity: U.S. government and agency obligations 7,745 — — 7,745 Certificates of deposit 1,447 — — 1,447 Total held-to-maturity securities 9,192 — — 9,192 Total investments $ 1,136,251 $ 725 $ (494) $ 1,136,482 December 31, 2020 Amortized Gross Gross Carrying Cash equivalents $ 153,743 $ — $ (3) $ 153,740 Available for sale: U.S. government and agency obligations 291,834 1,246 (1) 293,079 Corporate obligations 280,557 1,104 (30) 281,631 State and municipal obligations 18,459 107 — 18,566 Commercial paper 14,990 1 — 14,991 Certificates of deposit 53,504 2 (1) 53,505 Other 5,534 2 — 5,536 Total available-for-sale securities 664,878 2,462 (32) 667,308 Held to maturity: U.S. government and agency obligations 6,677 — — 6,677 Certificates of deposit 1,119 — — 1,119 Total held-to-maturity securities 7,796 — — 7,796 Total investments $ 826,417 $ 2,462 $ (35) $ 828,844 The fair value of available-for-sale investments, including those that are cash equivalents, with gross unrealized losses by major security type and length of time that individual securities have been in a continuous unrealized loss position at September 30, 2021 and December 31, 2020 were as follows (in thousands) : September 30, 2021 Less Than 12 Months 12 Months or Greater Total Description of Investments Fair Unrealized Fair Unrealized Fair Unrealized Cash equivalents $ 9,643 $ (1) $ — $ — $ 9,643 $ (1) U.S. government and agency obligations 347,735 (376) — — 347,735 (376) Corporate obligations 137,456 (106) — — 137,456 (106) State and municipal obligations 2,812 (3) — — 2,812 (3) Other 10,950 (8) — — 10,950 (8) Total bonds $ 508,596 $ (494) $ — $ — $ 508,596 $ (494) December 31, 2020 Less Than 12 Months 12 Months or Greater Total Description of Investments Fair Unrealized Fair Unrealized Fair Unrealized Cash equivalents $ 25,007 $ (3) $ — $ — $ 25,007 $ (3) U.S. government and agency obligations 12,507 (1) — — 12,507 (1) Corporate obligations 121,006 (30) — — 121,006 (30) Commercial paper 999 — — — 999 — Certificates of deposit 14,003 (1) — — 14,003 (1) Total bonds $ 173,522 $ (35) $ — $ — $ 173,522 $ (35) As of September 30, 2021, we had 744 investment positions out of 1,859 that were in an unrealized loss position. As of December 31, 2020, we had 117 investment positions out of 1,917 that were in an unrealized loss position. We believe that we will collect the principal and interest due on our debt securities that have an amortized cost in excess of fair value. The unrealized losses were primarily caused by interest rate increases and not by unfavorable changes in the credit quality associated with these securities. At each reporting period, we evaluate securities for impairment when the fair value of the investment is less than its amortized cost. We evaluated the underlying credit quality and credit ratings of the issuers, noting no significant deterioration since purchase. As of September 30, 2021, we did not have the intent to sell any of the securities in an unrealized loss position. Therefore, we believe these losses to be temporary. As of September 30, 2021, the maturity of available-for-sale securities, by contractual maturity, reflected at amortized cost and fair value were as follows (in thousands) : Amortized Fair Due in one year or less $ 203,284 $ 203,614 Due after one year through five years 651,705 651,606 Due after five years through 10 years 86 86 Due after 10 years — — Total debt securities $ 855,075 $ 855,306 Investment income in the Condensed Consolidated Statements of Income (Loss) for the nine months ended September 30, 2021 and 2020, was $3.5 million, and $7.1 million, respectively, related to our fixed maturity securities. Realized gains (losses) from our fixed maturity securities of $0.4 million and $0.1 million are included within total investment income, and reclassified out of accumulated other comprehensive income, for the nine months ended September 30, 2021 and 2020, respectively. Equity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Basis of fair value measurement: Level 1: Unadjusted quoted prices in active markets that are accessible at the measurement date for identical, unrestricted assets or liabilities. Level 2: Quoted prices for similar assets or liabilities in active markets or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Certain assets and liabilities are measured at fair value in the condensed consolidated financial statements or have fair values disclosed in the notes to the condensed consolidated financial statements. These assets and liabilities are classified into one of three levels of a hierarchy defined by GAAP. For a description of the methods and assumptions that are used to estimate the fair value and determine the fair value hierarchy classification of each class of financial instrument, except for the equity securiti es, see note 5 of notes to the audited consolidated financial statements included in our Prospectus filed with the SEC. Equity Securities — The fair value of the equity securities was determined based on the quoted market price of the underlying securities in an active market. The following tables set forth our fair value measurements as of September 30, 2021 and December 31, 2020, for assets measured at fair value on a recurring basis (in thousands): September 30, 2021 Level 1 Level 2 Level 3 Total Assets Cash equivalents $ 209,727 $ 35,507 $ — $ 245,234 Fixed maturity securities, available for sale: U.S. government and agency obligations 358,202 143,048 — 501,250 Corporate obligations 2,234 288,961 — 291,195 State and municipal obligations — 15,485 — 15,485 Commercial paper — 5,165 — 5,165 Certificates of deposit 18,738 8,071 — 26,809 Mortgage-backed securities 2,533 — — 2,533 Other — 12,869 — 12,869 Total fixed maturity securities, available for sale: 381,707 473,599 — 855,306 Equity securities 149,144 — — 149,144 Total assets at fair value $ 740,578 $ 509,106 $ — $ 1,249,684 Liabilities Contingent consideration $ — $ — $ 7,079 $ 7,079 December 31, 2020 Level 1 Level 2 Level 3 Total Assets Cash equivalents $ 149,499 $ 4,019 $ — $ 153,518 Fixed maturity securities, available for sale: U.S. government and agency obligations 197,886 95,193 — 293,079 Corporate obligations — 281,631 — 281,631 State and municipal obligations — 18,566 — 18,566 Commercial paper — 14,991 — 14,991 Certificates of deposit — 53,505 — 53,505 Other — 5,536 — 5,536 Total assets at fair value $ 347,385 $ 473,441 $ — $ 820,826 Liabilities Contingent consideration $ — $ — $ 5,716 $ 5,716 The following tables set forth the Company’s fair value measurements as of September 30, 2021 and December 31, 2020, for certain financial instruments not measured at fair value on a recurring basis (in thousands) : September 30, 2021 Level 1 Level 2 Level 3 Total Cash equivalents, held to maturity $ 26,750 $ — $ — $ 26,750 Fixed maturity securities, held to maturity: U.S. government and agency obligations 7,768 — — 7,768 Certificates of deposit 1,447 — — 1,447 Total held to maturity $ 35,965 $ — $ — $ 35,965 December 31, 2020 Level 1 Level 2 Level 3 Total Cash equivalents, held to maturity $ 222 $ — $ — $ 222 Fixed maturity securities, held to maturity: U.S. government and agency obligations 6,732 — — 6,732 Certificates of deposit — 1,119 — 1,119 Total held to maturity $ 6,954 $ 1,119 $ — $ 8,073 There have been no transfers of assets or liabilities into or out of Level 3 of the fair value hierarchy. The contingent consideration liability related to the acquisition of AssociatesMD Medical Group, Inc. is measured using Level 3 inputs based on a formulaic multiple of forecasted 2023 EBITDA per the terms of the purchase agreement discounted back to net present value. The following table presents the changes in fair value of the contingent consideration liability for the nine months ended September 30, 2021 and year ended December 31, 2020 (in thousands) : 2021 2020 Balance at beginning of period $ 5,716 $ 5,716 Change in fair value of contingent consideration 1,363 — Balance at end of period $ 7,079 $ 5,716 The carrying amounts reported on the Condensed Consolidated Balance Sheets for other current financial assets and liabilities approximate fair value due to their short-term nature. These assets and liabilities are not included in the tables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Changes in the carrying value of goodwill by reportable segment were as follows (in thousands) : Bright HealthCare NeueHealth Gross Carrying Cumulative Gross Carrying Cumulative Balance at December 31, 2020 $ 197,886 $ — $ 65,149 $ — Acquisitions 240,776 340,108 Purchase adjustments (1,618) — — — Balance at September 30, 2021 $ 437,044 $ — $ 405,257 $ — The gross carrying value and accumulated amortization for definite-lived intangible assets were as follows (in thousands) : September 30, 2021 December 31, 2020 Gross Carrying Accumulated Amortization Gross Carrying Accumulated Amortization Customer relationships $ 209,321 $ 19,257 $ 117,451 $ 3,664 Trade names 99,231 5,057 38,161 1,604 Reacquired contract 59,000 3,278 — — Developed technology 6,200 443 — — Other 6,400 598 2,000 133 Total $ 380,152 $ 28,633 $ 157,612 $ 5,401 The acquisition date fair values and weighted-average useful lives assigned to definite-lived intangible assets acquired during the nine months ended September 30, 2021 were as follows (in thousands) : Fair Value Weighted-Average Customer relationships $ 90,670 16.0 Trade names 60,370 14.9 Reacquired contract 59,000 4.5 Developed technology 6,200 7.0 Other 4,400 7.0 Total $ 220,640 9.8 Amortization expense relating to intangible assets for the three months ended September 30, 2021 and 2020 was $13.3 million and $1.8 million, respectively, and amortization expense for the nine months ended September 30, 2021 and 2020 was $23.2 million and $3.6 million, respectively. Estimated amortization expense relating to intangible assets for the remainder of 2021 and for each of the next five full years ending December 31 is as follows (in thousands) : 2021 (October-December) $ 10,513 2022 42,050 2023 42,029 2024 41,890 2025 41,890 2026 26,3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EDICAL COSTS PAYABLE</t>
        </is>
      </c>
      <c r="B1" s="2" t="inlineStr">
        <is>
          <t>9 Months Ended</t>
        </is>
      </c>
    </row>
    <row r="2">
      <c r="B2" s="2" t="inlineStr">
        <is>
          <t>Sep. 30, 2021</t>
        </is>
      </c>
    </row>
    <row r="3">
      <c r="A3" s="3" t="inlineStr">
        <is>
          <t>Insurance [Abstract]</t>
        </is>
      </c>
    </row>
    <row r="4">
      <c r="A4" s="4" t="inlineStr">
        <is>
          <t>MEDICAL COSTS PAYABLE</t>
        </is>
      </c>
      <c r="B4" s="4" t="inlineStr">
        <is>
          <t>MEDICAL COSTS PAYABLE The following table shows the components of the change in medical costs payable for the nine months ended September 30 (in thousands) : 2021 2020 Medical costs payable - January 1 $ 249,777 $ 44,804 Incurred related to: Current year 2,647,719 685,637 Prior year 1,726 (9,297) Total incurred 2,649,445 676,340 Paid related to: Current year 2,074,602 610,161 Prior year 232,312 29,974 Total paid 2,306,914 640,135 Acquired claims liabilities 92,737 118,662 Medical costs payable - September 30 $ 685,045 $ 199,671 Medical costs payable attributable to prior years increased by $1.7 million and decreased by $9.3 million for the nine months ended September 30, 2021 and 2020, respectively. Medical costs payable estimates are adjusted as additional information becomes known regarding claims; there were no significant changes to estimation methodologies during the periods. The table below details the components making up the medical costs payable as of September 30 (in thousands) : 2021 2020 Claims unpaid $ 42,488 $ 25,961 Provider incentive payable 69,274 10,391 Claims adjustment expense liability 12,413 2,572 Incurred but not reported 560,870 160,747 Total medical costs payable $ 685,045 $ 199,671 Medical costs payable are primarily related to the current year. The Company has recorded claims adjustment expense as a component of operating costs in the Condensed Consolidated Statements of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9 Months Ended</t>
        </is>
      </c>
    </row>
    <row r="2">
      <c r="B2" s="2" t="inlineStr">
        <is>
          <t>Sep. 30, 2021</t>
        </is>
      </c>
    </row>
    <row r="3">
      <c r="A3" s="3" t="inlineStr">
        <is>
          <t>Debt Disclosure [Abstract]</t>
        </is>
      </c>
    </row>
    <row r="4">
      <c r="A4" s="4" t="inlineStr">
        <is>
          <t>SHORT-TERM BORROWINGS</t>
        </is>
      </c>
      <c r="B4" s="4" t="inlineStr">
        <is>
          <t>SHORT-TERM BORROWINGSOn March 1, 2021, we entered into a $350.0 million revolving credit agreement with a syndicate of banks (the “Credit Agreement”). On August 2, 2021, the Credit Agreement was amended to change the definition of “Qualified IPO” by reducing the net proceeds required to be received by the Company from $1.0 billion to $850.0 million. In addition, prior to such amendment, the Credit Agreement contained a covenant that required the Company to maintain a total debt to capitalization ratio of (a) 0.25 to 1.00 prior to a Qualified IPO, and (b) 0.30 to 1.00 after a Qualified IPO. The Amendment changed this covenant by removing the increase in the ratio after a Qualified IPO such that the Company is now required to maintain a total debt to capitalization ratio of 0.25 to 1.00. On August 4, 2021, we elected to extend the maturity date of the Credit Agreement from February 28, 2022 to February 28, 2024. During the second quarter of 2021, we utilized a portion of the net IPO proceeds to repay the $200.0 million principal balance of indebtedness outstanding under our revolving credit agreement originally entered into on March 1, 2021 and the associated interest and other costs of $3.2 million. As of September 30, 2021, we have no borrowings outstanding under the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 xml:space="preserve">SHARE-BASED COMPENSATION 2016 Incentive Plan The Company adopted its 2016 Stock Incentive Plan (the “2016 Incentive Plan”) in March 2016. The 2016 Incentive Plan allowed for the Company to grant stock options, restricted stock awards (“RSAs”), and restricted stock units (“RSUs”) to certain employees, consultants and non-employee directors. The 2016 Incentive Plan was initially adopted on March 25, 2016, and most recently amended in December 2020. Following the effectiveness of our 2021 Omnibus Plan (the “2021 Incentive Plan”), no further awards will be granted under the 2016 Incentive Plan. However, all outstanding awards granted under the 2016 Incentive Plan will continue to be governed by the existing terms of the 2016 Incentive Plan and the applicable award agreements. 2021 Incentive Plan The 2021 Incentive Plan was adopted by our Board of Directors on May 21, 2021 and approved by our stockholders on May 25, 2021 and June 5, 2021. The 2021 Incentive Plan allows the Company to grant stock options, RSAs, RSUs, stock appreciation rights, other equity based awards, and cash based incentive awards to certain employees, consultants and non-employee directors. There are 42.0 million shares of common stock authorized for issuance under the 2021 Incentive Plan. As of September 30, 2021, a total of 26.8 million shares of common stock were available for future issuance under the 2021 Incentive Plan. Share-Based Compensation Expense We recognized share-based compensation expense of $43.2 million and $3.7 million for the nine months ended September 30, 2021 and 2020, respectively, which is included in operating costs in the Condensed Consolidated Statements of Income (Loss). Stock Options The Board of Directors or the Compensation Committee of the Board of Directors determines the exercise price, vesting periods and expiration date at the time of the grant. Stock options granted prior to the third quarter of 2021 generally vest 25% at one year from the grant date, then ratably over the next 36 months with continuous employee service. Stock options granted after the beginning of the third quarter of 2021 generally vest ratably over three years. Option grants generally expire 10 years from the date of grant. The calculated value of each option award is estimated on the date of grant using a Black-Scholes option valuation model that used the following weighted-average assumptions for options granted during the nine months ended September 30, 2021: 2021 Risk-free interest rate 0.8 % Expected volatility 33.3 % Expected dividend rate 0.0 % Forfeiture rate 14.5 % Expected life in years 6.1 Risk-free interest rates are based on U.S. Treasury yields in effect at the time of grant. Expected volatilities are based on the historical volatility of our publicly traded industry peers. We use historical data to estimate option forfeitures within the valuation model. The expected lives of options granted represent the period of time that the awards granted are expected to be outstanding based on historical exercise patterns. The activity for the stock options for the nine months ended September 30, 2021 is as follows (in thousands, except exercise price and contractual life) : Shares Weighted-Average Weighted-Average Aggregate Outstanding at January 1, 2021 63,925 $ 1.47 8.7 $ 53,573 Granted 20,447 2.58 Exercised (9,373) 1.09 Forfeited (4,709) 1.75 Expired (11) 1.09 Outstanding at September 30, 2021 70,279 $ 1.83 8.5 $ 445,246 The weighted-average grant date fair value of stock options granted during the nine months ended September 30, 2021 was $10.86 per share. At September 30, 2021, there was $150.7 million of unrecognized compensation expense related to stock options that is expected to be recognized over a weighted-average period of 3.4 years. Restricted Stock Units RSUs represent the right to receive shares of our common stock at a specified date in the future and generally vest over a three-year period. The fair value of RSUs is determined based on the closing market price of our common stock on the date of grant. The following table summarizes RSU award activity for the nine months ended September 30, 2021 ( in thousands, except weighted average grant date fair value ) : RSU Number of RSUs Weighted Average Grant Date Fair Value Unvested RSUs at December 31, 2020 — $ — RSUs granted 364 9.11 RSUs canceled (19) 9.01 Unvested RSUs at September 30, 2021 345 $ 9.11 We recognized share-based compensation expense related to RSUs of $0.2 million for the three and nine months ended September 30, 2021, which is included in operating costs in the Condensed Consolidated Statements of Income (Loss). As of September 30, 2021, there was $2.5 million of unrecognized compensation expense related to the RSU grants, which is expected to be recognized over a weighted-average period of 2.7 years. Performance-based Restricted Stock Units (“PSUs”) In connection with our IPO, our Board of Directors approved the grant of PSUs to members of our executive leadership team. The grant encompasses a total of 14.7 million PSUs, separated into four equal tranches, each of which are eligible to vest based on the achievement of predetermined stock price goals and a minimum service period of 3 years. This grant is intended to retain and incentivize our executive leadership to lead the Company to sustained, long-term financial and operational performance. The fair value of the PSUs is determined using a Monte-Carlo simulation. The following table summarizes PSU award activity for the nine months ended September 30, 2021 (in thousands, except weighted average grant date fair value) : PSU Number of PSUs Weighted Average Grant Date Fair Value Unvested PSUs at December 31, 2020 — $ — PSUs granted 14,700 9.30 PSUs canceled — — Unvested PSUs at September 30, 2021 14,700 $ 9.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ET LOSS PER SHARE The following table sets forth the computation of basic and diluted net loss per share attributable to common stockholders for the three and nine months ended September 30 (in thousands, except for per share amounts) : Three Months Ended September 30, Nine Months Ended 2021 2020 2021 2020 Net loss attributable to Bright Health Group, Inc. common shareholders $ (300,664) $ (59,256) $ (370,344) $ (84,610) Weighted-average number of shares outstanding used to compute net loss per share attributable to common stockholders, basic and diluted 630,378 136,337 312,294 135,926 Net loss per share attributable to common stockholders, basic and diluted $ (0.48) $ (0.43) $ (1.19) $ (0.62) The following outstanding shares of potentially dilutive securities were excluded from the computation of diluted net loss per share because including them would have had an anti-dilutive effect for the nine months ended September 30 (in thousands) : Nine Months Ended 2021 2020 Redeemable convertible preferred stock (as converted to common stock) — 411,238 Stock options to purchase common stock 70,279 58,224 Total 70,279 469,4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proceedings: In the normal course of business, we could be involved in various legal proceedings such as, but not limited to, the following: lawsuits alleging negligence in care or general liability, violation of regulatory bodies’ rules and regulations, or violation of federal and/or state laws. At September 30, 2021 and December 31, 2020, there were no material known contingent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9 Months Ended</t>
        </is>
      </c>
    </row>
    <row r="2">
      <c r="B2" s="2" t="inlineStr">
        <is>
          <t>Sep. 30, 2021</t>
        </is>
      </c>
    </row>
    <row r="3">
      <c r="A3" s="3" t="inlineStr">
        <is>
          <t>Segment Reporting [Abstract]</t>
        </is>
      </c>
    </row>
    <row r="4">
      <c r="A4" s="4" t="inlineStr">
        <is>
          <t>SEGMENT AND GEOGRAPHICAL INFORMATION</t>
        </is>
      </c>
      <c r="B4" s="4" t="inlineStr">
        <is>
          <t>SEGMENTS AND GEOGRAPHIC INFORMATION Our two reportable segments are Bright HealthCare and NeueHealth. The following tables present the reportable segment financial information for the three and nine months ended September 30, 2021 and 2020 (in thousands) : Three Months Ended September 30, 2021 Bright NeueHealth Eliminations Consolidated Premium revenue $ 994,586 $ 25,647 $ — $ 1,020,233 Service revenue (61) 11,140 — 11,079 Investment income 1,087 46,258 — 47,345 Total unaffiliated revenue 995,612 83,045 — 1,078,657 Affiliated revenue — 139,759 (139,759) — Total segment revenue 995,612 222,804 (139,759) 1,078,657 Operating income (loss) (303,271) 6,990 — (296,281) Depreciation and amortization $ 4,584 $ 9,621 $ — $ 14,205 Three Months Ended September 30, 2020 Bright NeueHealth Eliminations Consolidated Premium revenue $ 343,472 $ 1,954 $ — $ 345,426 Service revenue — 4,920 — 4,920 Investment income 1,774 — — 1,774 Total unaffiliated revenue 345,246 6,874 — 352,120 Affiliated revenue — 2,727 (2,727) — Total segment revenue 345,246 9,601 (2,727) 352,120 Operating income (loss) (57,263) (1,993) — (59,256) Depreciation and amortization $ 2,274 $ 404 $ — $ 2,678 Nine Months Ended September 30, 2021 Bright NeueHealth Eliminations Consolidated Premium revenue $ 2,860,270 $ 62,680 $ — $ 2,922,950 Service revenue 29 31,573 — 31,602 Investment income 3,491 109,012 — 112,503 Total unaffiliated revenue 2,863,790 203,265 — 3,067,055 Affiliated revenue — 182,392 (182,392) — Total segment revenue 2,863,790 385,657 (182,392) 3,067,055 Operating income (loss) (443,450) 65,291 — (378,159) Depreciation and amortization $ 11,524 $ 14,457 $ — $ 25,981 Nine Months Ended September 30, 2020 Bright NeueHealth Eliminations Consolidated Premium revenue $ 821,185 $ 5,950 $ — $ 827,135 Service revenue — 13,344 — 13,344 Investment income 7,063 — — 7,063 Total unaffiliated revenue 828,248 19,294 — 847,542 Affiliated revenue — 8,176 (8,176) — Total segment revenue 828,248 27,470 (8,176) 847,542 Operating income (loss) (88,427) (5,345) — (93,772) Depreciation and amortization $ 4,131 $ 1,419 $ — $ 5,550 For all periods presented, all of our long-lived assets were located in the United States, and all revenues were earned in the United States. We do not include asset information by reportable segment in the reporting provided to the chief operating decision mak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956189000</v>
      </c>
      <c r="C3" s="6" t="n">
        <v>488371000</v>
      </c>
    </row>
    <row r="4">
      <c r="A4" s="4" t="inlineStr">
        <is>
          <t>Short-term investments</t>
        </is>
      </c>
      <c r="B4" s="5" t="n">
        <v>331719000</v>
      </c>
      <c r="C4" s="5" t="n">
        <v>499928000</v>
      </c>
    </row>
    <row r="5">
      <c r="A5" s="4" t="inlineStr">
        <is>
          <t>Accounts receivable, net of allowance of $5,701 and $2,602, respectively</t>
        </is>
      </c>
      <c r="B5" s="5" t="n">
        <v>99216000</v>
      </c>
      <c r="C5" s="5" t="n">
        <v>60522000</v>
      </c>
    </row>
    <row r="6">
      <c r="A6" s="4" t="inlineStr">
        <is>
          <t>Prepaids and other current assets</t>
        </is>
      </c>
      <c r="B6" s="5" t="n">
        <v>240545000</v>
      </c>
      <c r="C6" s="5" t="n">
        <v>130986000</v>
      </c>
    </row>
    <row r="7">
      <c r="A7" s="4" t="inlineStr">
        <is>
          <t>Total current assets</t>
        </is>
      </c>
      <c r="B7" s="5" t="n">
        <v>1627669000</v>
      </c>
      <c r="C7" s="5" t="n">
        <v>1179807000</v>
      </c>
    </row>
    <row r="8">
      <c r="A8" s="3" t="inlineStr">
        <is>
          <t>Other assets:</t>
        </is>
      </c>
    </row>
    <row r="9">
      <c r="A9" s="4" t="inlineStr">
        <is>
          <t>Long-term investments</t>
        </is>
      </c>
      <c r="B9" s="5" t="n">
        <v>681923000</v>
      </c>
      <c r="C9" s="5" t="n">
        <v>175176000</v>
      </c>
    </row>
    <row r="10">
      <c r="A10" s="4" t="inlineStr">
        <is>
          <t>Property, equipment and capitalized software, net</t>
        </is>
      </c>
      <c r="B10" s="5" t="n">
        <v>30932000</v>
      </c>
      <c r="C10" s="5" t="n">
        <v>12264000</v>
      </c>
    </row>
    <row r="11">
      <c r="A11" s="4" t="inlineStr">
        <is>
          <t>Goodwill</t>
        </is>
      </c>
      <c r="B11" s="5" t="n">
        <v>842301000</v>
      </c>
      <c r="C11" s="5" t="n">
        <v>263035000</v>
      </c>
    </row>
    <row r="12">
      <c r="A12" s="4" t="inlineStr">
        <is>
          <t>Intangible assets, net</t>
        </is>
      </c>
      <c r="B12" s="5" t="n">
        <v>351519000</v>
      </c>
      <c r="C12" s="5" t="n">
        <v>152211000</v>
      </c>
    </row>
    <row r="13">
      <c r="A13" s="4" t="inlineStr">
        <is>
          <t>Other non-current assets</t>
        </is>
      </c>
      <c r="B13" s="5" t="n">
        <v>40751000</v>
      </c>
      <c r="C13" s="5" t="n">
        <v>28309000</v>
      </c>
    </row>
    <row r="14">
      <c r="A14" s="4" t="inlineStr">
        <is>
          <t>Total other assets</t>
        </is>
      </c>
      <c r="B14" s="5" t="n">
        <v>1947426000</v>
      </c>
      <c r="C14" s="5" t="n">
        <v>630995000</v>
      </c>
    </row>
    <row r="15">
      <c r="A15" s="4" t="inlineStr">
        <is>
          <t>Total assets</t>
        </is>
      </c>
      <c r="B15" s="5" t="n">
        <v>3575095000</v>
      </c>
      <c r="C15" s="5" t="n">
        <v>1810802000</v>
      </c>
    </row>
    <row r="16">
      <c r="A16" s="3" t="inlineStr">
        <is>
          <t>Current liabilities:</t>
        </is>
      </c>
    </row>
    <row r="17">
      <c r="A17" s="4" t="inlineStr">
        <is>
          <t>Medical costs payable</t>
        </is>
      </c>
      <c r="B17" s="5" t="n">
        <v>685045000</v>
      </c>
      <c r="C17" s="5" t="n">
        <v>249777000</v>
      </c>
    </row>
    <row r="18">
      <c r="A18" s="4" t="inlineStr">
        <is>
          <t>Accounts payable</t>
        </is>
      </c>
      <c r="B18" s="5" t="n">
        <v>95161000</v>
      </c>
      <c r="C18" s="5" t="n">
        <v>57252000</v>
      </c>
    </row>
    <row r="19">
      <c r="A19" s="4" t="inlineStr">
        <is>
          <t>Unearned revenue</t>
        </is>
      </c>
      <c r="B19" s="5" t="n">
        <v>34917000</v>
      </c>
      <c r="C19" s="5" t="n">
        <v>34628000</v>
      </c>
    </row>
    <row r="20">
      <c r="A20" s="4" t="inlineStr">
        <is>
          <t>Risk adjustment payable</t>
        </is>
      </c>
      <c r="B20" s="5" t="n">
        <v>548352000</v>
      </c>
      <c r="C20" s="5" t="n">
        <v>187777000</v>
      </c>
    </row>
    <row r="21">
      <c r="A21" s="4" t="inlineStr">
        <is>
          <t>Other current liabilities</t>
        </is>
      </c>
      <c r="B21" s="5" t="n">
        <v>88133000</v>
      </c>
      <c r="C21" s="5" t="n">
        <v>35847000</v>
      </c>
    </row>
    <row r="22">
      <c r="A22" s="4" t="inlineStr">
        <is>
          <t>Total current liabilities</t>
        </is>
      </c>
      <c r="B22" s="5" t="n">
        <v>1451608000</v>
      </c>
      <c r="C22" s="5" t="n">
        <v>565281000</v>
      </c>
    </row>
    <row r="23">
      <c r="A23" s="4" t="inlineStr">
        <is>
          <t>Other liabilities</t>
        </is>
      </c>
      <c r="B23" s="5" t="n">
        <v>56254000</v>
      </c>
      <c r="C23" s="5" t="n">
        <v>28578000</v>
      </c>
    </row>
    <row r="24">
      <c r="A24" s="4" t="inlineStr">
        <is>
          <t>Total liabilities</t>
        </is>
      </c>
      <c r="B24" s="5" t="n">
        <v>1507862000</v>
      </c>
      <c r="C24" s="5" t="n">
        <v>593859000</v>
      </c>
    </row>
    <row r="25">
      <c r="A25" s="4" t="inlineStr">
        <is>
          <t>Commitments and contingencies (Note 10)</t>
        </is>
      </c>
      <c r="B25" s="4" t="inlineStr">
        <is>
          <t xml:space="preserve"> </t>
        </is>
      </c>
      <c r="C25" s="4" t="inlineStr">
        <is>
          <t xml:space="preserve"> </t>
        </is>
      </c>
    </row>
    <row r="26">
      <c r="A26" s="4" t="inlineStr">
        <is>
          <t>Redeemable noncontrolling interests</t>
        </is>
      </c>
      <c r="B26" s="5" t="n">
        <v>130029000</v>
      </c>
      <c r="C26" s="5" t="n">
        <v>39600000</v>
      </c>
    </row>
    <row r="27">
      <c r="A27" s="4" t="inlineStr">
        <is>
          <t>Redeemable preferred stock, $0.0001 par value; 100,000,000 and 166,307,087 shares authorized in 2021 and 2020, respectively; — and 164,244,893 shares issued and outstanding in 2021 and 2020, respectively</t>
        </is>
      </c>
      <c r="B27" s="5" t="n">
        <v>0</v>
      </c>
      <c r="C27" s="5" t="n">
        <v>1681015000</v>
      </c>
    </row>
    <row r="28">
      <c r="A28" s="3" t="inlineStr">
        <is>
          <t>Shareholders’ equity (deficit):</t>
        </is>
      </c>
    </row>
    <row r="29">
      <c r="A29" s="4" t="inlineStr">
        <is>
          <t>Common stock, $0.0001 par value; 3,000,000,000 and 658,993,725 shares authorized in 2021 and 2020, respectively; 628,133,782 and 137,662,698 shares issued and outstanding in 2021 and 2020, respectively</t>
        </is>
      </c>
      <c r="B29" s="5" t="n">
        <v>63000</v>
      </c>
      <c r="C29" s="5" t="n">
        <v>14000</v>
      </c>
    </row>
    <row r="30">
      <c r="A30" s="4" t="inlineStr">
        <is>
          <t>Additional paid-in capital</t>
        </is>
      </c>
      <c r="B30" s="5" t="n">
        <v>2823244000</v>
      </c>
      <c r="C30" s="5" t="n">
        <v>9877000</v>
      </c>
    </row>
    <row r="31">
      <c r="A31" s="4" t="inlineStr">
        <is>
          <t>Accumulated deficit</t>
        </is>
      </c>
      <c r="B31" s="5" t="n">
        <v>-886333000</v>
      </c>
      <c r="C31" s="5" t="n">
        <v>-515989000</v>
      </c>
    </row>
    <row r="32">
      <c r="A32" s="4" t="inlineStr">
        <is>
          <t>Accumulated other comprehensive income</t>
        </is>
      </c>
      <c r="B32" s="5" t="n">
        <v>230000</v>
      </c>
      <c r="C32" s="5" t="n">
        <v>2426000</v>
      </c>
    </row>
    <row r="33">
      <c r="A33" s="4" t="inlineStr">
        <is>
          <t>Total shareholders’ equity (deficit)</t>
        </is>
      </c>
      <c r="B33" s="5" t="n">
        <v>1937204000</v>
      </c>
      <c r="C33" s="5" t="n">
        <v>-503672000</v>
      </c>
    </row>
    <row r="34">
      <c r="A34" s="4" t="inlineStr">
        <is>
          <t>Total liabilities, redeemable noncontrolling interests, redeemable preferred stock and shareholders’ equity (deficit)</t>
        </is>
      </c>
      <c r="B34" s="6" t="n">
        <v>3575095000</v>
      </c>
      <c r="C34" s="6" t="n">
        <v>181080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Income tax expense (benefit) was an expense of $0.1 million and a benefit of $18.2 million for the three and nine months ended September 30, 2021, respectively. The impact from income taxes varies from the federal statutory rate of 21.0% due to changes in the valuation allowance for deferred tax assets and adjustments for permanent differences. For the three months ended September 30, 2021, the expense largely relates to amortization of originating goodwill from asset acquisitions. For the nine months ended September 30, 2021, the overall tax benefit is primarily due to the release of valuation allowance in connection with new deferred tax liabilities recorded on identifiable intangibles as part of business combination accounting for the BND, Zipnosis, THNM, and CHP stock acquisitions. The Centrum acquisition was treated as an asset acquisition, and accordingly, no deferred tax assets or liabilities were recorded as part of business-combination accoun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9 Months Ended</t>
        </is>
      </c>
    </row>
    <row r="2">
      <c r="B2" s="2" t="inlineStr">
        <is>
          <t>Sep. 30, 2021</t>
        </is>
      </c>
    </row>
    <row r="3">
      <c r="A3" s="3" t="inlineStr">
        <is>
          <t>Noncontrolling Interest [Abstract]</t>
        </is>
      </c>
    </row>
    <row r="4">
      <c r="A4" s="4" t="inlineStr">
        <is>
          <t>REDEEMABLE NONCONTROLLING INTEREST</t>
        </is>
      </c>
      <c r="B4" s="4" t="inlineStr">
        <is>
          <t xml:space="preserve">REDEEMABLE NONCONTROLLING INTEREST As part of the Centrum acquisition on July 1, 2021, we entered into put/call agreements with respect to the equity interests in Centrum held by the controlling interest holder. The call options allow for the Company to purchase the 25% noncontrolling interest equity over time beginning on September 30, 2022, or under certain other accelerating events as defined in the agreement, solely at the Company’s discretion. The put options allow the noncontrolling interest holder the ability to cause the Company to purchase their noncontrolling equity interest on consistent terms with the call options. Based on the nature of the put option’s redemption features, which are outside the control of the Company, the noncontrolling interests are classified as redeemable in the accompanying Condensed Consolidated Balance Sheets at September 30, 2021. The put option redemption feature that is outside the control of the Company is settled based on EBITDA, which is an other than fair value settlement amount. As such, we will make a measurement adjustment when the put option redemption price exceeds the carrying amount as calculated under ASC 810, Consolidation . There was no redeemable noncontrolling interest during the three and nine months ended September 30, 2020. The following table provides details of our redeemable noncontrolling interest activity for the three and nine months e nded September 30, 2021 (in thousands) : Redeemable Balance at January 1, 2021 $ 39,600 Earnings attributable to noncontrolling interest 288 Measurement adjustment 329 Balance at March 31, 2021 $ 40,217 Earnings attributable to noncontrolling interest 640 Measurement adjustment 155 Balance at June 30, 2021 $ 41,012 Acquisition 85,075 Loss attributable to noncontrolling interest (4,577) Measurement adjustment 8,519 Balance at September 30, 2021 $ 130,0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condensed consolidated financial statements include the accounts of Bright Health Group, Inc. and all subsidiaries and controlled companies. All intercompany balances and transactions are eliminated upon consolidation. The condensed consolidated financial statements are prepared in accordance with accounting principles generally accepted in the United States of America (“GAAP”) for interim financial reporting. Accordingly, they do not include all of the information and footnotes required by GAAP for annual financial statements. We have omitted certain footnote disclosures that would substantially duplicate the disclosures in our audited consolidated financial statements, unless the information contained in those disclosures materially changed or is required by GAAP. As such, the condensed consolidated financial statements should be read in conjunction with our audited consolidated financial statements and the related notes thereto as of and for the year ended December 31, 2020 included in the prospectus dated June 23, 2021 (File No.333-256286) (the “Prospectus”), as filed with the United States Securities and Exchange Commission (“SEC”) pursuant to Rule 424(b)(4) under the Securities Act of 1933, as amended. The accompanying condensed consolidated financial statements include all normal recurring adjustments necessary for fair presentation of the interim financial statements.</t>
        </is>
      </c>
    </row>
    <row r="5">
      <c r="A5" s="4" t="inlineStr">
        <is>
          <t>Use of Estimates</t>
        </is>
      </c>
      <c r="B5" s="4" t="inlineStr">
        <is>
          <t xml:space="preserve">Use of Estimates: The preparation of our condensed consolidated financial statements requires management to make estimates and assumptions that affect the reported amounts in the condensed consolidated financial statements and accompanying notes. Our most significant estimates include medical costs payable, risk adjustment revenue and associated payables and receivables, valuation and impairment of goodwill and other intangible assets, valuation and impairment of investments and estimates of share-based compensation. Actual results could differ from these estimate s. For the three months ended September 30, 2021, we recognized a change in estimate for risk adjustment of $134.0 million as a result of updated data inputs used to calculate Individual and Family Plan (“IFP”) members’ expected full year risk scores, which resulted in an increase in risk adjustment </t>
        </is>
      </c>
    </row>
    <row r="6">
      <c r="A6" s="4" t="inlineStr">
        <is>
          <t>Recently Issued and Adopted Accounting Pronouncements</t>
        </is>
      </c>
      <c r="B6" s="4" t="inlineStr">
        <is>
          <t>Recently Issued and Adopted Accounting Pronouncements: There were no accounting pronouncements that were recently issued and not yet adopted or adopted since our audited consolidated financial statements that had, or are expected to have, a material impact on our consolidated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Operating Costs by Functional Classification</t>
        </is>
      </c>
      <c r="B4" s="4" t="inlineStr">
        <is>
          <t xml:space="preserve">Operating Costs: Our operating costs, by functional classification for the three and nine months ended September 30, 2021 and 2020, are as follows (in thousands) : Three Months Ended Nine Months Ended 2021 2020 2021 2020 Compensation and fringe benefits $ 100,062 $ 35,588 $ 234,467 $ 92,589 Professional fees 61,483 20,745 143,248 53,381 Marketing and selling expense 69,443 15,941 183,636 39,056 Other operating expenses 78,802 25,105 217,739 75,624 Total operating costs $ 309,790 $ 97,379 $ 779,090 $ 260,6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Schedule of Business Acquisitions, by Acquisition</t>
        </is>
      </c>
      <c r="B4" s="4" t="inlineStr">
        <is>
          <t xml:space="preserve">The following table discloses the preliminary estimated fair values of assets and liabilities acquired by the Company in the Centrum acquisition (in thousands) : Accounts receivable $ 1,874 Prepaids and other current assets 627 Property and equipment 2,557 Intangible assets 102,370 Other assets 8,917 Total assets 116,345 Medical payables 19 Accounts payable 359 Other current liabilities 861 Other liabilities 11,636 Total liabilities 12,875 Net identified assets acquired 103,470 Goodwill 277,831 Redeemable noncontrolling interest (85,075) Total purchase consideration $ 296,226 The following table discloses the preliminary estimated fair values of assets and liabilities acquired by the Company in the CHP acquisition (in thousands) : Accounts receivable $ 16,361 Short-term investments 19,041 Prepaids and other current assets 25,520 Property and equipment 370 Intangible assets 102,000 Total assets 163,292 Medical costs payable 79,450 Accounts payable 2,371 Other current liabilities 17,212 Other liabilities 28,622 Total liabilities 127,655 Net identified assets acquired 35,637 Goodwill 236,037 Total purchase consideration $ 271,674 The following table discloses the preliminary estimated fair values of assets and liabilities acquired by the Company in the THNM and Zipnosis acquisitions (in thousands) : THNM Zipnosis Accounts receivable $ 714 $ 1,062 Short-term investments 4,677 — Prepaids and other current assets 8,337 141 Property and equipment — 232 Intangible assets 7,300 8,970 Long-term investments 13,081 — Other non-current assets 1,324 766 Total assets 35,433 11,171 Medical costs payable 13,268 — Accounts payable 14,663 136 Unearned revenue 3,645 120 Other current liabilities 2,682 665 Other liabilities 2,499 2,730 Total liabilities 36,757 3,651 Net identified assets acquired (1,324) 7,520 Goodwill 4,739 62,277 Total purchase consideration $ 3,415 $ 69,797 (in thousands) : Amount Recognized as of Measurement Amounts Recognized as of Accounts receivable $ 74,128 $ — $ 74,128 Prepaid and other currents assets 30,583 — 30,583 Property and equipment 4,375 — 4,375 Intangible assets 72,600 1,900 74,500 Other non-current assets 2,906 — 2,906 Total assets 184,592 1,900 186,492 Medical costs payable 119,408 — 119,408 Other current liabilities 51,744 174 51,918 Other liabilities 1,236 108 1,344 Total liabilities 172,388 282 172,670 Net identified assets acquired 12,204 1,618 13,822 Goodwill 197,886 (1,618) 196,268 Total purchase consideration $ 210,090 $ — $ 210,090 </t>
        </is>
      </c>
    </row>
    <row r="5">
      <c r="A5" s="4" t="inlineStr">
        <is>
          <t>Business Acquisition, Pro Forma Information</t>
        </is>
      </c>
      <c r="B5" s="4" t="inlineStr">
        <is>
          <t>The following pro forma financial information presents our revenue and net loss as if CHP had been included in the consolidated results of the Company for the nine months ended September 30, 2021 and the three and nine months ended September 30, 2020 (in thousands) : Pro Forma Consolidated Statements of Income (Loss) (Unaudited) Three Months Ended Nine Months Ended September 30, 2020 2021 2020 Revenue $ 502,378 $ 3,195,925 $ 1,263,016 Net Loss (49,157) (358,935) (70,971) The following pro forma financial information presents our revenue and net loss as if THNM and Zipnosis had been included in the consolidated results of the Company for the nine months ended September 30, 2021 and three and nine months ended September 30, 2020 (in thousands) : Pro Forma Consolidated Statements of Income (Loss) (Unaudited) Three Months Ended Nine Months Ended September 30, 2020 2021 2020 Revenue 384,797 $ 3,114,954 943,286 Net Loss (57,035) $ (372,315) (85,9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Schedule of Debt Securities, Available-for-sale</t>
        </is>
      </c>
      <c r="B4" s="4" t="inlineStr">
        <is>
          <t xml:space="preserve">The following is a summary of our investment securities as of September 30, 2021 and December 31, 2020 (in thousands) : September 30, 2021 Amortized Gross Gross Carrying Cash equivalents $ 271,984 $ 1 $ (1) $ 271,984 Available for sale: U.S. government and agency obligations 501,343 283 (376) 501,250 Corporate obligations 290,917 384 (106) 291,195 State and municipal obligations 15,437 51 (3) 15,485 Commercial paper 5,160 5 — 5,165 Certificates of deposit 26,809 — — 26,809 Mortgage-backed securities 2,533 — — 2,533 Other 12,876 1 (8) 12,869 Total available-for-sale securities 855,075 724 (493) 855,306 Held to maturity: U.S. government and agency obligations 7,745 — — 7,745 Certificates of deposit 1,447 — — 1,447 Total held-to-maturity securities 9,192 — — 9,192 Total investments $ 1,136,251 $ 725 $ (494) $ 1,136,482 December 31, 2020 Amortized Gross Gross Carrying Cash equivalents $ 153,743 $ — $ (3) $ 153,740 Available for sale: U.S. government and agency obligations 291,834 1,246 (1) 293,079 Corporate obligations 280,557 1,104 (30) 281,631 State and municipal obligations 18,459 107 — 18,566 Commercial paper 14,990 1 — 14,991 Certificates of deposit 53,504 2 (1) 53,505 Other 5,534 2 — 5,536 Total available-for-sale securities 664,878 2,462 (32) 667,308 Held to maturity: U.S. government and agency obligations 6,677 — — 6,677 Certificates of deposit 1,119 — — 1,119 Total held-to-maturity securities 7,796 — — 7,796 Total investments $ 826,417 $ 2,462 $ (35) $ 828,844 </t>
        </is>
      </c>
    </row>
    <row r="5">
      <c r="A5" s="4" t="inlineStr">
        <is>
          <t>Schedule of Debt Securities, Held-to-maturity</t>
        </is>
      </c>
      <c r="B5" s="4" t="inlineStr">
        <is>
          <t xml:space="preserve">The following is a summary of our investment securities as of September 30, 2021 and December 31, 2020 (in thousands) : September 30, 2021 Amortized Gross Gross Carrying Cash equivalents $ 271,984 $ 1 $ (1) $ 271,984 Available for sale: U.S. government and agency obligations 501,343 283 (376) 501,250 Corporate obligations 290,917 384 (106) 291,195 State and municipal obligations 15,437 51 (3) 15,485 Commercial paper 5,160 5 — 5,165 Certificates of deposit 26,809 — — 26,809 Mortgage-backed securities 2,533 — — 2,533 Other 12,876 1 (8) 12,869 Total available-for-sale securities 855,075 724 (493) 855,306 Held to maturity: U.S. government and agency obligations 7,745 — — 7,745 Certificates of deposit 1,447 — — 1,447 Total held-to-maturity securities 9,192 — — 9,192 Total investments $ 1,136,251 $ 725 $ (494) $ 1,136,482 December 31, 2020 Amortized Gross Gross Carrying Cash equivalents $ 153,743 $ — $ (3) $ 153,740 Available for sale: U.S. government and agency obligations 291,834 1,246 (1) 293,079 Corporate obligations 280,557 1,104 (30) 281,631 State and municipal obligations 18,459 107 — 18,566 Commercial paper 14,990 1 — 14,991 Certificates of deposit 53,504 2 (1) 53,505 Other 5,534 2 — 5,536 Total available-for-sale securities 664,878 2,462 (32) 667,308 Held to maturity: U.S. government and agency obligations 6,677 — — 6,677 Certificates of deposit 1,119 — — 1,119 Total held-to-maturity securities 7,796 — — 7,796 Total investments $ 826,417 $ 2,462 $ (35) $ 828,844 </t>
        </is>
      </c>
    </row>
    <row r="6">
      <c r="A6" s="4" t="inlineStr">
        <is>
          <t>Schedule of Available-for-sale Investment With Gross Unrealized Losses</t>
        </is>
      </c>
      <c r="B6" s="4" t="inlineStr">
        <is>
          <t>The fair value of available-for-sale investments, including those that are cash equivalents, with gross unrealized losses by major security type and length of time that individual securities have been in a continuous unrealized loss position at September 30, 2021 and December 31, 2020 were as follows (in thousands) : September 30, 2021 Less Than 12 Months 12 Months or Greater Total Description of Investments Fair Unrealized Fair Unrealized Fair Unrealized Cash equivalents $ 9,643 $ (1) $ — $ — $ 9,643 $ (1) U.S. government and agency obligations 347,735 (376) — — 347,735 (376) Corporate obligations 137,456 (106) — — 137,456 (106) State and municipal obligations 2,812 (3) — — 2,812 (3) Other 10,950 (8) — — 10,950 (8) Total bonds $ 508,596 $ (494) $ — $ — $ 508,596 $ (494) December 31, 2020 Less Than 12 Months 12 Months or Greater Total Description of Investments Fair Unrealized Fair Unrealized Fair Unrealized Cash equivalents $ 25,007 $ (3) $ — $ — $ 25,007 $ (3) U.S. government and agency obligations 12,507 (1) — — 12,507 (1) Corporate obligations 121,006 (30) — — 121,006 (30) Commercial paper 999 — — — 999 — Certificates of deposit 14,003 (1) — — 14,003 (1) Total bonds $ 173,522 $ (35) $ — $ — $ 173,522 $ (35)</t>
        </is>
      </c>
    </row>
    <row r="7">
      <c r="A7" s="4" t="inlineStr">
        <is>
          <t>Schedule of Available-for-sale Securities by Contractual Maturity</t>
        </is>
      </c>
      <c r="B7" s="4" t="inlineStr">
        <is>
          <t xml:space="preserve">As of September 30, 2021, the maturity of available-for-sale securities, by contractual maturity, reflected at amortized cost and fair value were as follows (in thousands) : Amortized Fair Due in one year or less $ 203,284 $ 203,614 Due after one year through five years 651,705 651,606 Due after five years through 10 years 86 86 Due after 10 years — — Total debt securities $ 855,075 $ 855,3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The following tables set forth our fair value measurements as of September 30, 2021 and December 31, 2020, for assets measured at fair value on a recurring basis (in thousands): September 30, 2021 Level 1 Level 2 Level 3 Total Assets Cash equivalents $ 209,727 $ 35,507 $ — $ 245,234 Fixed maturity securities, available for sale: U.S. government and agency obligations 358,202 143,048 — 501,250 Corporate obligations 2,234 288,961 — 291,195 State and municipal obligations — 15,485 — 15,485 Commercial paper — 5,165 — 5,165 Certificates of deposit 18,738 8,071 — 26,809 Mortgage-backed securities 2,533 — — 2,533 Other — 12,869 — 12,869 Total fixed maturity securities, available for sale: 381,707 473,599 — 855,306 Equity securities 149,144 — — 149,144 Total assets at fair value $ 740,578 $ 509,106 $ — $ 1,249,684 Liabilities Contingent consideration $ — $ — $ 7,079 $ 7,079 December 31, 2020 Level 1 Level 2 Level 3 Total Assets Cash equivalents $ 149,499 $ 4,019 $ — $ 153,518 Fixed maturity securities, available for sale: U.S. government and agency obligations 197,886 95,193 — 293,079 Corporate obligations — 281,631 — 281,631 State and municipal obligations — 18,566 — 18,566 Commercial paper — 14,991 — 14,991 Certificates of deposit — 53,505 — 53,505 Other — 5,536 — 5,536 Total assets at fair value $ 347,385 $ 473,441 $ — $ 820,826 Liabilities Contingent consideration $ — $ — $ 5,716 $ 5,716 </t>
        </is>
      </c>
    </row>
    <row r="5">
      <c r="A5" s="4" t="inlineStr">
        <is>
          <t>Fair Value Disclosure of Asset and Liability Not Measured at Fair Value</t>
        </is>
      </c>
      <c r="B5" s="4" t="inlineStr">
        <is>
          <t xml:space="preserve">The following tables set forth the Company’s fair value measurements as of September 30, 2021 and December 31, 2020, for certain financial instruments not measured at fair value on a recurring basis (in thousands) : September 30, 2021 Level 1 Level 2 Level 3 Total Cash equivalents, held to maturity $ 26,750 $ — $ — $ 26,750 Fixed maturity securities, held to maturity: U.S. government and agency obligations 7,768 — — 7,768 Certificates of deposit 1,447 — — 1,447 Total held to maturity $ 35,965 $ — $ — $ 35,965 December 31, 2020 Level 1 Level 2 Level 3 Total Cash equivalents, held to maturity $ 222 $ — $ — $ 222 Fixed maturity securities, held to maturity: U.S. government and agency obligations 6,732 — — 6,732 Certificates of deposit — 1,119 — 1,119 Total held to maturity $ 6,954 $ 1,119 $ — $ 8,073 </t>
        </is>
      </c>
    </row>
    <row r="6">
      <c r="A6" s="4" t="inlineStr">
        <is>
          <t>Schedule of Changes in Fair Value of Contingent Consideration Liability</t>
        </is>
      </c>
      <c r="B6" s="4" t="inlineStr">
        <is>
          <t xml:space="preserve">The following table presents the changes in fair value of the contingent consideration liability for the nine months ended September 30, 2021 and year ended December 31, 2020 (in thousands) : 2021 2020 Balance at beginning of period $ 5,716 $ 5,716 Change in fair value of contingent consideration 1,363 — Balance at end of period $ 7,079 $ 5,7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Changes in the carrying value of goodwill by reportable segment were as follows (in thousands) : Bright HealthCare NeueHealth Gross Carrying Cumulative Gross Carrying Cumulative Balance at December 31, 2020 $ 197,886 $ — $ 65,149 $ — Acquisitions 240,776 340,108 Purchase adjustments (1,618) — — — Balance at September 30, 2021 $ 437,044 $ — $ 405,257 $ — </t>
        </is>
      </c>
    </row>
    <row r="5">
      <c r="A5" s="4" t="inlineStr">
        <is>
          <t>Schedule of Finite-Lived Intangible Assets</t>
        </is>
      </c>
      <c r="B5" s="4" t="inlineStr">
        <is>
          <t xml:space="preserve">The gross carrying value and accumulated amortization for definite-lived intangible assets were as follows (in thousands) : September 30, 2021 December 31, 2020 Gross Carrying Accumulated Amortization Gross Carrying Accumulated Amortization Customer relationships $ 209,321 $ 19,257 $ 117,451 $ 3,664 Trade names 99,231 5,057 38,161 1,604 Reacquired contract 59,000 3,278 — — Developed technology 6,200 443 — — Other 6,400 598 2,000 133 Total $ 380,152 $ 28,633 $ 157,612 $ 5,401 </t>
        </is>
      </c>
    </row>
    <row r="6">
      <c r="A6" s="4" t="inlineStr">
        <is>
          <t>Schedule of Acquired Finite-Lived Intangible Assets by Major Class</t>
        </is>
      </c>
      <c r="B6" s="4" t="inlineStr">
        <is>
          <t>The acquisition date fair values and weighted-average useful lives assigned to definite-lived intangible assets acquired during the nine months ended September 30, 2021 were as follows (in thousands) : Fair Value Weighted-Average Customer relationships $ 90,670 16.0 Trade names 60,370 14.9 Reacquired contract 59,000 4.5 Developed technology 6,200 7.0 Other 4,400 7.0 Total $ 220,640 9.8</t>
        </is>
      </c>
    </row>
    <row r="7">
      <c r="A7" s="4" t="inlineStr">
        <is>
          <t>Schedule of Finite-Lived Intangible Assets, Future Amortization Expense</t>
        </is>
      </c>
      <c r="B7" s="4" t="inlineStr">
        <is>
          <t xml:space="preserve">Estimated amortization expense relating to intangible assets for the remainder of 2021 and for each of the next five full years ending December 31 is as follows (in thousands) : 2021 (October-December) $ 10,513 2022 42,050 2023 42,029 2024 41,890 2025 41,890 2026 26,3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MEDICAL COSTS PAYABLE (Tables)</t>
        </is>
      </c>
      <c r="B1" s="2" t="inlineStr">
        <is>
          <t>9 Months Ended</t>
        </is>
      </c>
    </row>
    <row r="2">
      <c r="B2" s="2" t="inlineStr">
        <is>
          <t>Sep. 30, 2021</t>
        </is>
      </c>
    </row>
    <row r="3">
      <c r="A3" s="3" t="inlineStr">
        <is>
          <t>Insurance [Abstract]</t>
        </is>
      </c>
    </row>
    <row r="4">
      <c r="A4" s="4" t="inlineStr">
        <is>
          <t>Schedule of Liability for Unpaid Claims and Claims Adjustment Expense</t>
        </is>
      </c>
      <c r="B4" s="4" t="inlineStr">
        <is>
          <t xml:space="preserve">The following table shows the components of the change in medical costs payable for the nine months ended September 30 (in thousands) : 2021 2020 Medical costs payable - January 1 $ 249,777 $ 44,804 Incurred related to: Current year 2,647,719 685,637 Prior year 1,726 (9,297) Total incurred 2,649,445 676,340 Paid related to: Current year 2,074,602 610,161 Prior year 232,312 29,974 Total paid 2,306,914 640,135 Acquired claims liabilities 92,737 118,662 Medical costs payable - September 30 $ 685,045 $ 199,671 The table below details the components making up the medical costs payable as of September 30 (in thousands) : 2021 2020 Claims unpaid $ 42,488 $ 25,961 Provider incentive payable 69,274 10,391 Claims adjustment expense liability 12,413 2,572 Incurred but not reported 560,870 160,747 Total medical costs payable $ 685,045 $ 199,6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chedule of Share-based Payment Award, Stock Options, Valuation Assumptions</t>
        </is>
      </c>
      <c r="B4" s="4" t="inlineStr">
        <is>
          <t>The calculated value of each option award is estimated on the date of grant using a Black-Scholes option valuation model that used the following weighted-average assumptions for options granted during the nine months ended September 30, 2021: 2021 Risk-free interest rate 0.8 % Expected volatility 33.3 % Expected dividend rate 0.0 % Forfeiture rate 14.5 % Expected life in years 6.1</t>
        </is>
      </c>
    </row>
    <row r="5">
      <c r="A5" s="4" t="inlineStr">
        <is>
          <t>Schedule of Share-based Payment Arrangement, Option, Activity</t>
        </is>
      </c>
      <c r="B5" s="4" t="inlineStr">
        <is>
          <t xml:space="preserve">The activity for the stock options for the nine months ended September 30, 2021 is as follows (in thousands, except exercise price and contractual life) : Shares Weighted-Average Weighted-Average Aggregate Outstanding at January 1, 2021 63,925 $ 1.47 8.7 $ 53,573 Granted 20,447 2.58 Exercised (9,373) 1.09 Forfeited (4,709) 1.75 Expired (11) 1.09 Outstanding at September 30, 2021 70,279 $ 1.83 8.5 $ 445,246 </t>
        </is>
      </c>
    </row>
    <row r="6">
      <c r="A6" s="4" t="inlineStr">
        <is>
          <t>Share-based Payment Arrangement, Restricted Stock Unit, Activity</t>
        </is>
      </c>
      <c r="B6" s="4" t="inlineStr">
        <is>
          <t xml:space="preserve">The following table summarizes RSU award activity for the nine months ended September 30, 2021 ( in thousands, except weighted average grant date fair value ) : RSU Number of RSUs Weighted Average Grant Date Fair Value Unvested RSUs at December 31, 2020 — $ — RSUs granted 364 9.11 RSUs canceled (19) 9.01 Unvested RSUs at September 30, 2021 345 $ 9.11 </t>
        </is>
      </c>
    </row>
    <row r="7">
      <c r="A7" s="4" t="inlineStr">
        <is>
          <t>Share-based Payment Arrangement, Performance Shares, Activity</t>
        </is>
      </c>
      <c r="B7" s="4" t="inlineStr">
        <is>
          <t xml:space="preserve">The following table summarizes PSU award activity for the nine months ended September 30, 2021 (in thousands, except weighted average grant date fair value) : PSU Number of PSUs Weighted Average Grant Date Fair Value Unvested PSUs at December 31, 2020 — $ — PSUs granted 14,700 9.30 PSUs canceled — — Unvested PSUs at September 30, 2021 14,700 $ 9.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ccounts receivable, allowance for credit loss</t>
        </is>
      </c>
      <c r="B3" s="6" t="n">
        <v>5701</v>
      </c>
      <c r="C3" s="6" t="n">
        <v>2602</v>
      </c>
    </row>
    <row r="4">
      <c r="A4" s="4" t="inlineStr">
        <is>
          <t>Redeemable preferred stock, par value (in dollars per share)</t>
        </is>
      </c>
      <c r="B4" s="7" t="n">
        <v>0.0001</v>
      </c>
      <c r="C4" s="7" t="n">
        <v>0.0001</v>
      </c>
    </row>
    <row r="5">
      <c r="A5" s="4" t="inlineStr">
        <is>
          <t>Redeemable preferred stock, shares authorized (in shares)</t>
        </is>
      </c>
      <c r="B5" s="5" t="n">
        <v>100000000</v>
      </c>
      <c r="C5" s="5" t="n">
        <v>166307087</v>
      </c>
    </row>
    <row r="6">
      <c r="A6" s="4" t="inlineStr">
        <is>
          <t>Redeemable preferred stock, shares issued (in shares)</t>
        </is>
      </c>
      <c r="B6" s="5" t="n">
        <v>0</v>
      </c>
      <c r="C6" s="5" t="n">
        <v>164244893</v>
      </c>
    </row>
    <row r="7">
      <c r="A7" s="4" t="inlineStr">
        <is>
          <t>Redeemable preferred stock, shares outstanding (in shares)</t>
        </is>
      </c>
      <c r="B7" s="5" t="n">
        <v>0</v>
      </c>
      <c r="C7" s="5" t="n">
        <v>164244893</v>
      </c>
    </row>
    <row r="8">
      <c r="A8" s="4" t="inlineStr">
        <is>
          <t>Common stock, par value (in dollars per share)</t>
        </is>
      </c>
      <c r="B8" s="7" t="n">
        <v>0.0001</v>
      </c>
      <c r="C8" s="7" t="n">
        <v>0.0001</v>
      </c>
    </row>
    <row r="9">
      <c r="A9" s="4" t="inlineStr">
        <is>
          <t>Common stock, shares authorized (in shares)</t>
        </is>
      </c>
      <c r="B9" s="5" t="n">
        <v>3000000000</v>
      </c>
      <c r="C9" s="5" t="n">
        <v>658993725</v>
      </c>
    </row>
    <row r="10">
      <c r="A10" s="4" t="inlineStr">
        <is>
          <t>Common stock, shares issued (in shares)</t>
        </is>
      </c>
      <c r="B10" s="5" t="n">
        <v>628133782</v>
      </c>
      <c r="C10" s="5" t="n">
        <v>137662698</v>
      </c>
    </row>
    <row r="11">
      <c r="A11" s="4" t="inlineStr">
        <is>
          <t>Common stock, shares outstanding (in shares)</t>
        </is>
      </c>
      <c r="B11" s="5" t="n">
        <v>628133782</v>
      </c>
      <c r="C11" s="5" t="n">
        <v>1376626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Net Loss Per Share</t>
        </is>
      </c>
      <c r="B4" s="4" t="inlineStr">
        <is>
          <t>The following table sets forth the computation of basic and diluted net loss per share attributable to common stockholders for the three and nine months ended September 30 (in thousands, except for per share amounts) : Three Months Ended September 30, Nine Months Ended 2021 2020 2021 2020 Net loss attributable to Bright Health Group, Inc. common shareholders $ (300,664) $ (59,256) $ (370,344) $ (84,610) Weighted-average number of shares outstanding used to compute net loss per share attributable to common stockholders, basic and diluted 630,378 136,337 312,294 135,926 Net loss per share attributable to common stockholders, basic and diluted $ (0.48) $ (0.43) $ (1.19) $ (0.62)</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because including them would have had an anti-dilutive effect for the nine months ended September 30 (in thousands) : Nine Months Ended 2021 2020 Redeemable convertible preferred stock (as converted to common stock) — 411,238 Stock options to purchase common stock 70,279 58,224 Total 70,279 469,4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AND GEOGRAPHICAL INFORMATION (Tables)</t>
        </is>
      </c>
      <c r="B1" s="2" t="inlineStr">
        <is>
          <t>9 Months Ended</t>
        </is>
      </c>
    </row>
    <row r="2">
      <c r="B2" s="2" t="inlineStr">
        <is>
          <t>Sep. 30, 2021</t>
        </is>
      </c>
    </row>
    <row r="3">
      <c r="A3" s="3" t="inlineStr">
        <is>
          <t>Segment Reporting [Abstract]</t>
        </is>
      </c>
    </row>
    <row r="4">
      <c r="A4" s="4" t="inlineStr">
        <is>
          <t>Schedule of Reportable Segment Financial Information</t>
        </is>
      </c>
      <c r="B4" s="4" t="inlineStr">
        <is>
          <t xml:space="preserve">The following tables present the reportable segment financial information for the three and nine months ended September 30, 2021 and 2020 (in thousands) : Three Months Ended September 30, 2021 Bright NeueHealth Eliminations Consolidated Premium revenue $ 994,586 $ 25,647 $ — $ 1,020,233 Service revenue (61) 11,140 — 11,079 Investment income 1,087 46,258 — 47,345 Total unaffiliated revenue 995,612 83,045 — 1,078,657 Affiliated revenue — 139,759 (139,759) — Total segment revenue 995,612 222,804 (139,759) 1,078,657 Operating income (loss) (303,271) 6,990 — (296,281) Depreciation and amortization $ 4,584 $ 9,621 $ — $ 14,205 Three Months Ended September 30, 2020 Bright NeueHealth Eliminations Consolidated Premium revenue $ 343,472 $ 1,954 $ — $ 345,426 Service revenue — 4,920 — 4,920 Investment income 1,774 — — 1,774 Total unaffiliated revenue 345,246 6,874 — 352,120 Affiliated revenue — 2,727 (2,727) — Total segment revenue 345,246 9,601 (2,727) 352,120 Operating income (loss) (57,263) (1,993) — (59,256) Depreciation and amortization $ 2,274 $ 404 $ — $ 2,678 Nine Months Ended September 30, 2021 Bright NeueHealth Eliminations Consolidated Premium revenue $ 2,860,270 $ 62,680 $ — $ 2,922,950 Service revenue 29 31,573 — 31,602 Investment income 3,491 109,012 — 112,503 Total unaffiliated revenue 2,863,790 203,265 — 3,067,055 Affiliated revenue — 182,392 (182,392) — Total segment revenue 2,863,790 385,657 (182,392) 3,067,055 Operating income (loss) (443,450) 65,291 — (378,159) Depreciation and amortization $ 11,524 $ 14,457 $ — $ 25,981 Nine Months Ended September 30, 2020 Bright NeueHealth Eliminations Consolidated Premium revenue $ 821,185 $ 5,950 $ — $ 827,135 Service revenue — 13,344 — 13,344 Investment income 7,063 — — 7,063 Total unaffiliated revenue 828,248 19,294 — 847,542 Affiliated revenue — 8,176 (8,176) — Total segment revenue 828,248 27,470 (8,176) 847,542 Operating income (loss) (88,427) (5,345) — (93,772) Depreciation and amortization $ 4,131 $ 1,419 $ — $ 5,5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NONCONTROLLING INTEREST (Tables)</t>
        </is>
      </c>
      <c r="B1" s="2" t="inlineStr">
        <is>
          <t>9 Months Ended</t>
        </is>
      </c>
    </row>
    <row r="2">
      <c r="B2" s="2" t="inlineStr">
        <is>
          <t>Sep. 30, 2021</t>
        </is>
      </c>
    </row>
    <row r="3">
      <c r="A3" s="3" t="inlineStr">
        <is>
          <t>Noncontrolling Interest [Abstract]</t>
        </is>
      </c>
    </row>
    <row r="4">
      <c r="A4" s="4" t="inlineStr">
        <is>
          <t>Redeemable Noncontrolling Interest</t>
        </is>
      </c>
      <c r="B4" s="4" t="inlineStr">
        <is>
          <t xml:space="preserve">The following table provides details of our redeemable noncontrolling interest activity for the three and nine months e nded September 30, 2021 (in thousands) : Redeemable Balance at January 1, 2021 $ 39,600 Earnings attributable to noncontrolling interest 288 Measurement adjustment 329 Balance at March 31, 2021 $ 40,217 Earnings attributable to noncontrolling interest 640 Measurement adjustment 155 Balance at June 30, 2021 $ 41,012 Acquisition 85,075 Loss attributable to noncontrolling interest (4,577) Measurement adjustment 8,519 Balance at September 30, 2021 $ 130,0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37" customWidth="1" min="2" max="2"/>
    <col width="14" customWidth="1" min="3" max="3"/>
    <col width="31" customWidth="1" min="4" max="4"/>
    <col width="21" customWidth="1" min="5" max="5"/>
    <col width="31" customWidth="1" min="6" max="6"/>
    <col width="21" customWidth="1" min="7" max="7"/>
    <col width="31" customWidth="1" min="8" max="8"/>
  </cols>
  <sheetData>
    <row r="1">
      <c r="A1" s="1" t="inlineStr">
        <is>
          <t>ORGANIZATION AND BASIS OF PRESENTATION - Narrative (Details) $ / shares in Units, $ in Thousands</t>
        </is>
      </c>
      <c r="B1" s="2" t="inlineStr">
        <is>
          <t>Jun. 28, 2021USD ($)$ / sharesshares</t>
        </is>
      </c>
      <c r="C1" s="2" t="inlineStr">
        <is>
          <t>Jun. 02, 2021</t>
        </is>
      </c>
      <c r="D1" s="2" t="inlineStr">
        <is>
          <t>Sep. 30, 2021USD ($)$ / shares</t>
        </is>
      </c>
      <c r="E1" s="2" t="inlineStr">
        <is>
          <t>Sep. 30, 2020USD ($)</t>
        </is>
      </c>
      <c r="F1" s="2" t="inlineStr">
        <is>
          <t>Sep. 30, 2021USD ($)$ / shares</t>
        </is>
      </c>
      <c r="G1" s="2" t="inlineStr">
        <is>
          <t>Sep. 30, 2020USD ($)</t>
        </is>
      </c>
      <c r="H1" s="2" t="inlineStr">
        <is>
          <t>Dec. 31, 2020USD ($)$ / shares</t>
        </is>
      </c>
    </row>
    <row r="2">
      <c r="A2" s="3" t="inlineStr">
        <is>
          <t>Subsidiary, Sale of Stock [Line Items]</t>
        </is>
      </c>
    </row>
    <row r="3">
      <c r="A3" s="4" t="inlineStr">
        <is>
          <t>Common stock, par value (in dollars per share) | $ / shares</t>
        </is>
      </c>
      <c r="B3" s="7" t="n">
        <v>0.0001</v>
      </c>
      <c r="D3" s="7" t="n">
        <v>0.0001</v>
      </c>
      <c r="F3" s="7" t="n">
        <v>0.0001</v>
      </c>
      <c r="H3" s="7" t="n">
        <v>0.0001</v>
      </c>
    </row>
    <row r="4">
      <c r="A4" s="4" t="inlineStr">
        <is>
          <t>Underwriting discounts and commissions | $</t>
        </is>
      </c>
      <c r="F4" s="6" t="n">
        <v>6686</v>
      </c>
      <c r="G4" s="6" t="n">
        <v>0</v>
      </c>
    </row>
    <row r="5">
      <c r="A5" s="4" t="inlineStr">
        <is>
          <t>Common stock issued, conversion of convertible securities (in shares) | shares</t>
        </is>
      </c>
      <c r="B5" s="5" t="n">
        <v>427897381</v>
      </c>
    </row>
    <row r="6">
      <c r="A6" s="4" t="inlineStr">
        <is>
          <t>Convertible preferred stock, par value (in dollars per share) | $ / shares</t>
        </is>
      </c>
      <c r="D6" s="7" t="n">
        <v>0.0001</v>
      </c>
      <c r="F6" s="7" t="n">
        <v>0.0001</v>
      </c>
      <c r="H6" s="7" t="n">
        <v>0.0001</v>
      </c>
    </row>
    <row r="7">
      <c r="A7" s="4" t="inlineStr">
        <is>
          <t>Stock split, conversion ratio</t>
        </is>
      </c>
      <c r="C7" s="5" t="n">
        <v>3</v>
      </c>
    </row>
    <row r="8">
      <c r="A8" s="4" t="inlineStr">
        <is>
          <t>Risk adjustment payable | $</t>
        </is>
      </c>
      <c r="D8" s="6" t="n">
        <v>548352</v>
      </c>
      <c r="F8" s="6" t="n">
        <v>548352</v>
      </c>
      <c r="H8" s="6" t="n">
        <v>187777</v>
      </c>
    </row>
    <row r="9">
      <c r="A9" s="4" t="inlineStr">
        <is>
          <t>Premium revenue | $</t>
        </is>
      </c>
      <c r="D9" s="5" t="n">
        <v>-1020233</v>
      </c>
      <c r="E9" s="6" t="n">
        <v>-345426</v>
      </c>
      <c r="F9" s="5" t="n">
        <v>-2922950</v>
      </c>
      <c r="G9" s="6" t="n">
        <v>-827135</v>
      </c>
    </row>
    <row r="10">
      <c r="A10" s="4" t="inlineStr">
        <is>
          <t>Updated Risk Score Data</t>
        </is>
      </c>
    </row>
    <row r="11">
      <c r="A11" s="3" t="inlineStr">
        <is>
          <t>Subsidiary, Sale of Stock [Line Items]</t>
        </is>
      </c>
    </row>
    <row r="12">
      <c r="A12" s="4" t="inlineStr">
        <is>
          <t>Risk adjustment payable | $</t>
        </is>
      </c>
      <c r="D12" s="5" t="n">
        <v>134000</v>
      </c>
      <c r="F12" s="6" t="n">
        <v>134000</v>
      </c>
    </row>
    <row r="13">
      <c r="A13" s="4" t="inlineStr">
        <is>
          <t>Premium revenue | $</t>
        </is>
      </c>
      <c r="D13" s="6" t="n">
        <v>134000</v>
      </c>
    </row>
    <row r="14">
      <c r="A14" s="4" t="inlineStr">
        <is>
          <t>Series A Preferred Stock</t>
        </is>
      </c>
    </row>
    <row r="15">
      <c r="A15" s="3" t="inlineStr">
        <is>
          <t>Subsidiary, Sale of Stock [Line Items]</t>
        </is>
      </c>
    </row>
    <row r="16">
      <c r="A16" s="4" t="inlineStr">
        <is>
          <t>Convertible preferred stock, par value (in dollars per share) | $ / shares</t>
        </is>
      </c>
      <c r="B16" s="7" t="n">
        <v>0.0001</v>
      </c>
    </row>
    <row r="17">
      <c r="A17" s="4" t="inlineStr">
        <is>
          <t>Series B Preferred Stock</t>
        </is>
      </c>
    </row>
    <row r="18">
      <c r="A18" s="3" t="inlineStr">
        <is>
          <t>Subsidiary, Sale of Stock [Line Items]</t>
        </is>
      </c>
    </row>
    <row r="19">
      <c r="A19" s="4" t="inlineStr">
        <is>
          <t>Convertible preferred stock, par value (in dollars per share) | $ / shares</t>
        </is>
      </c>
      <c r="B19" s="9" t="n">
        <v>0.0001</v>
      </c>
    </row>
    <row r="20">
      <c r="A20" s="4" t="inlineStr">
        <is>
          <t>Series C Preferred Stock</t>
        </is>
      </c>
    </row>
    <row r="21">
      <c r="A21" s="3" t="inlineStr">
        <is>
          <t>Subsidiary, Sale of Stock [Line Items]</t>
        </is>
      </c>
    </row>
    <row r="22">
      <c r="A22" s="4" t="inlineStr">
        <is>
          <t>Convertible preferred stock, par value (in dollars per share) | $ / shares</t>
        </is>
      </c>
      <c r="B22" s="9" t="n">
        <v>0.0001</v>
      </c>
    </row>
    <row r="23">
      <c r="A23" s="4" t="inlineStr">
        <is>
          <t>Series D Preferred Stock</t>
        </is>
      </c>
    </row>
    <row r="24">
      <c r="A24" s="3" t="inlineStr">
        <is>
          <t>Subsidiary, Sale of Stock [Line Items]</t>
        </is>
      </c>
    </row>
    <row r="25">
      <c r="A25" s="4" t="inlineStr">
        <is>
          <t>Convertible preferred stock, par value (in dollars per share) | $ / shares</t>
        </is>
      </c>
      <c r="B25" s="9" t="n">
        <v>0.0001</v>
      </c>
    </row>
    <row r="26">
      <c r="A26" s="4" t="inlineStr">
        <is>
          <t>Series E Preferred Stock</t>
        </is>
      </c>
    </row>
    <row r="27">
      <c r="A27" s="3" t="inlineStr">
        <is>
          <t>Subsidiary, Sale of Stock [Line Items]</t>
        </is>
      </c>
    </row>
    <row r="28">
      <c r="A28" s="4" t="inlineStr">
        <is>
          <t>Convertible preferred stock, par value (in dollars per share) | $ / shares</t>
        </is>
      </c>
      <c r="B28" s="7" t="n">
        <v>0.0001</v>
      </c>
    </row>
    <row r="29">
      <c r="A29" s="4" t="inlineStr">
        <is>
          <t>IPO</t>
        </is>
      </c>
    </row>
    <row r="30">
      <c r="A30" s="3" t="inlineStr">
        <is>
          <t>Subsidiary, Sale of Stock [Line Items]</t>
        </is>
      </c>
    </row>
    <row r="31">
      <c r="A31" s="4" t="inlineStr">
        <is>
          <t>Number of shares issued (in shares) | shares</t>
        </is>
      </c>
      <c r="B31" s="5" t="n">
        <v>51350000</v>
      </c>
    </row>
    <row r="32">
      <c r="A32" s="4" t="inlineStr">
        <is>
          <t>Price per share of common stock (in dollars per share) | $ / shares</t>
        </is>
      </c>
      <c r="B32" s="6" t="n">
        <v>18</v>
      </c>
    </row>
    <row r="33">
      <c r="A33" s="4" t="inlineStr">
        <is>
          <t>Proceeds from sale of stock | $</t>
        </is>
      </c>
      <c r="B33" s="6" t="n">
        <v>887300</v>
      </c>
    </row>
    <row r="34">
      <c r="A34" s="4" t="inlineStr">
        <is>
          <t>Underwriting discounts and commissions | $</t>
        </is>
      </c>
      <c r="B34" s="5" t="n">
        <v>37000</v>
      </c>
    </row>
    <row r="35">
      <c r="A35" s="4" t="inlineStr">
        <is>
          <t>Deferred offering costs | $</t>
        </is>
      </c>
      <c r="B35" s="6" t="n">
        <v>67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BASIS OF PRESENTATION - Schedule of Operating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rganization, Consolidation and Presentation of Financial Statements [Abstract]</t>
        </is>
      </c>
    </row>
    <row r="4">
      <c r="A4" s="4" t="inlineStr">
        <is>
          <t>Compensation and fringe benefits</t>
        </is>
      </c>
      <c r="B4" s="6" t="n">
        <v>100062</v>
      </c>
      <c r="C4" s="6" t="n">
        <v>35588</v>
      </c>
      <c r="D4" s="6" t="n">
        <v>234467</v>
      </c>
      <c r="E4" s="6" t="n">
        <v>92589</v>
      </c>
    </row>
    <row r="5">
      <c r="A5" s="4" t="inlineStr">
        <is>
          <t>Professional fees</t>
        </is>
      </c>
      <c r="B5" s="5" t="n">
        <v>61483</v>
      </c>
      <c r="C5" s="5" t="n">
        <v>20745</v>
      </c>
      <c r="D5" s="5" t="n">
        <v>143248</v>
      </c>
      <c r="E5" s="5" t="n">
        <v>53381</v>
      </c>
    </row>
    <row r="6">
      <c r="A6" s="4" t="inlineStr">
        <is>
          <t>Marketing and selling expense</t>
        </is>
      </c>
      <c r="B6" s="5" t="n">
        <v>69443</v>
      </c>
      <c r="C6" s="5" t="n">
        <v>15941</v>
      </c>
      <c r="D6" s="5" t="n">
        <v>183636</v>
      </c>
      <c r="E6" s="5" t="n">
        <v>39056</v>
      </c>
    </row>
    <row r="7">
      <c r="A7" s="4" t="inlineStr">
        <is>
          <t>Other operating expenses</t>
        </is>
      </c>
      <c r="B7" s="5" t="n">
        <v>78802</v>
      </c>
      <c r="C7" s="5" t="n">
        <v>25105</v>
      </c>
      <c r="D7" s="5" t="n">
        <v>217739</v>
      </c>
      <c r="E7" s="5" t="n">
        <v>75624</v>
      </c>
    </row>
    <row r="8">
      <c r="A8" s="4" t="inlineStr">
        <is>
          <t>Operating costs</t>
        </is>
      </c>
      <c r="B8" s="6" t="n">
        <v>309790</v>
      </c>
      <c r="C8" s="6" t="n">
        <v>97379</v>
      </c>
      <c r="D8" s="6" t="n">
        <v>779090</v>
      </c>
      <c r="E8" s="6" t="n">
        <v>26065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119"/>
  <sheetViews>
    <sheetView workbookViewId="0">
      <selection activeCell="A1" sqref="A1"/>
    </sheetView>
  </sheetViews>
  <sheetFormatPr baseColWidth="8" defaultRowHeight="15"/>
  <cols>
    <col width="59" customWidth="1" min="1" max="1"/>
    <col width="33" customWidth="1" min="2" max="2"/>
    <col width="21" customWidth="1" min="3" max="3"/>
    <col width="21" customWidth="1" min="4" max="4"/>
    <col width="21" customWidth="1" min="5" max="5"/>
    <col width="21" customWidth="1" min="6" max="6"/>
    <col width="21" customWidth="1" min="7" max="7"/>
    <col width="21" customWidth="1" min="8" max="8"/>
    <col width="27" customWidth="1" min="9" max="9"/>
    <col width="21" customWidth="1" min="10" max="10"/>
    <col width="21" customWidth="1" min="11" max="11"/>
    <col width="21" customWidth="1" min="12" max="12"/>
  </cols>
  <sheetData>
    <row r="1">
      <c r="A1" s="1" t="inlineStr">
        <is>
          <t>BUSINESS COMBINATIONS - Narrative (Details) $ in Thousands</t>
        </is>
      </c>
      <c r="B1" s="2" t="inlineStr">
        <is>
          <t>Jul. 01, 2021USD ($)healthCenter</t>
        </is>
      </c>
      <c r="C1" s="2" t="inlineStr">
        <is>
          <t>Apr. 01, 2021USD ($)</t>
        </is>
      </c>
      <c r="D1" s="2" t="inlineStr">
        <is>
          <t>Mar. 31, 2021USD ($)</t>
        </is>
      </c>
      <c r="E1" s="2" t="inlineStr">
        <is>
          <t>Dec. 31, 2020USD ($)</t>
        </is>
      </c>
      <c r="F1" s="2" t="inlineStr">
        <is>
          <t>Apr. 30, 2020USD ($)</t>
        </is>
      </c>
      <c r="G1" s="2" t="inlineStr">
        <is>
          <t>Sep. 30, 2021USD ($)</t>
        </is>
      </c>
      <c r="H1" s="2" t="inlineStr">
        <is>
          <t>Sep. 30, 2020USD ($)</t>
        </is>
      </c>
      <c r="I1" s="2" t="inlineStr">
        <is>
          <t>Sep. 30, 2021USD ($)</t>
        </is>
      </c>
      <c r="J1" s="2" t="inlineStr">
        <is>
          <t>Sep. 30, 2020USD ($)</t>
        </is>
      </c>
      <c r="K1" s="2" t="inlineStr">
        <is>
          <t>Dec. 31, 2020USD ($)</t>
        </is>
      </c>
      <c r="L1" s="2" t="inlineStr">
        <is>
          <t>Sep. 30, 2021USD ($)</t>
        </is>
      </c>
    </row>
    <row r="2">
      <c r="A2" s="3" t="inlineStr">
        <is>
          <t>Business Acquisition [Line Items]</t>
        </is>
      </c>
    </row>
    <row r="3">
      <c r="A3" s="4" t="inlineStr">
        <is>
          <t>Weighted average useful life</t>
        </is>
      </c>
      <c r="I3" s="4" t="inlineStr">
        <is>
          <t>9 years 9 months 18 days</t>
        </is>
      </c>
    </row>
    <row r="4">
      <c r="A4" s="4" t="inlineStr">
        <is>
          <t>Intangible assets acquired</t>
        </is>
      </c>
      <c r="I4" s="6" t="n">
        <v>220640</v>
      </c>
    </row>
    <row r="5">
      <c r="A5" s="4" t="inlineStr">
        <is>
          <t>Trade Names</t>
        </is>
      </c>
    </row>
    <row r="6">
      <c r="A6" s="3" t="inlineStr">
        <is>
          <t>Business Acquisition [Line Items]</t>
        </is>
      </c>
    </row>
    <row r="7">
      <c r="A7" s="4" t="inlineStr">
        <is>
          <t>Weighted average useful life</t>
        </is>
      </c>
      <c r="I7" s="4" t="inlineStr">
        <is>
          <t>14 years 10 months 24 days</t>
        </is>
      </c>
    </row>
    <row r="8">
      <c r="A8" s="4" t="inlineStr">
        <is>
          <t>Intangible assets acquired</t>
        </is>
      </c>
      <c r="I8" s="6" t="n">
        <v>60370</v>
      </c>
    </row>
    <row r="9">
      <c r="A9" s="4" t="inlineStr">
        <is>
          <t>Customer Relationships</t>
        </is>
      </c>
    </row>
    <row r="10">
      <c r="A10" s="3" t="inlineStr">
        <is>
          <t>Business Acquisition [Line Items]</t>
        </is>
      </c>
    </row>
    <row r="11">
      <c r="A11" s="4" t="inlineStr">
        <is>
          <t>Weighted average useful life</t>
        </is>
      </c>
      <c r="I11" s="4" t="inlineStr">
        <is>
          <t>16 years</t>
        </is>
      </c>
    </row>
    <row r="12">
      <c r="A12" s="4" t="inlineStr">
        <is>
          <t>Intangible assets acquired</t>
        </is>
      </c>
      <c r="I12" s="6" t="n">
        <v>90670</v>
      </c>
    </row>
    <row r="13">
      <c r="A13" s="4" t="inlineStr">
        <is>
          <t>Reacquired contract</t>
        </is>
      </c>
    </row>
    <row r="14">
      <c r="A14" s="3" t="inlineStr">
        <is>
          <t>Business Acquisition [Line Items]</t>
        </is>
      </c>
    </row>
    <row r="15">
      <c r="A15" s="4" t="inlineStr">
        <is>
          <t>Weighted average useful life</t>
        </is>
      </c>
      <c r="I15" s="4" t="inlineStr">
        <is>
          <t>4 years 6 months</t>
        </is>
      </c>
    </row>
    <row r="16">
      <c r="A16" s="4" t="inlineStr">
        <is>
          <t>Intangible assets acquired</t>
        </is>
      </c>
      <c r="I16" s="6" t="n">
        <v>59000</v>
      </c>
    </row>
    <row r="17">
      <c r="A17" s="4" t="inlineStr">
        <is>
          <t>Developed Technology</t>
        </is>
      </c>
    </row>
    <row r="18">
      <c r="A18" s="3" t="inlineStr">
        <is>
          <t>Business Acquisition [Line Items]</t>
        </is>
      </c>
    </row>
    <row r="19">
      <c r="A19" s="4" t="inlineStr">
        <is>
          <t>Weighted average useful life</t>
        </is>
      </c>
      <c r="I19" s="4" t="inlineStr">
        <is>
          <t>7 years</t>
        </is>
      </c>
    </row>
    <row r="20">
      <c r="A20" s="4" t="inlineStr">
        <is>
          <t>Intangible assets acquired</t>
        </is>
      </c>
      <c r="I20" s="6" t="n">
        <v>6200</v>
      </c>
    </row>
    <row r="21">
      <c r="A21" s="4" t="inlineStr">
        <is>
          <t>Centrum</t>
        </is>
      </c>
    </row>
    <row r="22">
      <c r="A22" s="3" t="inlineStr">
        <is>
          <t>Business Acquisition [Line Items]</t>
        </is>
      </c>
    </row>
    <row r="23">
      <c r="A23" s="4" t="inlineStr">
        <is>
          <t>Voting interest acquired</t>
        </is>
      </c>
      <c r="B23" s="4" t="inlineStr">
        <is>
          <t>75.00%</t>
        </is>
      </c>
    </row>
    <row r="24">
      <c r="A24" s="4" t="inlineStr">
        <is>
          <t>Payments to acquire business, gross</t>
        </is>
      </c>
      <c r="B24" s="6" t="n">
        <v>222400</v>
      </c>
    </row>
    <row r="25">
      <c r="A25" s="4" t="inlineStr">
        <is>
          <t>Equity interest issued</t>
        </is>
      </c>
      <c r="B25" s="5" t="n">
        <v>75000</v>
      </c>
    </row>
    <row r="26">
      <c r="A26" s="4" t="inlineStr">
        <is>
          <t>Total consideration</t>
        </is>
      </c>
      <c r="B26" s="5" t="n">
        <v>296200</v>
      </c>
    </row>
    <row r="27">
      <c r="A27" s="4" t="inlineStr">
        <is>
          <t>Cash acquired</t>
        </is>
      </c>
      <c r="B27" s="6" t="n">
        <v>1200</v>
      </c>
    </row>
    <row r="28">
      <c r="A28" s="4" t="inlineStr">
        <is>
          <t>Number of health centers | healthCenter</t>
        </is>
      </c>
      <c r="B28" s="5" t="n">
        <v>17</v>
      </c>
    </row>
    <row r="29">
      <c r="A29" s="4" t="inlineStr">
        <is>
          <t>Transaction costs</t>
        </is>
      </c>
      <c r="G29" s="6" t="n">
        <v>1000</v>
      </c>
      <c r="I29" s="5" t="n">
        <v>1000</v>
      </c>
    </row>
    <row r="30">
      <c r="A30" s="4" t="inlineStr">
        <is>
          <t>Centrum | Trade Names</t>
        </is>
      </c>
    </row>
    <row r="31">
      <c r="A31" s="3" t="inlineStr">
        <is>
          <t>Business Acquisition [Line Items]</t>
        </is>
      </c>
    </row>
    <row r="32">
      <c r="A32" s="4" t="inlineStr">
        <is>
          <t>Weighted average useful life</t>
        </is>
      </c>
      <c r="B32" s="4" t="inlineStr">
        <is>
          <t>15 years</t>
        </is>
      </c>
    </row>
    <row r="33">
      <c r="A33" s="4" t="inlineStr">
        <is>
          <t>Centrum | Customer Relationships | Minimum</t>
        </is>
      </c>
    </row>
    <row r="34">
      <c r="A34" s="3" t="inlineStr">
        <is>
          <t>Business Acquisition [Line Items]</t>
        </is>
      </c>
    </row>
    <row r="35">
      <c r="A35" s="4" t="inlineStr">
        <is>
          <t>Weighted average useful life</t>
        </is>
      </c>
      <c r="B35" s="4" t="inlineStr">
        <is>
          <t>2 years</t>
        </is>
      </c>
    </row>
    <row r="36">
      <c r="A36" s="4" t="inlineStr">
        <is>
          <t>Centrum | Customer Relationships | Maximum</t>
        </is>
      </c>
    </row>
    <row r="37">
      <c r="A37" s="3" t="inlineStr">
        <is>
          <t>Business Acquisition [Line Items]</t>
        </is>
      </c>
    </row>
    <row r="38">
      <c r="A38" s="4" t="inlineStr">
        <is>
          <t>Weighted average useful life</t>
        </is>
      </c>
      <c r="B38" s="4" t="inlineStr">
        <is>
          <t>15 years</t>
        </is>
      </c>
    </row>
    <row r="39">
      <c r="A39" s="4" t="inlineStr">
        <is>
          <t>Centrum | Reacquired contract</t>
        </is>
      </c>
    </row>
    <row r="40">
      <c r="A40" s="3" t="inlineStr">
        <is>
          <t>Business Acquisition [Line Items]</t>
        </is>
      </c>
    </row>
    <row r="41">
      <c r="A41" s="4" t="inlineStr">
        <is>
          <t>Weighted average useful life</t>
        </is>
      </c>
      <c r="B41" s="4" t="inlineStr">
        <is>
          <t>4 years 6 months</t>
        </is>
      </c>
    </row>
    <row r="42">
      <c r="A42" s="4" t="inlineStr">
        <is>
          <t>CHP</t>
        </is>
      </c>
    </row>
    <row r="43">
      <c r="A43" s="3" t="inlineStr">
        <is>
          <t>Business Acquisition [Line Items]</t>
        </is>
      </c>
    </row>
    <row r="44">
      <c r="A44" s="4" t="inlineStr">
        <is>
          <t>Payments to acquire business, gross</t>
        </is>
      </c>
      <c r="C44" s="6" t="n">
        <v>276000</v>
      </c>
    </row>
    <row r="45">
      <c r="A45" s="4" t="inlineStr">
        <is>
          <t>Equity interest issued</t>
        </is>
      </c>
      <c r="C45" s="5" t="n">
        <v>79800</v>
      </c>
    </row>
    <row r="46">
      <c r="A46" s="4" t="inlineStr">
        <is>
          <t>Total consideration</t>
        </is>
      </c>
      <c r="C46" s="5" t="n">
        <v>271700</v>
      </c>
    </row>
    <row r="47">
      <c r="A47" s="4" t="inlineStr">
        <is>
          <t>Cash acquired</t>
        </is>
      </c>
      <c r="C47" s="6" t="n">
        <v>84100</v>
      </c>
    </row>
    <row r="48">
      <c r="A48" s="4" t="inlineStr">
        <is>
          <t>Transaction costs</t>
        </is>
      </c>
      <c r="I48" s="5" t="n">
        <v>200</v>
      </c>
      <c r="L48" s="6" t="n">
        <v>1400</v>
      </c>
    </row>
    <row r="49">
      <c r="A49" s="4" t="inlineStr">
        <is>
          <t>Pro forma, revenue</t>
        </is>
      </c>
      <c r="H49" s="6" t="n">
        <v>502378</v>
      </c>
      <c r="I49" s="5" t="n">
        <v>3195925</v>
      </c>
      <c r="J49" s="6" t="n">
        <v>1263016</v>
      </c>
    </row>
    <row r="50">
      <c r="A50" s="4" t="inlineStr">
        <is>
          <t>Pro forma, net loss</t>
        </is>
      </c>
      <c r="H50" s="6" t="n">
        <v>-49157</v>
      </c>
      <c r="I50" s="5" t="n">
        <v>-358935</v>
      </c>
      <c r="J50" s="5" t="n">
        <v>-70971</v>
      </c>
    </row>
    <row r="51">
      <c r="A51" s="4" t="inlineStr">
        <is>
          <t>CHP | Trade Names</t>
        </is>
      </c>
    </row>
    <row r="52">
      <c r="A52" s="3" t="inlineStr">
        <is>
          <t>Business Acquisition [Line Items]</t>
        </is>
      </c>
    </row>
    <row r="53">
      <c r="A53" s="4" t="inlineStr">
        <is>
          <t>Weighted average useful life</t>
        </is>
      </c>
      <c r="C53" s="4" t="inlineStr">
        <is>
          <t>15 years</t>
        </is>
      </c>
    </row>
    <row r="54">
      <c r="A54" s="4" t="inlineStr">
        <is>
          <t>CHP | Customer Relationships</t>
        </is>
      </c>
    </row>
    <row r="55">
      <c r="A55" s="3" t="inlineStr">
        <is>
          <t>Business Acquisition [Line Items]</t>
        </is>
      </c>
    </row>
    <row r="56">
      <c r="A56" s="4" t="inlineStr">
        <is>
          <t>Weighted average useful life</t>
        </is>
      </c>
      <c r="C56" s="4" t="inlineStr">
        <is>
          <t>10 years</t>
        </is>
      </c>
    </row>
    <row r="57">
      <c r="A57" s="4" t="inlineStr">
        <is>
          <t>CHP | Provider Network</t>
        </is>
      </c>
    </row>
    <row r="58">
      <c r="A58" s="3" t="inlineStr">
        <is>
          <t>Business Acquisition [Line Items]</t>
        </is>
      </c>
    </row>
    <row r="59">
      <c r="A59" s="4" t="inlineStr">
        <is>
          <t>Weighted average useful life</t>
        </is>
      </c>
      <c r="C59" s="4" t="inlineStr">
        <is>
          <t>7 years</t>
        </is>
      </c>
    </row>
    <row r="60">
      <c r="A60" s="4" t="inlineStr">
        <is>
          <t>THNM</t>
        </is>
      </c>
    </row>
    <row r="61">
      <c r="A61" s="3" t="inlineStr">
        <is>
          <t>Business Acquisition [Line Items]</t>
        </is>
      </c>
    </row>
    <row r="62">
      <c r="A62" s="4" t="inlineStr">
        <is>
          <t>Payments to acquire business, gross</t>
        </is>
      </c>
      <c r="D62" s="6" t="n">
        <v>27500</v>
      </c>
    </row>
    <row r="63">
      <c r="A63" s="4" t="inlineStr">
        <is>
          <t>Total consideration</t>
        </is>
      </c>
      <c r="D63" s="5" t="n">
        <v>3400</v>
      </c>
    </row>
    <row r="64">
      <c r="A64" s="4" t="inlineStr">
        <is>
          <t>Cash acquired</t>
        </is>
      </c>
      <c r="D64" s="6" t="n">
        <v>24100</v>
      </c>
    </row>
    <row r="65">
      <c r="A65" s="4" t="inlineStr">
        <is>
          <t>THNM | Trade Names</t>
        </is>
      </c>
    </row>
    <row r="66">
      <c r="A66" s="3" t="inlineStr">
        <is>
          <t>Business Acquisition [Line Items]</t>
        </is>
      </c>
    </row>
    <row r="67">
      <c r="A67" s="4" t="inlineStr">
        <is>
          <t>Weighted average useful life</t>
        </is>
      </c>
      <c r="D67" s="4" t="inlineStr">
        <is>
          <t>15 years</t>
        </is>
      </c>
    </row>
    <row r="68">
      <c r="A68" s="4" t="inlineStr">
        <is>
          <t>THNM | Customer Relationships | Minimum</t>
        </is>
      </c>
    </row>
    <row r="69">
      <c r="A69" s="3" t="inlineStr">
        <is>
          <t>Business Acquisition [Line Items]</t>
        </is>
      </c>
    </row>
    <row r="70">
      <c r="A70" s="4" t="inlineStr">
        <is>
          <t>Weighted average useful life</t>
        </is>
      </c>
      <c r="D70" s="4" t="inlineStr">
        <is>
          <t>10 years</t>
        </is>
      </c>
    </row>
    <row r="71">
      <c r="A71" s="4" t="inlineStr">
        <is>
          <t>THNM | Customer Relationships | Maximum</t>
        </is>
      </c>
    </row>
    <row r="72">
      <c r="A72" s="3" t="inlineStr">
        <is>
          <t>Business Acquisition [Line Items]</t>
        </is>
      </c>
    </row>
    <row r="73">
      <c r="A73" s="4" t="inlineStr">
        <is>
          <t>Weighted average useful life</t>
        </is>
      </c>
      <c r="D73" s="4" t="inlineStr">
        <is>
          <t>14 years</t>
        </is>
      </c>
    </row>
    <row r="74">
      <c r="A74" s="4" t="inlineStr">
        <is>
          <t>THNM | Provider Network</t>
        </is>
      </c>
    </row>
    <row r="75">
      <c r="A75" s="3" t="inlineStr">
        <is>
          <t>Business Acquisition [Line Items]</t>
        </is>
      </c>
    </row>
    <row r="76">
      <c r="A76" s="4" t="inlineStr">
        <is>
          <t>Weighted average useful life</t>
        </is>
      </c>
      <c r="D76" s="4" t="inlineStr">
        <is>
          <t>7 years</t>
        </is>
      </c>
    </row>
    <row r="77">
      <c r="A77" s="4" t="inlineStr">
        <is>
          <t>Zipnosis</t>
        </is>
      </c>
    </row>
    <row r="78">
      <c r="A78" s="3" t="inlineStr">
        <is>
          <t>Business Acquisition [Line Items]</t>
        </is>
      </c>
    </row>
    <row r="79">
      <c r="A79" s="4" t="inlineStr">
        <is>
          <t>Payments to acquire business, gross</t>
        </is>
      </c>
      <c r="D79" s="6" t="n">
        <v>73000</v>
      </c>
    </row>
    <row r="80">
      <c r="A80" s="4" t="inlineStr">
        <is>
          <t>Equity interest issued</t>
        </is>
      </c>
      <c r="D80" s="5" t="n">
        <v>55100</v>
      </c>
    </row>
    <row r="81">
      <c r="A81" s="4" t="inlineStr">
        <is>
          <t>Total consideration</t>
        </is>
      </c>
      <c r="D81" s="5" t="n">
        <v>69800</v>
      </c>
    </row>
    <row r="82">
      <c r="A82" s="4" t="inlineStr">
        <is>
          <t>Cash acquired</t>
        </is>
      </c>
      <c r="D82" s="5" t="n">
        <v>3200</v>
      </c>
    </row>
    <row r="83">
      <c r="A83" s="4" t="inlineStr">
        <is>
          <t>Transaction costs</t>
        </is>
      </c>
      <c r="G83" s="6" t="n">
        <v>500</v>
      </c>
      <c r="I83" s="6" t="n">
        <v>500</v>
      </c>
    </row>
    <row r="84">
      <c r="A84" s="4" t="inlineStr">
        <is>
          <t>Tangible net equity adjustment</t>
        </is>
      </c>
      <c r="D84" s="6" t="n">
        <v>500</v>
      </c>
    </row>
    <row r="85">
      <c r="A85" s="4" t="inlineStr">
        <is>
          <t>Zipnosis | Trade Names</t>
        </is>
      </c>
    </row>
    <row r="86">
      <c r="A86" s="3" t="inlineStr">
        <is>
          <t>Business Acquisition [Line Items]</t>
        </is>
      </c>
    </row>
    <row r="87">
      <c r="A87" s="4" t="inlineStr">
        <is>
          <t>Weighted average useful life</t>
        </is>
      </c>
      <c r="D87" s="4" t="inlineStr">
        <is>
          <t>5 years</t>
        </is>
      </c>
    </row>
    <row r="88">
      <c r="A88" s="4" t="inlineStr">
        <is>
          <t>Zipnosis | Customer Relationships</t>
        </is>
      </c>
    </row>
    <row r="89">
      <c r="A89" s="3" t="inlineStr">
        <is>
          <t>Business Acquisition [Line Items]</t>
        </is>
      </c>
    </row>
    <row r="90">
      <c r="A90" s="4" t="inlineStr">
        <is>
          <t>Weighted average useful life</t>
        </is>
      </c>
      <c r="D90" s="4" t="inlineStr">
        <is>
          <t>15 years</t>
        </is>
      </c>
    </row>
    <row r="91">
      <c r="A91" s="4" t="inlineStr">
        <is>
          <t>Zipnosis | Developed Technology</t>
        </is>
      </c>
    </row>
    <row r="92">
      <c r="A92" s="3" t="inlineStr">
        <is>
          <t>Business Acquisition [Line Items]</t>
        </is>
      </c>
    </row>
    <row r="93">
      <c r="A93" s="4" t="inlineStr">
        <is>
          <t>Weighted average useful life</t>
        </is>
      </c>
      <c r="D93" s="4" t="inlineStr">
        <is>
          <t>7 years</t>
        </is>
      </c>
    </row>
    <row r="94">
      <c r="A94" s="4" t="inlineStr">
        <is>
          <t>PMA</t>
        </is>
      </c>
    </row>
    <row r="95">
      <c r="A95" s="3" t="inlineStr">
        <is>
          <t>Business Acquisition [Line Items]</t>
        </is>
      </c>
    </row>
    <row r="96">
      <c r="A96" s="4" t="inlineStr">
        <is>
          <t>Voting interest acquired</t>
        </is>
      </c>
      <c r="E96" s="4" t="inlineStr">
        <is>
          <t>62.00%</t>
        </is>
      </c>
      <c r="K96" s="4" t="inlineStr">
        <is>
          <t>62.00%</t>
        </is>
      </c>
    </row>
    <row r="97">
      <c r="A97" s="4" t="inlineStr">
        <is>
          <t>Total consideration</t>
        </is>
      </c>
      <c r="E97" s="6" t="n">
        <v>74200</v>
      </c>
    </row>
    <row r="98">
      <c r="A98" s="4" t="inlineStr">
        <is>
          <t>BND</t>
        </is>
      </c>
    </row>
    <row r="99">
      <c r="A99" s="3" t="inlineStr">
        <is>
          <t>Business Acquisition [Line Items]</t>
        </is>
      </c>
    </row>
    <row r="100">
      <c r="A100" s="4" t="inlineStr">
        <is>
          <t>Payments to acquire business, gross</t>
        </is>
      </c>
      <c r="F100" s="6" t="n">
        <v>206900</v>
      </c>
    </row>
    <row r="101">
      <c r="A101" s="4" t="inlineStr">
        <is>
          <t>Equity interest issued</t>
        </is>
      </c>
      <c r="F101" s="5" t="n">
        <v>80000</v>
      </c>
    </row>
    <row r="102">
      <c r="A102" s="4" t="inlineStr">
        <is>
          <t>Total consideration</t>
        </is>
      </c>
      <c r="F102" s="5" t="n">
        <v>210100</v>
      </c>
    </row>
    <row r="103">
      <c r="A103" s="4" t="inlineStr">
        <is>
          <t>Cash acquired</t>
        </is>
      </c>
      <c r="F103" s="5" t="n">
        <v>32800</v>
      </c>
    </row>
    <row r="104">
      <c r="A104" s="4" t="inlineStr">
        <is>
          <t>Transaction costs</t>
        </is>
      </c>
      <c r="K104" s="6" t="n">
        <v>3800</v>
      </c>
    </row>
    <row r="105">
      <c r="A105" s="4" t="inlineStr">
        <is>
          <t>Escrow adjustment</t>
        </is>
      </c>
      <c r="F105" s="6" t="n">
        <v>44000</v>
      </c>
    </row>
    <row r="106">
      <c r="A106" s="4" t="inlineStr">
        <is>
          <t>Pro forma, revenue</t>
        </is>
      </c>
      <c r="J106" s="5" t="n">
        <v>1000000</v>
      </c>
    </row>
    <row r="107">
      <c r="A107" s="4" t="inlineStr">
        <is>
          <t>Pro forma, net loss</t>
        </is>
      </c>
      <c r="J107" s="6" t="n">
        <v>-100900</v>
      </c>
    </row>
    <row r="108">
      <c r="A108" s="4" t="inlineStr">
        <is>
          <t>BND | Trade Names</t>
        </is>
      </c>
    </row>
    <row r="109">
      <c r="A109" s="3" t="inlineStr">
        <is>
          <t>Business Acquisition [Line Items]</t>
        </is>
      </c>
    </row>
    <row r="110">
      <c r="A110" s="4" t="inlineStr">
        <is>
          <t>Weighted average useful life</t>
        </is>
      </c>
      <c r="F110" s="4" t="inlineStr">
        <is>
          <t>15 years</t>
        </is>
      </c>
    </row>
    <row r="111">
      <c r="A111" s="4" t="inlineStr">
        <is>
          <t>Intangible assets acquired</t>
        </is>
      </c>
      <c r="F111" s="6" t="n">
        <v>25600</v>
      </c>
    </row>
    <row r="112">
      <c r="A112" s="4" t="inlineStr">
        <is>
          <t>BND | Customer Relationships</t>
        </is>
      </c>
    </row>
    <row r="113">
      <c r="A113" s="3" t="inlineStr">
        <is>
          <t>Business Acquisition [Line Items]</t>
        </is>
      </c>
    </row>
    <row r="114">
      <c r="A114" s="4" t="inlineStr">
        <is>
          <t>Weighted average useful life</t>
        </is>
      </c>
      <c r="F114" s="4" t="inlineStr">
        <is>
          <t>12 years</t>
        </is>
      </c>
    </row>
    <row r="115">
      <c r="A115" s="4" t="inlineStr">
        <is>
          <t>Intangible assets acquired</t>
        </is>
      </c>
      <c r="F115" s="6" t="n">
        <v>46900</v>
      </c>
    </row>
    <row r="116">
      <c r="A116" s="4" t="inlineStr">
        <is>
          <t>BND | Provider Network</t>
        </is>
      </c>
    </row>
    <row r="117">
      <c r="A117" s="3" t="inlineStr">
        <is>
          <t>Business Acquisition [Line Items]</t>
        </is>
      </c>
    </row>
    <row r="118">
      <c r="A118" s="4" t="inlineStr">
        <is>
          <t>Weighted average useful life</t>
        </is>
      </c>
      <c r="F118" s="4" t="inlineStr">
        <is>
          <t>10 years</t>
        </is>
      </c>
    </row>
    <row r="119">
      <c r="A119" s="4" t="inlineStr">
        <is>
          <t>Intangible assets acquired</t>
        </is>
      </c>
      <c r="F119" s="6" t="n">
        <v>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BUSINESS COMBINATIONS - Schedule of Business Acquisitions (Details) - USD ($) $ in Thousands</t>
        </is>
      </c>
      <c r="B1" s="2" t="inlineStr">
        <is>
          <t>17 Months Ended</t>
        </is>
      </c>
    </row>
    <row r="2">
      <c r="B2" s="2" t="inlineStr">
        <is>
          <t>Sep. 30, 2021</t>
        </is>
      </c>
      <c r="C2" s="2" t="inlineStr">
        <is>
          <t>Jul. 01, 2021</t>
        </is>
      </c>
      <c r="D2" s="2" t="inlineStr">
        <is>
          <t>Apr. 01, 2021</t>
        </is>
      </c>
      <c r="E2" s="2" t="inlineStr">
        <is>
          <t>Mar. 31, 2021</t>
        </is>
      </c>
      <c r="F2" s="2" t="inlineStr">
        <is>
          <t>Dec. 31, 2020</t>
        </is>
      </c>
      <c r="G2" s="2" t="inlineStr">
        <is>
          <t>Apr. 30, 2020</t>
        </is>
      </c>
    </row>
    <row r="3">
      <c r="A3" s="3" t="inlineStr">
        <is>
          <t>Business Acquisition, Date of Acquisition [Abstract]</t>
        </is>
      </c>
    </row>
    <row r="4">
      <c r="A4" s="4" t="inlineStr">
        <is>
          <t>Goodwill</t>
        </is>
      </c>
      <c r="B4" s="6" t="n">
        <v>842301</v>
      </c>
      <c r="F4" s="6" t="n">
        <v>263035</v>
      </c>
    </row>
    <row r="5">
      <c r="A5" s="4" t="inlineStr">
        <is>
          <t>Centrum</t>
        </is>
      </c>
    </row>
    <row r="6">
      <c r="A6" s="3" t="inlineStr">
        <is>
          <t>Business Acquisition, Date of Acquisition [Abstract]</t>
        </is>
      </c>
    </row>
    <row r="7">
      <c r="A7" s="4" t="inlineStr">
        <is>
          <t>Accounts receivable</t>
        </is>
      </c>
      <c r="C7" s="6" t="n">
        <v>1874</v>
      </c>
    </row>
    <row r="8">
      <c r="A8" s="4" t="inlineStr">
        <is>
          <t>Prepaids and other current assets</t>
        </is>
      </c>
      <c r="C8" s="5" t="n">
        <v>627</v>
      </c>
    </row>
    <row r="9">
      <c r="A9" s="4" t="inlineStr">
        <is>
          <t>Property and equipment</t>
        </is>
      </c>
      <c r="C9" s="5" t="n">
        <v>2557</v>
      </c>
    </row>
    <row r="10">
      <c r="A10" s="4" t="inlineStr">
        <is>
          <t>Intangible assets</t>
        </is>
      </c>
      <c r="C10" s="5" t="n">
        <v>102370</v>
      </c>
    </row>
    <row r="11">
      <c r="A11" s="4" t="inlineStr">
        <is>
          <t>Other non-current assets</t>
        </is>
      </c>
      <c r="C11" s="5" t="n">
        <v>8917</v>
      </c>
    </row>
    <row r="12">
      <c r="A12" s="4" t="inlineStr">
        <is>
          <t>Total assets</t>
        </is>
      </c>
      <c r="C12" s="5" t="n">
        <v>116345</v>
      </c>
    </row>
    <row r="13">
      <c r="A13" s="4" t="inlineStr">
        <is>
          <t>Medical costs payable</t>
        </is>
      </c>
      <c r="C13" s="5" t="n">
        <v>19</v>
      </c>
    </row>
    <row r="14">
      <c r="A14" s="4" t="inlineStr">
        <is>
          <t>Accounts payable</t>
        </is>
      </c>
      <c r="C14" s="5" t="n">
        <v>359</v>
      </c>
    </row>
    <row r="15">
      <c r="A15" s="4" t="inlineStr">
        <is>
          <t>Other current liabilities</t>
        </is>
      </c>
      <c r="C15" s="5" t="n">
        <v>861</v>
      </c>
    </row>
    <row r="16">
      <c r="A16" s="4" t="inlineStr">
        <is>
          <t>Other liabilities</t>
        </is>
      </c>
      <c r="C16" s="5" t="n">
        <v>11636</v>
      </c>
    </row>
    <row r="17">
      <c r="A17" s="4" t="inlineStr">
        <is>
          <t>Total liabilities</t>
        </is>
      </c>
      <c r="C17" s="5" t="n">
        <v>12875</v>
      </c>
    </row>
    <row r="18">
      <c r="A18" s="4" t="inlineStr">
        <is>
          <t>Net identified assets acquired</t>
        </is>
      </c>
      <c r="C18" s="5" t="n">
        <v>103470</v>
      </c>
    </row>
    <row r="19">
      <c r="A19" s="4" t="inlineStr">
        <is>
          <t>Goodwill</t>
        </is>
      </c>
      <c r="C19" s="5" t="n">
        <v>277831</v>
      </c>
    </row>
    <row r="20">
      <c r="A20" s="4" t="inlineStr">
        <is>
          <t>Redeemable noncontrolling interest</t>
        </is>
      </c>
      <c r="C20" s="5" t="n">
        <v>-85075</v>
      </c>
    </row>
    <row r="21">
      <c r="A21" s="4" t="inlineStr">
        <is>
          <t>Total purchase consideration</t>
        </is>
      </c>
      <c r="C21" s="6" t="n">
        <v>296226</v>
      </c>
    </row>
    <row r="22">
      <c r="A22" s="4" t="inlineStr">
        <is>
          <t>CHP</t>
        </is>
      </c>
    </row>
    <row r="23">
      <c r="A23" s="3" t="inlineStr">
        <is>
          <t>Business Acquisition, Date of Acquisition [Abstract]</t>
        </is>
      </c>
    </row>
    <row r="24">
      <c r="A24" s="4" t="inlineStr">
        <is>
          <t>Accounts receivable</t>
        </is>
      </c>
      <c r="D24" s="6" t="n">
        <v>16361</v>
      </c>
    </row>
    <row r="25">
      <c r="A25" s="4" t="inlineStr">
        <is>
          <t>Short-term investments</t>
        </is>
      </c>
      <c r="D25" s="5" t="n">
        <v>19041</v>
      </c>
    </row>
    <row r="26">
      <c r="A26" s="4" t="inlineStr">
        <is>
          <t>Prepaids and other current assets</t>
        </is>
      </c>
      <c r="D26" s="5" t="n">
        <v>25520</v>
      </c>
    </row>
    <row r="27">
      <c r="A27" s="4" t="inlineStr">
        <is>
          <t>Property and equipment</t>
        </is>
      </c>
      <c r="D27" s="5" t="n">
        <v>370</v>
      </c>
    </row>
    <row r="28">
      <c r="A28" s="4" t="inlineStr">
        <is>
          <t>Intangible assets</t>
        </is>
      </c>
      <c r="D28" s="5" t="n">
        <v>102000</v>
      </c>
    </row>
    <row r="29">
      <c r="A29" s="4" t="inlineStr">
        <is>
          <t>Total assets</t>
        </is>
      </c>
      <c r="D29" s="5" t="n">
        <v>163292</v>
      </c>
    </row>
    <row r="30">
      <c r="A30" s="4" t="inlineStr">
        <is>
          <t>Medical costs payable</t>
        </is>
      </c>
      <c r="D30" s="5" t="n">
        <v>79450</v>
      </c>
    </row>
    <row r="31">
      <c r="A31" s="4" t="inlineStr">
        <is>
          <t>Accounts payable</t>
        </is>
      </c>
      <c r="D31" s="5" t="n">
        <v>2371</v>
      </c>
    </row>
    <row r="32">
      <c r="A32" s="4" t="inlineStr">
        <is>
          <t>Other current liabilities</t>
        </is>
      </c>
      <c r="D32" s="5" t="n">
        <v>17212</v>
      </c>
    </row>
    <row r="33">
      <c r="A33" s="4" t="inlineStr">
        <is>
          <t>Other liabilities</t>
        </is>
      </c>
      <c r="D33" s="5" t="n">
        <v>28622</v>
      </c>
    </row>
    <row r="34">
      <c r="A34" s="4" t="inlineStr">
        <is>
          <t>Total liabilities</t>
        </is>
      </c>
      <c r="D34" s="5" t="n">
        <v>127655</v>
      </c>
    </row>
    <row r="35">
      <c r="A35" s="4" t="inlineStr">
        <is>
          <t>Net identified assets acquired</t>
        </is>
      </c>
      <c r="D35" s="5" t="n">
        <v>35637</v>
      </c>
    </row>
    <row r="36">
      <c r="A36" s="4" t="inlineStr">
        <is>
          <t>Goodwill</t>
        </is>
      </c>
      <c r="D36" s="5" t="n">
        <v>236037</v>
      </c>
    </row>
    <row r="37">
      <c r="A37" s="4" t="inlineStr">
        <is>
          <t>Total purchase consideration</t>
        </is>
      </c>
      <c r="D37" s="6" t="n">
        <v>271674</v>
      </c>
    </row>
    <row r="38">
      <c r="A38" s="4" t="inlineStr">
        <is>
          <t>THNM</t>
        </is>
      </c>
    </row>
    <row r="39">
      <c r="A39" s="3" t="inlineStr">
        <is>
          <t>Business Acquisition, Date of Acquisition [Abstract]</t>
        </is>
      </c>
    </row>
    <row r="40">
      <c r="A40" s="4" t="inlineStr">
        <is>
          <t>Accounts receivable</t>
        </is>
      </c>
      <c r="E40" s="6" t="n">
        <v>714</v>
      </c>
    </row>
    <row r="41">
      <c r="A41" s="4" t="inlineStr">
        <is>
          <t>Short-term investments</t>
        </is>
      </c>
      <c r="E41" s="5" t="n">
        <v>4677</v>
      </c>
    </row>
    <row r="42">
      <c r="A42" s="4" t="inlineStr">
        <is>
          <t>Prepaids and other current assets</t>
        </is>
      </c>
      <c r="E42" s="5" t="n">
        <v>8337</v>
      </c>
    </row>
    <row r="43">
      <c r="A43" s="4" t="inlineStr">
        <is>
          <t>Property and equipment</t>
        </is>
      </c>
      <c r="E43" s="5" t="n">
        <v>0</v>
      </c>
    </row>
    <row r="44">
      <c r="A44" s="4" t="inlineStr">
        <is>
          <t>Intangible assets</t>
        </is>
      </c>
      <c r="E44" s="5" t="n">
        <v>7300</v>
      </c>
    </row>
    <row r="45">
      <c r="A45" s="4" t="inlineStr">
        <is>
          <t>Long-term investments</t>
        </is>
      </c>
      <c r="E45" s="5" t="n">
        <v>13081</v>
      </c>
    </row>
    <row r="46">
      <c r="A46" s="4" t="inlineStr">
        <is>
          <t>Other non-current assets</t>
        </is>
      </c>
      <c r="E46" s="5" t="n">
        <v>1324</v>
      </c>
    </row>
    <row r="47">
      <c r="A47" s="4" t="inlineStr">
        <is>
          <t>Total assets</t>
        </is>
      </c>
      <c r="E47" s="5" t="n">
        <v>35433</v>
      </c>
    </row>
    <row r="48">
      <c r="A48" s="4" t="inlineStr">
        <is>
          <t>Medical costs payable</t>
        </is>
      </c>
      <c r="E48" s="5" t="n">
        <v>13268</v>
      </c>
    </row>
    <row r="49">
      <c r="A49" s="4" t="inlineStr">
        <is>
          <t>Accounts payable</t>
        </is>
      </c>
      <c r="E49" s="5" t="n">
        <v>14663</v>
      </c>
    </row>
    <row r="50">
      <c r="A50" s="4" t="inlineStr">
        <is>
          <t>Unearned revenue</t>
        </is>
      </c>
      <c r="E50" s="5" t="n">
        <v>3645</v>
      </c>
    </row>
    <row r="51">
      <c r="A51" s="4" t="inlineStr">
        <is>
          <t>Other current liabilities</t>
        </is>
      </c>
      <c r="E51" s="5" t="n">
        <v>2682</v>
      </c>
    </row>
    <row r="52">
      <c r="A52" s="4" t="inlineStr">
        <is>
          <t>Other liabilities</t>
        </is>
      </c>
      <c r="E52" s="5" t="n">
        <v>2499</v>
      </c>
    </row>
    <row r="53">
      <c r="A53" s="4" t="inlineStr">
        <is>
          <t>Total liabilities</t>
        </is>
      </c>
      <c r="E53" s="5" t="n">
        <v>36757</v>
      </c>
    </row>
    <row r="54">
      <c r="A54" s="4" t="inlineStr">
        <is>
          <t>Net identified assets acquired</t>
        </is>
      </c>
      <c r="E54" s="5" t="n">
        <v>-1324</v>
      </c>
    </row>
    <row r="55">
      <c r="A55" s="4" t="inlineStr">
        <is>
          <t>Goodwill</t>
        </is>
      </c>
      <c r="E55" s="5" t="n">
        <v>4739</v>
      </c>
    </row>
    <row r="56">
      <c r="A56" s="4" t="inlineStr">
        <is>
          <t>Total purchase consideration</t>
        </is>
      </c>
      <c r="E56" s="5" t="n">
        <v>3415</v>
      </c>
    </row>
    <row r="57">
      <c r="A57" s="4" t="inlineStr">
        <is>
          <t>Zipnosis</t>
        </is>
      </c>
    </row>
    <row r="58">
      <c r="A58" s="3" t="inlineStr">
        <is>
          <t>Business Acquisition, Date of Acquisition [Abstract]</t>
        </is>
      </c>
    </row>
    <row r="59">
      <c r="A59" s="4" t="inlineStr">
        <is>
          <t>Accounts receivable</t>
        </is>
      </c>
      <c r="E59" s="5" t="n">
        <v>1062</v>
      </c>
    </row>
    <row r="60">
      <c r="A60" s="4" t="inlineStr">
        <is>
          <t>Short-term investments</t>
        </is>
      </c>
      <c r="E60" s="5" t="n">
        <v>0</v>
      </c>
    </row>
    <row r="61">
      <c r="A61" s="4" t="inlineStr">
        <is>
          <t>Prepaids and other current assets</t>
        </is>
      </c>
      <c r="E61" s="5" t="n">
        <v>141</v>
      </c>
    </row>
    <row r="62">
      <c r="A62" s="4" t="inlineStr">
        <is>
          <t>Property and equipment</t>
        </is>
      </c>
      <c r="E62" s="5" t="n">
        <v>232</v>
      </c>
    </row>
    <row r="63">
      <c r="A63" s="4" t="inlineStr">
        <is>
          <t>Intangible assets</t>
        </is>
      </c>
      <c r="E63" s="5" t="n">
        <v>8970</v>
      </c>
    </row>
    <row r="64">
      <c r="A64" s="4" t="inlineStr">
        <is>
          <t>Long-term investments</t>
        </is>
      </c>
      <c r="E64" s="5" t="n">
        <v>0</v>
      </c>
    </row>
    <row r="65">
      <c r="A65" s="4" t="inlineStr">
        <is>
          <t>Other non-current assets</t>
        </is>
      </c>
      <c r="E65" s="5" t="n">
        <v>766</v>
      </c>
    </row>
    <row r="66">
      <c r="A66" s="4" t="inlineStr">
        <is>
          <t>Total assets</t>
        </is>
      </c>
      <c r="E66" s="5" t="n">
        <v>11171</v>
      </c>
    </row>
    <row r="67">
      <c r="A67" s="4" t="inlineStr">
        <is>
          <t>Medical costs payable</t>
        </is>
      </c>
      <c r="E67" s="5" t="n">
        <v>0</v>
      </c>
    </row>
    <row r="68">
      <c r="A68" s="4" t="inlineStr">
        <is>
          <t>Accounts payable</t>
        </is>
      </c>
      <c r="E68" s="5" t="n">
        <v>136</v>
      </c>
    </row>
    <row r="69">
      <c r="A69" s="4" t="inlineStr">
        <is>
          <t>Unearned revenue</t>
        </is>
      </c>
      <c r="E69" s="5" t="n">
        <v>120</v>
      </c>
    </row>
    <row r="70">
      <c r="A70" s="4" t="inlineStr">
        <is>
          <t>Other current liabilities</t>
        </is>
      </c>
      <c r="E70" s="5" t="n">
        <v>665</v>
      </c>
    </row>
    <row r="71">
      <c r="A71" s="4" t="inlineStr">
        <is>
          <t>Other liabilities</t>
        </is>
      </c>
      <c r="E71" s="5" t="n">
        <v>2730</v>
      </c>
    </row>
    <row r="72">
      <c r="A72" s="4" t="inlineStr">
        <is>
          <t>Total liabilities</t>
        </is>
      </c>
      <c r="E72" s="5" t="n">
        <v>3651</v>
      </c>
    </row>
    <row r="73">
      <c r="A73" s="4" t="inlineStr">
        <is>
          <t>Net identified assets acquired</t>
        </is>
      </c>
      <c r="E73" s="5" t="n">
        <v>7520</v>
      </c>
    </row>
    <row r="74">
      <c r="A74" s="4" t="inlineStr">
        <is>
          <t>Goodwill</t>
        </is>
      </c>
      <c r="E74" s="5" t="n">
        <v>62277</v>
      </c>
    </row>
    <row r="75">
      <c r="A75" s="4" t="inlineStr">
        <is>
          <t>Total purchase consideration</t>
        </is>
      </c>
      <c r="E75" s="6" t="n">
        <v>69797</v>
      </c>
    </row>
    <row r="76">
      <c r="A76" s="4" t="inlineStr">
        <is>
          <t>BND</t>
        </is>
      </c>
    </row>
    <row r="77">
      <c r="A77" s="3" t="inlineStr">
        <is>
          <t>Business Acquisition, Date of Acquisition [Abstract]</t>
        </is>
      </c>
    </row>
    <row r="78">
      <c r="A78" s="4" t="inlineStr">
        <is>
          <t>Accounts receivable</t>
        </is>
      </c>
      <c r="B78" s="5" t="n">
        <v>74128</v>
      </c>
      <c r="G78" s="6" t="n">
        <v>74128</v>
      </c>
    </row>
    <row r="79">
      <c r="A79" s="4" t="inlineStr">
        <is>
          <t>Measurement Period Adjustments, Accounts receivable</t>
        </is>
      </c>
      <c r="B79" s="5" t="n">
        <v>0</v>
      </c>
    </row>
    <row r="80">
      <c r="A80" s="4" t="inlineStr">
        <is>
          <t>Prepaids and other current assets</t>
        </is>
      </c>
      <c r="B80" s="5" t="n">
        <v>30583</v>
      </c>
      <c r="G80" s="5" t="n">
        <v>30583</v>
      </c>
    </row>
    <row r="81">
      <c r="A81" s="4" t="inlineStr">
        <is>
          <t>Measurement Period Adjustments, Prepaid and other current assets</t>
        </is>
      </c>
      <c r="B81" s="5" t="n">
        <v>0</v>
      </c>
    </row>
    <row r="82">
      <c r="A82" s="4" t="inlineStr">
        <is>
          <t>Property and equipment</t>
        </is>
      </c>
      <c r="B82" s="5" t="n">
        <v>4375</v>
      </c>
      <c r="G82" s="5" t="n">
        <v>4375</v>
      </c>
    </row>
    <row r="83">
      <c r="A83" s="4" t="inlineStr">
        <is>
          <t>Measurement Period Adjustments, Property and equipment</t>
        </is>
      </c>
      <c r="B83" s="5" t="n">
        <v>0</v>
      </c>
    </row>
    <row r="84">
      <c r="A84" s="4" t="inlineStr">
        <is>
          <t>Intangible assets</t>
        </is>
      </c>
      <c r="B84" s="5" t="n">
        <v>74500</v>
      </c>
      <c r="G84" s="5" t="n">
        <v>72600</v>
      </c>
    </row>
    <row r="85">
      <c r="A85" s="4" t="inlineStr">
        <is>
          <t>Measurement Period Adjustments, Intangible assets</t>
        </is>
      </c>
      <c r="B85" s="5" t="n">
        <v>1900</v>
      </c>
    </row>
    <row r="86">
      <c r="A86" s="4" t="inlineStr">
        <is>
          <t>Other non-current assets</t>
        </is>
      </c>
      <c r="B86" s="5" t="n">
        <v>2906</v>
      </c>
      <c r="G86" s="5" t="n">
        <v>2906</v>
      </c>
    </row>
    <row r="87">
      <c r="A87" s="4" t="inlineStr">
        <is>
          <t>Measurement Period Adjustments, Other non-current assets</t>
        </is>
      </c>
      <c r="B87" s="5" t="n">
        <v>0</v>
      </c>
    </row>
    <row r="88">
      <c r="A88" s="4" t="inlineStr">
        <is>
          <t>Total assets</t>
        </is>
      </c>
      <c r="B88" s="5" t="n">
        <v>186492</v>
      </c>
      <c r="G88" s="5" t="n">
        <v>184592</v>
      </c>
    </row>
    <row r="89">
      <c r="A89" s="4" t="inlineStr">
        <is>
          <t>Measurement Period Adjustments, Total assets</t>
        </is>
      </c>
      <c r="B89" s="5" t="n">
        <v>1900</v>
      </c>
    </row>
    <row r="90">
      <c r="A90" s="4" t="inlineStr">
        <is>
          <t>Medical costs payable</t>
        </is>
      </c>
      <c r="B90" s="5" t="n">
        <v>119408</v>
      </c>
      <c r="G90" s="5" t="n">
        <v>119408</v>
      </c>
    </row>
    <row r="91">
      <c r="A91" s="4" t="inlineStr">
        <is>
          <t>Measurement Period Adjustments, Medical costs payable</t>
        </is>
      </c>
      <c r="B91" s="5" t="n">
        <v>0</v>
      </c>
    </row>
    <row r="92">
      <c r="A92" s="4" t="inlineStr">
        <is>
          <t>Other current liabilities</t>
        </is>
      </c>
      <c r="B92" s="5" t="n">
        <v>51918</v>
      </c>
      <c r="G92" s="5" t="n">
        <v>51744</v>
      </c>
    </row>
    <row r="93">
      <c r="A93" s="4" t="inlineStr">
        <is>
          <t>Measurement Period Adjustments, Other current liabilities</t>
        </is>
      </c>
      <c r="B93" s="5" t="n">
        <v>174</v>
      </c>
    </row>
    <row r="94">
      <c r="A94" s="4" t="inlineStr">
        <is>
          <t>Other liabilities</t>
        </is>
      </c>
      <c r="B94" s="5" t="n">
        <v>1344</v>
      </c>
      <c r="G94" s="5" t="n">
        <v>1236</v>
      </c>
    </row>
    <row r="95">
      <c r="A95" s="4" t="inlineStr">
        <is>
          <t>Measurement Period Adjustments, Other liabilities</t>
        </is>
      </c>
      <c r="B95" s="5" t="n">
        <v>108</v>
      </c>
    </row>
    <row r="96">
      <c r="A96" s="4" t="inlineStr">
        <is>
          <t>Total liabilities</t>
        </is>
      </c>
      <c r="B96" s="5" t="n">
        <v>172670</v>
      </c>
      <c r="G96" s="5" t="n">
        <v>172388</v>
      </c>
    </row>
    <row r="97">
      <c r="A97" s="4" t="inlineStr">
        <is>
          <t>Measurement Period Adjustments, Total liabilities</t>
        </is>
      </c>
      <c r="B97" s="5" t="n">
        <v>282</v>
      </c>
    </row>
    <row r="98">
      <c r="A98" s="4" t="inlineStr">
        <is>
          <t>Net identified assets acquired</t>
        </is>
      </c>
      <c r="B98" s="5" t="n">
        <v>13822</v>
      </c>
      <c r="G98" s="5" t="n">
        <v>12204</v>
      </c>
    </row>
    <row r="99">
      <c r="A99" s="4" t="inlineStr">
        <is>
          <t>Measurement Period Adjustments, Net identified assets acquired</t>
        </is>
      </c>
      <c r="B99" s="5" t="n">
        <v>1618</v>
      </c>
    </row>
    <row r="100">
      <c r="A100" s="4" t="inlineStr">
        <is>
          <t>Goodwill</t>
        </is>
      </c>
      <c r="B100" s="5" t="n">
        <v>196268</v>
      </c>
      <c r="G100" s="5" t="n">
        <v>197886</v>
      </c>
    </row>
    <row r="101">
      <c r="A101" s="4" t="inlineStr">
        <is>
          <t>Measurement Period Adjustments, Goodwill</t>
        </is>
      </c>
      <c r="B101" s="5" t="n">
        <v>-1618</v>
      </c>
    </row>
    <row r="102">
      <c r="A102" s="4" t="inlineStr">
        <is>
          <t>Total purchase consideration</t>
        </is>
      </c>
      <c r="B102" s="5" t="n">
        <v>210090</v>
      </c>
      <c r="G102" s="6" t="n">
        <v>210090</v>
      </c>
    </row>
    <row r="103">
      <c r="A103" s="4" t="inlineStr">
        <is>
          <t>Measurement Period Adjustments, Total purchase consideration</t>
        </is>
      </c>
      <c r="B103"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COMBINATIONS - Schedule of Pro Forma Revenue and Net Loss (Details) - USD ($) $ in Thousands</t>
        </is>
      </c>
      <c r="B1" s="2" t="inlineStr">
        <is>
          <t>3 Months Ended</t>
        </is>
      </c>
      <c r="C1" s="2" t="inlineStr">
        <is>
          <t>9 Months Ended</t>
        </is>
      </c>
    </row>
    <row r="2">
      <c r="B2" s="2" t="inlineStr">
        <is>
          <t>Sep. 30, 2020</t>
        </is>
      </c>
      <c r="C2" s="2" t="inlineStr">
        <is>
          <t>Sep. 30, 2021</t>
        </is>
      </c>
      <c r="D2" s="2" t="inlineStr">
        <is>
          <t>Sep. 30, 2020</t>
        </is>
      </c>
    </row>
    <row r="3">
      <c r="A3" s="4" t="inlineStr">
        <is>
          <t>CHP</t>
        </is>
      </c>
    </row>
    <row r="4">
      <c r="A4" s="3" t="inlineStr">
        <is>
          <t>Business Acquisition, Pro Forma Information, Nonrecurring Adjustment [Line Items]</t>
        </is>
      </c>
    </row>
    <row r="5">
      <c r="A5" s="4" t="inlineStr">
        <is>
          <t>Revenue</t>
        </is>
      </c>
      <c r="B5" s="6" t="n">
        <v>502378</v>
      </c>
      <c r="C5" s="6" t="n">
        <v>3195925</v>
      </c>
      <c r="D5" s="6" t="n">
        <v>1263016</v>
      </c>
    </row>
    <row r="6">
      <c r="A6" s="4" t="inlineStr">
        <is>
          <t>Net Loss</t>
        </is>
      </c>
      <c r="B6" s="5" t="n">
        <v>-49157</v>
      </c>
      <c r="C6" s="5" t="n">
        <v>-358935</v>
      </c>
      <c r="D6" s="5" t="n">
        <v>-70971</v>
      </c>
    </row>
    <row r="7">
      <c r="A7" s="4" t="inlineStr">
        <is>
          <t>THNM And Zipnosis</t>
        </is>
      </c>
    </row>
    <row r="8">
      <c r="A8" s="3" t="inlineStr">
        <is>
          <t>Business Acquisition, Pro Forma Information, Nonrecurring Adjustment [Line Items]</t>
        </is>
      </c>
    </row>
    <row r="9">
      <c r="A9" s="4" t="inlineStr">
        <is>
          <t>Revenue</t>
        </is>
      </c>
      <c r="B9" s="5" t="n">
        <v>384797</v>
      </c>
      <c r="C9" s="5" t="n">
        <v>3114954</v>
      </c>
      <c r="D9" s="5" t="n">
        <v>943286</v>
      </c>
    </row>
    <row r="10">
      <c r="A10" s="4" t="inlineStr">
        <is>
          <t>Net Loss</t>
        </is>
      </c>
      <c r="B10" s="6" t="n">
        <v>-57035</v>
      </c>
      <c r="C10" s="6" t="n">
        <v>-372315</v>
      </c>
      <c r="D10" s="6" t="n">
        <v>-85988</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 Securities (Details) - USD ($) $ in Thousands</t>
        </is>
      </c>
      <c r="B1" s="2" t="inlineStr">
        <is>
          <t>Sep. 30, 2021</t>
        </is>
      </c>
      <c r="C1" s="2" t="inlineStr">
        <is>
          <t>Dec. 31, 2020</t>
        </is>
      </c>
    </row>
    <row r="2">
      <c r="A2" s="3" t="inlineStr">
        <is>
          <t>Debt Securities, Available-for-sale [Line Items]</t>
        </is>
      </c>
    </row>
    <row r="3">
      <c r="A3" s="4" t="inlineStr">
        <is>
          <t>Cash equivalents, Amortized Cost</t>
        </is>
      </c>
      <c r="B3" s="6" t="n">
        <v>271984</v>
      </c>
      <c r="C3" s="6" t="n">
        <v>153743</v>
      </c>
    </row>
    <row r="4">
      <c r="A4" s="4" t="inlineStr">
        <is>
          <t>Cash equivalents, Gross Unrealized Gains</t>
        </is>
      </c>
      <c r="B4" s="5" t="n">
        <v>1</v>
      </c>
      <c r="C4" s="5" t="n">
        <v>0</v>
      </c>
    </row>
    <row r="5">
      <c r="A5" s="4" t="inlineStr">
        <is>
          <t>Cash equivalents, Gross Unrealized Losses</t>
        </is>
      </c>
      <c r="B5" s="5" t="n">
        <v>-1</v>
      </c>
      <c r="C5" s="5" t="n">
        <v>-3</v>
      </c>
    </row>
    <row r="6">
      <c r="A6" s="4" t="inlineStr">
        <is>
          <t>Cash equivalents, Carrying Value</t>
        </is>
      </c>
      <c r="B6" s="5" t="n">
        <v>271984</v>
      </c>
      <c r="C6" s="5" t="n">
        <v>153740</v>
      </c>
    </row>
    <row r="7">
      <c r="A7" s="4" t="inlineStr">
        <is>
          <t>Amortized Cost</t>
        </is>
      </c>
      <c r="B7" s="5" t="n">
        <v>855075</v>
      </c>
      <c r="C7" s="5" t="n">
        <v>664878</v>
      </c>
    </row>
    <row r="8">
      <c r="A8" s="4" t="inlineStr">
        <is>
          <t>Gross Unrealized Gains</t>
        </is>
      </c>
      <c r="B8" s="5" t="n">
        <v>724</v>
      </c>
      <c r="C8" s="5" t="n">
        <v>2462</v>
      </c>
    </row>
    <row r="9">
      <c r="A9" s="4" t="inlineStr">
        <is>
          <t>Gross Unrealized Losses</t>
        </is>
      </c>
      <c r="B9" s="5" t="n">
        <v>-493</v>
      </c>
      <c r="C9" s="5" t="n">
        <v>-32</v>
      </c>
    </row>
    <row r="10">
      <c r="A10" s="4" t="inlineStr">
        <is>
          <t>Available for sale</t>
        </is>
      </c>
      <c r="B10" s="5" t="n">
        <v>855306</v>
      </c>
      <c r="C10" s="5" t="n">
        <v>667308</v>
      </c>
    </row>
    <row r="11">
      <c r="A11" s="3" t="inlineStr">
        <is>
          <t>Debt Securities, Held-to-maturity, Securities [Line Items]</t>
        </is>
      </c>
    </row>
    <row r="12">
      <c r="A12" s="4" t="inlineStr">
        <is>
          <t>Amortized Cost</t>
        </is>
      </c>
      <c r="B12" s="5" t="n">
        <v>9192</v>
      </c>
      <c r="C12" s="5" t="n">
        <v>7796</v>
      </c>
    </row>
    <row r="13">
      <c r="A13" s="4" t="inlineStr">
        <is>
          <t>Gross Unrealized Gains</t>
        </is>
      </c>
      <c r="B13" s="5" t="n">
        <v>0</v>
      </c>
      <c r="C13" s="5" t="n">
        <v>0</v>
      </c>
    </row>
    <row r="14">
      <c r="A14" s="4" t="inlineStr">
        <is>
          <t>Gross Unrealized Losses</t>
        </is>
      </c>
      <c r="B14" s="5" t="n">
        <v>0</v>
      </c>
      <c r="C14" s="5" t="n">
        <v>0</v>
      </c>
    </row>
    <row r="15">
      <c r="A15" s="4" t="inlineStr">
        <is>
          <t>Amortized Cost, Total investments</t>
        </is>
      </c>
      <c r="B15" s="5" t="n">
        <v>1136251</v>
      </c>
      <c r="C15" s="5" t="n">
        <v>826417</v>
      </c>
    </row>
    <row r="16">
      <c r="A16" s="4" t="inlineStr">
        <is>
          <t>Gross Unrealized Gains, Total investments</t>
        </is>
      </c>
      <c r="B16" s="5" t="n">
        <v>725</v>
      </c>
      <c r="C16" s="5" t="n">
        <v>2462</v>
      </c>
    </row>
    <row r="17">
      <c r="A17" s="4" t="inlineStr">
        <is>
          <t>Gross Unrealized Losses, Total investments</t>
        </is>
      </c>
      <c r="B17" s="5" t="n">
        <v>-494</v>
      </c>
      <c r="C17" s="5" t="n">
        <v>-35</v>
      </c>
    </row>
    <row r="18">
      <c r="A18" s="4" t="inlineStr">
        <is>
          <t>Carrying Value, Total investments</t>
        </is>
      </c>
      <c r="B18" s="5" t="n">
        <v>1136482</v>
      </c>
      <c r="C18" s="5" t="n">
        <v>828844</v>
      </c>
    </row>
    <row r="19">
      <c r="A19" s="4" t="inlineStr">
        <is>
          <t>U.S. government and agency obligations</t>
        </is>
      </c>
    </row>
    <row r="20">
      <c r="A20" s="3" t="inlineStr">
        <is>
          <t>Debt Securities, Available-for-sale [Line Items]</t>
        </is>
      </c>
    </row>
    <row r="21">
      <c r="A21" s="4" t="inlineStr">
        <is>
          <t>Amortized Cost</t>
        </is>
      </c>
      <c r="B21" s="5" t="n">
        <v>501343</v>
      </c>
      <c r="C21" s="5" t="n">
        <v>291834</v>
      </c>
    </row>
    <row r="22">
      <c r="A22" s="4" t="inlineStr">
        <is>
          <t>Gross Unrealized Gains</t>
        </is>
      </c>
      <c r="B22" s="5" t="n">
        <v>283</v>
      </c>
      <c r="C22" s="5" t="n">
        <v>1246</v>
      </c>
    </row>
    <row r="23">
      <c r="A23" s="4" t="inlineStr">
        <is>
          <t>Gross Unrealized Losses</t>
        </is>
      </c>
      <c r="B23" s="5" t="n">
        <v>-376</v>
      </c>
      <c r="C23" s="5" t="n">
        <v>-1</v>
      </c>
    </row>
    <row r="24">
      <c r="A24" s="4" t="inlineStr">
        <is>
          <t>Available for sale</t>
        </is>
      </c>
      <c r="B24" s="5" t="n">
        <v>501250</v>
      </c>
      <c r="C24" s="5" t="n">
        <v>293079</v>
      </c>
    </row>
    <row r="25">
      <c r="A25" s="3" t="inlineStr">
        <is>
          <t>Debt Securities, Held-to-maturity, Securities [Line Items]</t>
        </is>
      </c>
    </row>
    <row r="26">
      <c r="A26" s="4" t="inlineStr">
        <is>
          <t>Amortized Cost</t>
        </is>
      </c>
      <c r="B26" s="5" t="n">
        <v>7745</v>
      </c>
      <c r="C26" s="5" t="n">
        <v>6677</v>
      </c>
    </row>
    <row r="27">
      <c r="A27" s="4" t="inlineStr">
        <is>
          <t>Gross Unrealized Gains</t>
        </is>
      </c>
      <c r="B27" s="5" t="n">
        <v>0</v>
      </c>
      <c r="C27" s="5" t="n">
        <v>0</v>
      </c>
    </row>
    <row r="28">
      <c r="A28" s="4" t="inlineStr">
        <is>
          <t>Gross Unrealized Losses</t>
        </is>
      </c>
      <c r="B28" s="5" t="n">
        <v>0</v>
      </c>
      <c r="C28" s="5" t="n">
        <v>0</v>
      </c>
    </row>
    <row r="29">
      <c r="A29" s="4" t="inlineStr">
        <is>
          <t>Corporate obligations</t>
        </is>
      </c>
    </row>
    <row r="30">
      <c r="A30" s="3" t="inlineStr">
        <is>
          <t>Debt Securities, Available-for-sale [Line Items]</t>
        </is>
      </c>
    </row>
    <row r="31">
      <c r="A31" s="4" t="inlineStr">
        <is>
          <t>Amortized Cost</t>
        </is>
      </c>
      <c r="B31" s="5" t="n">
        <v>290917</v>
      </c>
      <c r="C31" s="5" t="n">
        <v>280557</v>
      </c>
    </row>
    <row r="32">
      <c r="A32" s="4" t="inlineStr">
        <is>
          <t>Gross Unrealized Gains</t>
        </is>
      </c>
      <c r="B32" s="5" t="n">
        <v>384</v>
      </c>
      <c r="C32" s="5" t="n">
        <v>1104</v>
      </c>
    </row>
    <row r="33">
      <c r="A33" s="4" t="inlineStr">
        <is>
          <t>Gross Unrealized Losses</t>
        </is>
      </c>
      <c r="B33" s="5" t="n">
        <v>-106</v>
      </c>
      <c r="C33" s="5" t="n">
        <v>-30</v>
      </c>
    </row>
    <row r="34">
      <c r="A34" s="4" t="inlineStr">
        <is>
          <t>Available for sale</t>
        </is>
      </c>
      <c r="B34" s="5" t="n">
        <v>291195</v>
      </c>
      <c r="C34" s="5" t="n">
        <v>281631</v>
      </c>
    </row>
    <row r="35">
      <c r="A35" s="4" t="inlineStr">
        <is>
          <t>State and municipal obligations</t>
        </is>
      </c>
    </row>
    <row r="36">
      <c r="A36" s="3" t="inlineStr">
        <is>
          <t>Debt Securities, Available-for-sale [Line Items]</t>
        </is>
      </c>
    </row>
    <row r="37">
      <c r="A37" s="4" t="inlineStr">
        <is>
          <t>Amortized Cost</t>
        </is>
      </c>
      <c r="B37" s="5" t="n">
        <v>15437</v>
      </c>
      <c r="C37" s="5" t="n">
        <v>18459</v>
      </c>
    </row>
    <row r="38">
      <c r="A38" s="4" t="inlineStr">
        <is>
          <t>Gross Unrealized Gains</t>
        </is>
      </c>
      <c r="B38" s="5" t="n">
        <v>51</v>
      </c>
      <c r="C38" s="5" t="n">
        <v>107</v>
      </c>
    </row>
    <row r="39">
      <c r="A39" s="4" t="inlineStr">
        <is>
          <t>Gross Unrealized Losses</t>
        </is>
      </c>
      <c r="B39" s="5" t="n">
        <v>-3</v>
      </c>
      <c r="C39" s="5" t="n">
        <v>0</v>
      </c>
    </row>
    <row r="40">
      <c r="A40" s="4" t="inlineStr">
        <is>
          <t>Available for sale</t>
        </is>
      </c>
      <c r="B40" s="5" t="n">
        <v>15485</v>
      </c>
      <c r="C40" s="5" t="n">
        <v>18566</v>
      </c>
    </row>
    <row r="41">
      <c r="A41" s="4" t="inlineStr">
        <is>
          <t>Commercial paper</t>
        </is>
      </c>
    </row>
    <row r="42">
      <c r="A42" s="3" t="inlineStr">
        <is>
          <t>Debt Securities, Available-for-sale [Line Items]</t>
        </is>
      </c>
    </row>
    <row r="43">
      <c r="A43" s="4" t="inlineStr">
        <is>
          <t>Amortized Cost</t>
        </is>
      </c>
      <c r="B43" s="5" t="n">
        <v>5160</v>
      </c>
      <c r="C43" s="5" t="n">
        <v>14990</v>
      </c>
    </row>
    <row r="44">
      <c r="A44" s="4" t="inlineStr">
        <is>
          <t>Gross Unrealized Gains</t>
        </is>
      </c>
      <c r="B44" s="5" t="n">
        <v>5</v>
      </c>
      <c r="C44" s="5" t="n">
        <v>1</v>
      </c>
    </row>
    <row r="45">
      <c r="A45" s="4" t="inlineStr">
        <is>
          <t>Gross Unrealized Losses</t>
        </is>
      </c>
      <c r="B45" s="5" t="n">
        <v>0</v>
      </c>
      <c r="C45" s="5" t="n">
        <v>0</v>
      </c>
    </row>
    <row r="46">
      <c r="A46" s="4" t="inlineStr">
        <is>
          <t>Available for sale</t>
        </is>
      </c>
      <c r="B46" s="5" t="n">
        <v>5165</v>
      </c>
      <c r="C46" s="5" t="n">
        <v>14991</v>
      </c>
    </row>
    <row r="47">
      <c r="A47" s="4" t="inlineStr">
        <is>
          <t>Certificates of deposit</t>
        </is>
      </c>
    </row>
    <row r="48">
      <c r="A48" s="3" t="inlineStr">
        <is>
          <t>Debt Securities, Available-for-sale [Line Items]</t>
        </is>
      </c>
    </row>
    <row r="49">
      <c r="A49" s="4" t="inlineStr">
        <is>
          <t>Amortized Cost</t>
        </is>
      </c>
      <c r="B49" s="5" t="n">
        <v>26809</v>
      </c>
      <c r="C49" s="5" t="n">
        <v>53504</v>
      </c>
    </row>
    <row r="50">
      <c r="A50" s="4" t="inlineStr">
        <is>
          <t>Gross Unrealized Gains</t>
        </is>
      </c>
      <c r="B50" s="5" t="n">
        <v>0</v>
      </c>
      <c r="C50" s="5" t="n">
        <v>2</v>
      </c>
    </row>
    <row r="51">
      <c r="A51" s="4" t="inlineStr">
        <is>
          <t>Gross Unrealized Losses</t>
        </is>
      </c>
      <c r="B51" s="5" t="n">
        <v>0</v>
      </c>
      <c r="C51" s="5" t="n">
        <v>-1</v>
      </c>
    </row>
    <row r="52">
      <c r="A52" s="4" t="inlineStr">
        <is>
          <t>Available for sale</t>
        </is>
      </c>
      <c r="B52" s="5" t="n">
        <v>26809</v>
      </c>
      <c r="C52" s="5" t="n">
        <v>53505</v>
      </c>
    </row>
    <row r="53">
      <c r="A53" s="3" t="inlineStr">
        <is>
          <t>Debt Securities, Held-to-maturity, Securities [Line Items]</t>
        </is>
      </c>
    </row>
    <row r="54">
      <c r="A54" s="4" t="inlineStr">
        <is>
          <t>Amortized Cost</t>
        </is>
      </c>
      <c r="B54" s="5" t="n">
        <v>1447</v>
      </c>
      <c r="C54" s="5" t="n">
        <v>1119</v>
      </c>
    </row>
    <row r="55">
      <c r="A55" s="4" t="inlineStr">
        <is>
          <t>Gross Unrealized Gains</t>
        </is>
      </c>
      <c r="B55" s="5" t="n">
        <v>0</v>
      </c>
      <c r="C55" s="5" t="n">
        <v>0</v>
      </c>
    </row>
    <row r="56">
      <c r="A56" s="4" t="inlineStr">
        <is>
          <t>Gross Unrealized Losses</t>
        </is>
      </c>
      <c r="B56" s="5" t="n">
        <v>0</v>
      </c>
      <c r="C56" s="5" t="n">
        <v>0</v>
      </c>
    </row>
    <row r="57">
      <c r="A57" s="4" t="inlineStr">
        <is>
          <t>Mortgage-backed securities</t>
        </is>
      </c>
    </row>
    <row r="58">
      <c r="A58" s="3" t="inlineStr">
        <is>
          <t>Debt Securities, Available-for-sale [Line Items]</t>
        </is>
      </c>
    </row>
    <row r="59">
      <c r="A59" s="4" t="inlineStr">
        <is>
          <t>Amortized Cost</t>
        </is>
      </c>
      <c r="B59" s="5" t="n">
        <v>2533</v>
      </c>
    </row>
    <row r="60">
      <c r="A60" s="4" t="inlineStr">
        <is>
          <t>Gross Unrealized Gains</t>
        </is>
      </c>
      <c r="B60" s="5" t="n">
        <v>0</v>
      </c>
    </row>
    <row r="61">
      <c r="A61" s="4" t="inlineStr">
        <is>
          <t>Gross Unrealized Losses</t>
        </is>
      </c>
      <c r="B61" s="5" t="n">
        <v>0</v>
      </c>
    </row>
    <row r="62">
      <c r="A62" s="4" t="inlineStr">
        <is>
          <t>Available for sale</t>
        </is>
      </c>
      <c r="B62" s="5" t="n">
        <v>2533</v>
      </c>
    </row>
    <row r="63">
      <c r="A63" s="4" t="inlineStr">
        <is>
          <t>Other</t>
        </is>
      </c>
    </row>
    <row r="64">
      <c r="A64" s="3" t="inlineStr">
        <is>
          <t>Debt Securities, Available-for-sale [Line Items]</t>
        </is>
      </c>
    </row>
    <row r="65">
      <c r="A65" s="4" t="inlineStr">
        <is>
          <t>Amortized Cost</t>
        </is>
      </c>
      <c r="B65" s="5" t="n">
        <v>12876</v>
      </c>
      <c r="C65" s="5" t="n">
        <v>5534</v>
      </c>
    </row>
    <row r="66">
      <c r="A66" s="4" t="inlineStr">
        <is>
          <t>Gross Unrealized Gains</t>
        </is>
      </c>
      <c r="B66" s="5" t="n">
        <v>1</v>
      </c>
      <c r="C66" s="5" t="n">
        <v>2</v>
      </c>
    </row>
    <row r="67">
      <c r="A67" s="4" t="inlineStr">
        <is>
          <t>Gross Unrealized Losses</t>
        </is>
      </c>
      <c r="B67" s="5" t="n">
        <v>-8</v>
      </c>
      <c r="C67" s="5" t="n">
        <v>0</v>
      </c>
    </row>
    <row r="68">
      <c r="A68" s="4" t="inlineStr">
        <is>
          <t>Available for sale</t>
        </is>
      </c>
      <c r="B68" s="6" t="n">
        <v>12869</v>
      </c>
      <c r="C68" s="6" t="n">
        <v>55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in Continuous Loss Position (Details) - USD ($) $ in Thousands</t>
        </is>
      </c>
      <c r="B1" s="2" t="inlineStr">
        <is>
          <t>Sep. 30, 2021</t>
        </is>
      </c>
      <c r="C1" s="2" t="inlineStr">
        <is>
          <t>Dec. 31, 2020</t>
        </is>
      </c>
    </row>
    <row r="2">
      <c r="A2" s="3" t="inlineStr">
        <is>
          <t>Debt Securities, Available-for-sale [Line Items]</t>
        </is>
      </c>
    </row>
    <row r="3">
      <c r="A3" s="4" t="inlineStr">
        <is>
          <t>Available-for-sale securities, less than 12 months, Fair Value</t>
        </is>
      </c>
      <c r="B3" s="6" t="n">
        <v>508596</v>
      </c>
      <c r="C3" s="6" t="n">
        <v>173522</v>
      </c>
    </row>
    <row r="4">
      <c r="A4" s="4" t="inlineStr">
        <is>
          <t>Available-for-sale securities, less than 12 months, Unrealized Losses</t>
        </is>
      </c>
      <c r="B4" s="5" t="n">
        <v>-494</v>
      </c>
      <c r="C4" s="5" t="n">
        <v>-35</v>
      </c>
    </row>
    <row r="5">
      <c r="A5" s="4" t="inlineStr">
        <is>
          <t>Available-for-sale securities, 12 months or greater, Fair Value</t>
        </is>
      </c>
      <c r="B5" s="5" t="n">
        <v>0</v>
      </c>
      <c r="C5" s="5" t="n">
        <v>0</v>
      </c>
    </row>
    <row r="6">
      <c r="A6" s="4" t="inlineStr">
        <is>
          <t>Available-for-sale securities, 12 months or greater, Unrealized Losses</t>
        </is>
      </c>
      <c r="B6" s="5" t="n">
        <v>0</v>
      </c>
      <c r="C6" s="5" t="n">
        <v>0</v>
      </c>
    </row>
    <row r="7">
      <c r="A7" s="4" t="inlineStr">
        <is>
          <t>Available-for-sale securities, Fair Value</t>
        </is>
      </c>
      <c r="B7" s="5" t="n">
        <v>508596</v>
      </c>
      <c r="C7" s="5" t="n">
        <v>173522</v>
      </c>
    </row>
    <row r="8">
      <c r="A8" s="4" t="inlineStr">
        <is>
          <t>Available-for-sale securities, Unrealized Losses</t>
        </is>
      </c>
      <c r="B8" s="5" t="n">
        <v>-494</v>
      </c>
      <c r="C8" s="5" t="n">
        <v>-35</v>
      </c>
    </row>
    <row r="9">
      <c r="A9" s="4" t="inlineStr">
        <is>
          <t>Cash equivalents</t>
        </is>
      </c>
    </row>
    <row r="10">
      <c r="A10" s="3" t="inlineStr">
        <is>
          <t>Debt Securities, Available-for-sale [Line Items]</t>
        </is>
      </c>
    </row>
    <row r="11">
      <c r="A11" s="4" t="inlineStr">
        <is>
          <t>Available-for-sale securities, less than 12 months, Fair Value</t>
        </is>
      </c>
      <c r="B11" s="5" t="n">
        <v>9643</v>
      </c>
      <c r="C11" s="5" t="n">
        <v>25007</v>
      </c>
    </row>
    <row r="12">
      <c r="A12" s="4" t="inlineStr">
        <is>
          <t>Available-for-sale securities, less than 12 months, Unrealized Losses</t>
        </is>
      </c>
      <c r="B12" s="5" t="n">
        <v>-1</v>
      </c>
      <c r="C12" s="5" t="n">
        <v>-3</v>
      </c>
    </row>
    <row r="13">
      <c r="A13" s="4" t="inlineStr">
        <is>
          <t>Available-for-sale securities, 12 months or greater, Fair Value</t>
        </is>
      </c>
      <c r="B13" s="5" t="n">
        <v>0</v>
      </c>
      <c r="C13" s="5" t="n">
        <v>0</v>
      </c>
    </row>
    <row r="14">
      <c r="A14" s="4" t="inlineStr">
        <is>
          <t>Available-for-sale securities, 12 months or greater, Unrealized Losses</t>
        </is>
      </c>
      <c r="B14" s="5" t="n">
        <v>0</v>
      </c>
      <c r="C14" s="5" t="n">
        <v>0</v>
      </c>
    </row>
    <row r="15">
      <c r="A15" s="4" t="inlineStr">
        <is>
          <t>Available-for-sale securities, Fair Value</t>
        </is>
      </c>
      <c r="B15" s="5" t="n">
        <v>9643</v>
      </c>
      <c r="C15" s="5" t="n">
        <v>25007</v>
      </c>
    </row>
    <row r="16">
      <c r="A16" s="4" t="inlineStr">
        <is>
          <t>Available-for-sale securities, Unrealized Losses</t>
        </is>
      </c>
      <c r="B16" s="5" t="n">
        <v>-1</v>
      </c>
      <c r="C16" s="5" t="n">
        <v>-3</v>
      </c>
    </row>
    <row r="17">
      <c r="A17" s="4" t="inlineStr">
        <is>
          <t>U.S. government and agency obligations | Short-Term And Long-Term Investments</t>
        </is>
      </c>
    </row>
    <row r="18">
      <c r="A18" s="3" t="inlineStr">
        <is>
          <t>Debt Securities, Available-for-sale [Line Items]</t>
        </is>
      </c>
    </row>
    <row r="19">
      <c r="A19" s="4" t="inlineStr">
        <is>
          <t>Available-for-sale securities, less than 12 months, Fair Value</t>
        </is>
      </c>
      <c r="B19" s="5" t="n">
        <v>347735</v>
      </c>
      <c r="C19" s="5" t="n">
        <v>12507</v>
      </c>
    </row>
    <row r="20">
      <c r="A20" s="4" t="inlineStr">
        <is>
          <t>Available-for-sale securities, less than 12 months, Unrealized Losses</t>
        </is>
      </c>
      <c r="B20" s="5" t="n">
        <v>-376</v>
      </c>
      <c r="C20" s="5" t="n">
        <v>-1</v>
      </c>
    </row>
    <row r="21">
      <c r="A21" s="4" t="inlineStr">
        <is>
          <t>Available-for-sale securities, 12 months or greater, Fair Value</t>
        </is>
      </c>
      <c r="B21" s="5" t="n">
        <v>0</v>
      </c>
      <c r="C21" s="5" t="n">
        <v>0</v>
      </c>
    </row>
    <row r="22">
      <c r="A22" s="4" t="inlineStr">
        <is>
          <t>Available-for-sale securities, 12 months or greater, Unrealized Losses</t>
        </is>
      </c>
      <c r="B22" s="5" t="n">
        <v>0</v>
      </c>
      <c r="C22" s="5" t="n">
        <v>0</v>
      </c>
    </row>
    <row r="23">
      <c r="A23" s="4" t="inlineStr">
        <is>
          <t>Available-for-sale securities, Fair Value</t>
        </is>
      </c>
      <c r="B23" s="5" t="n">
        <v>347735</v>
      </c>
      <c r="C23" s="5" t="n">
        <v>12507</v>
      </c>
    </row>
    <row r="24">
      <c r="A24" s="4" t="inlineStr">
        <is>
          <t>Available-for-sale securities, Unrealized Losses</t>
        </is>
      </c>
      <c r="B24" s="5" t="n">
        <v>-376</v>
      </c>
      <c r="C24" s="5" t="n">
        <v>-1</v>
      </c>
    </row>
    <row r="25">
      <c r="A25" s="4" t="inlineStr">
        <is>
          <t>Corporate obligations | Short-Term And Long-Term Investments</t>
        </is>
      </c>
    </row>
    <row r="26">
      <c r="A26" s="3" t="inlineStr">
        <is>
          <t>Debt Securities, Available-for-sale [Line Items]</t>
        </is>
      </c>
    </row>
    <row r="27">
      <c r="A27" s="4" t="inlineStr">
        <is>
          <t>Available-for-sale securities, less than 12 months, Fair Value</t>
        </is>
      </c>
      <c r="B27" s="5" t="n">
        <v>137456</v>
      </c>
      <c r="C27" s="5" t="n">
        <v>121006</v>
      </c>
    </row>
    <row r="28">
      <c r="A28" s="4" t="inlineStr">
        <is>
          <t>Available-for-sale securities, less than 12 months, Unrealized Losses</t>
        </is>
      </c>
      <c r="B28" s="5" t="n">
        <v>-106</v>
      </c>
      <c r="C28" s="5" t="n">
        <v>-30</v>
      </c>
    </row>
    <row r="29">
      <c r="A29" s="4" t="inlineStr">
        <is>
          <t>Available-for-sale securities, 12 months or greater, Fair Value</t>
        </is>
      </c>
      <c r="B29" s="5" t="n">
        <v>0</v>
      </c>
      <c r="C29" s="5" t="n">
        <v>0</v>
      </c>
    </row>
    <row r="30">
      <c r="A30" s="4" t="inlineStr">
        <is>
          <t>Available-for-sale securities, 12 months or greater, Unrealized Losses</t>
        </is>
      </c>
      <c r="B30" s="5" t="n">
        <v>0</v>
      </c>
      <c r="C30" s="5" t="n">
        <v>0</v>
      </c>
    </row>
    <row r="31">
      <c r="A31" s="4" t="inlineStr">
        <is>
          <t>Available-for-sale securities, Fair Value</t>
        </is>
      </c>
      <c r="B31" s="5" t="n">
        <v>137456</v>
      </c>
      <c r="C31" s="5" t="n">
        <v>121006</v>
      </c>
    </row>
    <row r="32">
      <c r="A32" s="4" t="inlineStr">
        <is>
          <t>Available-for-sale securities, Unrealized Losses</t>
        </is>
      </c>
      <c r="B32" s="5" t="n">
        <v>-106</v>
      </c>
      <c r="C32" s="5" t="n">
        <v>-30</v>
      </c>
    </row>
    <row r="33">
      <c r="A33" s="4" t="inlineStr">
        <is>
          <t>State and municipal obligations | Short-Term And Long-Term Investments</t>
        </is>
      </c>
    </row>
    <row r="34">
      <c r="A34" s="3" t="inlineStr">
        <is>
          <t>Debt Securities, Available-for-sale [Line Items]</t>
        </is>
      </c>
    </row>
    <row r="35">
      <c r="A35" s="4" t="inlineStr">
        <is>
          <t>Available-for-sale securities, less than 12 months, Fair Value</t>
        </is>
      </c>
      <c r="B35" s="5" t="n">
        <v>2812</v>
      </c>
    </row>
    <row r="36">
      <c r="A36" s="4" t="inlineStr">
        <is>
          <t>Available-for-sale securities, less than 12 months, Unrealized Losses</t>
        </is>
      </c>
      <c r="B36" s="5" t="n">
        <v>-3</v>
      </c>
    </row>
    <row r="37">
      <c r="A37" s="4" t="inlineStr">
        <is>
          <t>Available-for-sale securities, 12 months or greater, Fair Value</t>
        </is>
      </c>
      <c r="B37" s="5" t="n">
        <v>0</v>
      </c>
    </row>
    <row r="38">
      <c r="A38" s="4" t="inlineStr">
        <is>
          <t>Available-for-sale securities, 12 months or greater, Unrealized Losses</t>
        </is>
      </c>
      <c r="B38" s="5" t="n">
        <v>0</v>
      </c>
    </row>
    <row r="39">
      <c r="A39" s="4" t="inlineStr">
        <is>
          <t>Available-for-sale securities, Fair Value</t>
        </is>
      </c>
      <c r="B39" s="5" t="n">
        <v>2812</v>
      </c>
    </row>
    <row r="40">
      <c r="A40" s="4" t="inlineStr">
        <is>
          <t>Available-for-sale securities, Unrealized Losses</t>
        </is>
      </c>
      <c r="B40" s="5" t="n">
        <v>-3</v>
      </c>
    </row>
    <row r="41">
      <c r="A41" s="4" t="inlineStr">
        <is>
          <t>Commercial paper | Short-Term And Long-Term Investments</t>
        </is>
      </c>
    </row>
    <row r="42">
      <c r="A42" s="3" t="inlineStr">
        <is>
          <t>Debt Securities, Available-for-sale [Line Items]</t>
        </is>
      </c>
    </row>
    <row r="43">
      <c r="A43" s="4" t="inlineStr">
        <is>
          <t>Available-for-sale securities, less than 12 months, Fair Value</t>
        </is>
      </c>
      <c r="C43" s="5" t="n">
        <v>999</v>
      </c>
    </row>
    <row r="44">
      <c r="A44" s="4" t="inlineStr">
        <is>
          <t>Available-for-sale securities, less than 12 months, Unrealized Losses</t>
        </is>
      </c>
      <c r="C44" s="5" t="n">
        <v>0</v>
      </c>
    </row>
    <row r="45">
      <c r="A45" s="4" t="inlineStr">
        <is>
          <t>Available-for-sale securities, 12 months or greater, Fair Value</t>
        </is>
      </c>
      <c r="C45" s="5" t="n">
        <v>0</v>
      </c>
    </row>
    <row r="46">
      <c r="A46" s="4" t="inlineStr">
        <is>
          <t>Available-for-sale securities, 12 months or greater, Unrealized Losses</t>
        </is>
      </c>
      <c r="C46" s="5" t="n">
        <v>0</v>
      </c>
    </row>
    <row r="47">
      <c r="A47" s="4" t="inlineStr">
        <is>
          <t>Available-for-sale securities, Fair Value</t>
        </is>
      </c>
      <c r="C47" s="5" t="n">
        <v>999</v>
      </c>
    </row>
    <row r="48">
      <c r="A48" s="4" t="inlineStr">
        <is>
          <t>Available-for-sale securities, Unrealized Losses</t>
        </is>
      </c>
      <c r="C48" s="5" t="n">
        <v>0</v>
      </c>
    </row>
    <row r="49">
      <c r="A49" s="4" t="inlineStr">
        <is>
          <t>Certificates of deposit | Short-Term And Long-Term Investments</t>
        </is>
      </c>
    </row>
    <row r="50">
      <c r="A50" s="3" t="inlineStr">
        <is>
          <t>Debt Securities, Available-for-sale [Line Items]</t>
        </is>
      </c>
    </row>
    <row r="51">
      <c r="A51" s="4" t="inlineStr">
        <is>
          <t>Available-for-sale securities, less than 12 months, Fair Value</t>
        </is>
      </c>
      <c r="C51" s="5" t="n">
        <v>14003</v>
      </c>
    </row>
    <row r="52">
      <c r="A52" s="4" t="inlineStr">
        <is>
          <t>Available-for-sale securities, less than 12 months, Unrealized Losses</t>
        </is>
      </c>
      <c r="C52" s="5" t="n">
        <v>-1</v>
      </c>
    </row>
    <row r="53">
      <c r="A53" s="4" t="inlineStr">
        <is>
          <t>Available-for-sale securities, 12 months or greater, Fair Value</t>
        </is>
      </c>
      <c r="C53" s="5" t="n">
        <v>0</v>
      </c>
    </row>
    <row r="54">
      <c r="A54" s="4" t="inlineStr">
        <is>
          <t>Available-for-sale securities, 12 months or greater, Unrealized Losses</t>
        </is>
      </c>
      <c r="C54" s="5" t="n">
        <v>0</v>
      </c>
    </row>
    <row r="55">
      <c r="A55" s="4" t="inlineStr">
        <is>
          <t>Available-for-sale securities, Fair Value</t>
        </is>
      </c>
      <c r="C55" s="5" t="n">
        <v>14003</v>
      </c>
    </row>
    <row r="56">
      <c r="A56" s="4" t="inlineStr">
        <is>
          <t>Available-for-sale securities, Unrealized Losses</t>
        </is>
      </c>
      <c r="C56" s="6" t="n">
        <v>-1</v>
      </c>
    </row>
    <row r="57">
      <c r="A57" s="4" t="inlineStr">
        <is>
          <t>Other | Short-Term And Long-Term Investments</t>
        </is>
      </c>
    </row>
    <row r="58">
      <c r="A58" s="3" t="inlineStr">
        <is>
          <t>Debt Securities, Available-for-sale [Line Items]</t>
        </is>
      </c>
    </row>
    <row r="59">
      <c r="A59" s="4" t="inlineStr">
        <is>
          <t>Available-for-sale securities, less than 12 months, Fair Value</t>
        </is>
      </c>
      <c r="B59" s="5" t="n">
        <v>10950</v>
      </c>
    </row>
    <row r="60">
      <c r="A60" s="4" t="inlineStr">
        <is>
          <t>Available-for-sale securities, less than 12 months, Unrealized Losses</t>
        </is>
      </c>
      <c r="B60" s="5" t="n">
        <v>-8</v>
      </c>
    </row>
    <row r="61">
      <c r="A61" s="4" t="inlineStr">
        <is>
          <t>Available-for-sale securities, 12 months or greater, Fair Value</t>
        </is>
      </c>
      <c r="B61" s="5" t="n">
        <v>0</v>
      </c>
    </row>
    <row r="62">
      <c r="A62" s="4" t="inlineStr">
        <is>
          <t>Available-for-sale securities, 12 months or greater, Unrealized Losses</t>
        </is>
      </c>
      <c r="B62" s="5" t="n">
        <v>0</v>
      </c>
    </row>
    <row r="63">
      <c r="A63" s="4" t="inlineStr">
        <is>
          <t>Available-for-sale securities, Fair Value</t>
        </is>
      </c>
      <c r="B63" s="5" t="n">
        <v>10950</v>
      </c>
    </row>
    <row r="64">
      <c r="A64" s="4" t="inlineStr">
        <is>
          <t>Available-for-sale securities, Unrealized Losses</t>
        </is>
      </c>
      <c r="B64" s="6" t="n">
        <v>-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CONDENSED CONSOLIDATED STATEMENTS OF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Premium revenue</t>
        </is>
      </c>
      <c r="B4" s="6" t="n">
        <v>1020233</v>
      </c>
      <c r="C4" s="6" t="n">
        <v>345426</v>
      </c>
      <c r="D4" s="6" t="n">
        <v>2922950</v>
      </c>
      <c r="E4" s="6" t="n">
        <v>827135</v>
      </c>
    </row>
    <row r="5">
      <c r="A5" s="4" t="inlineStr">
        <is>
          <t>Service revenue</t>
        </is>
      </c>
      <c r="B5" s="6" t="n">
        <v>11079</v>
      </c>
      <c r="C5" s="6" t="n">
        <v>4920</v>
      </c>
      <c r="D5" s="6" t="n">
        <v>31602</v>
      </c>
      <c r="E5" s="6" t="n">
        <v>13344</v>
      </c>
    </row>
    <row r="6">
      <c r="A6" s="4" t="inlineStr">
        <is>
          <t>Revenue, Product and Service [Extensible Enumeration]</t>
        </is>
      </c>
      <c r="B6" s="4" t="inlineStr">
        <is>
          <t>Service [Member]</t>
        </is>
      </c>
      <c r="C6" s="4" t="inlineStr">
        <is>
          <t>Service [Member]</t>
        </is>
      </c>
      <c r="D6" s="4" t="inlineStr">
        <is>
          <t>Service [Member]</t>
        </is>
      </c>
      <c r="E6" s="4" t="inlineStr">
        <is>
          <t>Service [Member]</t>
        </is>
      </c>
    </row>
    <row r="7">
      <c r="A7" s="4" t="inlineStr">
        <is>
          <t>Investment income</t>
        </is>
      </c>
      <c r="B7" s="6" t="n">
        <v>47345</v>
      </c>
      <c r="C7" s="6" t="n">
        <v>1774</v>
      </c>
      <c r="D7" s="6" t="n">
        <v>112503</v>
      </c>
      <c r="E7" s="6" t="n">
        <v>7063</v>
      </c>
    </row>
    <row r="8">
      <c r="A8" s="4" t="inlineStr">
        <is>
          <t>Total revenue</t>
        </is>
      </c>
      <c r="B8" s="5" t="n">
        <v>1078657</v>
      </c>
      <c r="C8" s="5" t="n">
        <v>352120</v>
      </c>
      <c r="D8" s="5" t="n">
        <v>3067055</v>
      </c>
      <c r="E8" s="5" t="n">
        <v>847542</v>
      </c>
    </row>
    <row r="9">
      <c r="A9" s="3" t="inlineStr">
        <is>
          <t>Operating expenses:</t>
        </is>
      </c>
    </row>
    <row r="10">
      <c r="A10" s="4" t="inlineStr">
        <is>
          <t>Medical costs</t>
        </is>
      </c>
      <c r="B10" s="5" t="n">
        <v>1050943</v>
      </c>
      <c r="C10" s="5" t="n">
        <v>311319</v>
      </c>
      <c r="D10" s="5" t="n">
        <v>2640143</v>
      </c>
      <c r="E10" s="5" t="n">
        <v>675114</v>
      </c>
    </row>
    <row r="11">
      <c r="A11" s="4" t="inlineStr">
        <is>
          <t>Operating costs</t>
        </is>
      </c>
      <c r="B11" s="5" t="n">
        <v>309790</v>
      </c>
      <c r="C11" s="5" t="n">
        <v>97379</v>
      </c>
      <c r="D11" s="5" t="n">
        <v>779090</v>
      </c>
      <c r="E11" s="5" t="n">
        <v>260650</v>
      </c>
    </row>
    <row r="12">
      <c r="A12" s="4" t="inlineStr">
        <is>
          <t>Depreciation and amortization</t>
        </is>
      </c>
      <c r="B12" s="5" t="n">
        <v>14205</v>
      </c>
      <c r="C12" s="5" t="n">
        <v>2678</v>
      </c>
      <c r="D12" s="5" t="n">
        <v>25981</v>
      </c>
      <c r="E12" s="5" t="n">
        <v>5550</v>
      </c>
    </row>
    <row r="13">
      <c r="A13" s="4" t="inlineStr">
        <is>
          <t>Total operating expenses</t>
        </is>
      </c>
      <c r="B13" s="5" t="n">
        <v>1374938</v>
      </c>
      <c r="C13" s="5" t="n">
        <v>411376</v>
      </c>
      <c r="D13" s="5" t="n">
        <v>3445214</v>
      </c>
      <c r="E13" s="5" t="n">
        <v>941314</v>
      </c>
    </row>
    <row r="14">
      <c r="A14" s="4" t="inlineStr">
        <is>
          <t>Operating loss</t>
        </is>
      </c>
      <c r="B14" s="5" t="n">
        <v>-296281</v>
      </c>
      <c r="C14" s="5" t="n">
        <v>-59256</v>
      </c>
      <c r="D14" s="5" t="n">
        <v>-378159</v>
      </c>
      <c r="E14" s="5" t="n">
        <v>-93772</v>
      </c>
    </row>
    <row r="15">
      <c r="A15" s="4" t="inlineStr">
        <is>
          <t>Interest expense</t>
        </is>
      </c>
      <c r="B15" s="5" t="n">
        <v>1594</v>
      </c>
      <c r="C15" s="5" t="n">
        <v>0</v>
      </c>
      <c r="D15" s="5" t="n">
        <v>6282</v>
      </c>
      <c r="E15" s="5" t="n">
        <v>0</v>
      </c>
    </row>
    <row r="16">
      <c r="A16" s="4" t="inlineStr">
        <is>
          <t>Other income</t>
        </is>
      </c>
      <c r="B16" s="5" t="n">
        <v>-1226</v>
      </c>
      <c r="C16" s="5" t="n">
        <v>0</v>
      </c>
      <c r="D16" s="5" t="n">
        <v>-1226</v>
      </c>
      <c r="E16" s="5" t="n">
        <v>0</v>
      </c>
    </row>
    <row r="17">
      <c r="A17" s="4" t="inlineStr">
        <is>
          <t>Loss before income taxes</t>
        </is>
      </c>
      <c r="B17" s="5" t="n">
        <v>-296649</v>
      </c>
      <c r="C17" s="5" t="n">
        <v>-59256</v>
      </c>
      <c r="D17" s="5" t="n">
        <v>-383215</v>
      </c>
      <c r="E17" s="5" t="n">
        <v>-93772</v>
      </c>
    </row>
    <row r="18">
      <c r="A18" s="4" t="inlineStr">
        <is>
          <t>Income tax expense (benefit)</t>
        </is>
      </c>
      <c r="B18" s="5" t="n">
        <v>73</v>
      </c>
      <c r="C18" s="5" t="n">
        <v>0</v>
      </c>
      <c r="D18" s="5" t="n">
        <v>-18225</v>
      </c>
      <c r="E18" s="5" t="n">
        <v>-9162</v>
      </c>
    </row>
    <row r="19">
      <c r="A19" s="4" t="inlineStr">
        <is>
          <t>Net loss</t>
        </is>
      </c>
      <c r="B19" s="5" t="n">
        <v>-296722</v>
      </c>
      <c r="C19" s="5" t="n">
        <v>-59256</v>
      </c>
      <c r="D19" s="5" t="n">
        <v>-364990</v>
      </c>
      <c r="E19" s="5" t="n">
        <v>-84610</v>
      </c>
    </row>
    <row r="20">
      <c r="A20" s="4" t="inlineStr">
        <is>
          <t>Net earnings attributable to noncontrolling interests</t>
        </is>
      </c>
      <c r="B20" s="5" t="n">
        <v>-3942</v>
      </c>
      <c r="C20" s="5" t="n">
        <v>0</v>
      </c>
      <c r="D20" s="5" t="n">
        <v>-5354</v>
      </c>
      <c r="E20" s="5" t="n">
        <v>0</v>
      </c>
    </row>
    <row r="21">
      <c r="A21" s="4" t="inlineStr">
        <is>
          <t>Net loss attributable to Bright Health Group, Inc. common shareholders</t>
        </is>
      </c>
      <c r="B21" s="6" t="n">
        <v>-300664</v>
      </c>
      <c r="C21" s="6" t="n">
        <v>-59256</v>
      </c>
      <c r="D21" s="6" t="n">
        <v>-370344</v>
      </c>
      <c r="E21" s="6" t="n">
        <v>-84610</v>
      </c>
    </row>
    <row r="22">
      <c r="A22" s="4" t="inlineStr">
        <is>
          <t>Basic loss per share attributable to Bright Health Groups, Inc. common shareholders (in dollars per share)</t>
        </is>
      </c>
      <c r="B22" s="8" t="n">
        <v>-0.48</v>
      </c>
      <c r="C22" s="8" t="n">
        <v>-0.43</v>
      </c>
      <c r="D22" s="8" t="n">
        <v>-1.19</v>
      </c>
      <c r="E22" s="8" t="n">
        <v>-0.62</v>
      </c>
    </row>
    <row r="23">
      <c r="A23" s="4" t="inlineStr">
        <is>
          <t>Diluted loss per share attributable to Bright Health Groups, Inc. common shareholders (in dollars per share)</t>
        </is>
      </c>
      <c r="B23" s="8" t="n">
        <v>-0.48</v>
      </c>
      <c r="C23" s="8" t="n">
        <v>-0.43</v>
      </c>
      <c r="D23" s="8" t="n">
        <v>-1.19</v>
      </c>
      <c r="E23" s="8" t="n">
        <v>-0.62</v>
      </c>
    </row>
    <row r="24">
      <c r="A24" s="4" t="inlineStr">
        <is>
          <t>Basic weighted-average common shares outstanding (in shares)</t>
        </is>
      </c>
      <c r="B24" s="5" t="n">
        <v>630378</v>
      </c>
      <c r="C24" s="5" t="n">
        <v>136337</v>
      </c>
      <c r="D24" s="5" t="n">
        <v>312294</v>
      </c>
      <c r="E24" s="5" t="n">
        <v>135926</v>
      </c>
    </row>
    <row r="25">
      <c r="A25" s="4" t="inlineStr">
        <is>
          <t>Diluted weighted-average common shares outstanding (in shares)</t>
        </is>
      </c>
      <c r="B25" s="5" t="n">
        <v>630378</v>
      </c>
      <c r="C25" s="5" t="n">
        <v>136337</v>
      </c>
      <c r="D25" s="5" t="n">
        <v>312294</v>
      </c>
      <c r="E25" s="5" t="n">
        <v>1359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9" customWidth="1" min="1" max="1"/>
    <col width="27" customWidth="1" min="2" max="2"/>
    <col width="31" customWidth="1" min="3" max="3"/>
    <col width="21" customWidth="1" min="4" max="4"/>
    <col width="31" customWidth="1" min="5" max="5"/>
    <col width="21" customWidth="1" min="6" max="6"/>
    <col width="24" customWidth="1" min="7" max="7"/>
  </cols>
  <sheetData>
    <row r="1">
      <c r="A1" s="1" t="inlineStr">
        <is>
          <t>INVESTMENTS - Narrative (Details) $ in Thousands, shares in Millions</t>
        </is>
      </c>
      <c r="B1" s="2" t="inlineStr">
        <is>
          <t>Apr. 01, 2021USD ($)shares</t>
        </is>
      </c>
      <c r="C1" s="2" t="inlineStr">
        <is>
          <t>Sep. 30, 2021USD ($)investment</t>
        </is>
      </c>
      <c r="D1" s="2" t="inlineStr">
        <is>
          <t>Sep. 30, 2020USD ($)</t>
        </is>
      </c>
      <c r="E1" s="2" t="inlineStr">
        <is>
          <t>Sep. 30, 2021USD ($)investment</t>
        </is>
      </c>
      <c r="F1" s="2" t="inlineStr">
        <is>
          <t>Sep. 30, 2020USD ($)</t>
        </is>
      </c>
      <c r="G1" s="2" t="inlineStr">
        <is>
          <t>Dec. 31, 2020investment</t>
        </is>
      </c>
    </row>
    <row r="2">
      <c r="A2" s="3" t="inlineStr">
        <is>
          <t>Debt Securities, Available-for-sale [Line Items]</t>
        </is>
      </c>
    </row>
    <row r="3">
      <c r="A3" s="4" t="inlineStr">
        <is>
          <t>Number of securities in unrealized loss position | investment</t>
        </is>
      </c>
      <c r="C3" s="5" t="n">
        <v>744</v>
      </c>
      <c r="E3" s="5" t="n">
        <v>744</v>
      </c>
      <c r="G3" s="5" t="n">
        <v>117</v>
      </c>
    </row>
    <row r="4">
      <c r="A4" s="4" t="inlineStr">
        <is>
          <t>Number of investments | investment</t>
        </is>
      </c>
      <c r="C4" s="5" t="n">
        <v>1859</v>
      </c>
      <c r="E4" s="5" t="n">
        <v>1859</v>
      </c>
      <c r="G4" s="5" t="n">
        <v>1917</v>
      </c>
    </row>
    <row r="5">
      <c r="A5" s="4" t="inlineStr">
        <is>
          <t>Investment income</t>
        </is>
      </c>
      <c r="C5" s="6" t="n">
        <v>47345</v>
      </c>
      <c r="D5" s="6" t="n">
        <v>1774</v>
      </c>
      <c r="E5" s="6" t="n">
        <v>112503</v>
      </c>
      <c r="F5" s="6" t="n">
        <v>7063</v>
      </c>
    </row>
    <row r="6">
      <c r="A6" s="4" t="inlineStr">
        <is>
          <t>Realized gains on fixed maturity securities</t>
        </is>
      </c>
      <c r="E6" s="5" t="n">
        <v>400</v>
      </c>
      <c r="F6" s="5" t="n">
        <v>100</v>
      </c>
    </row>
    <row r="7">
      <c r="A7" s="4" t="inlineStr">
        <is>
          <t>Equity securities purchased (in shares) | shares</t>
        </is>
      </c>
      <c r="B7" s="10" t="n">
        <v>1.6</v>
      </c>
    </row>
    <row r="8">
      <c r="A8" s="4" t="inlineStr">
        <is>
          <t>Payments to acquire equity securities</t>
        </is>
      </c>
      <c r="B8" s="6" t="n">
        <v>40100</v>
      </c>
    </row>
    <row r="9">
      <c r="A9" s="4" t="inlineStr">
        <is>
          <t>Equity security market value</t>
        </is>
      </c>
      <c r="C9" s="5" t="n">
        <v>149100</v>
      </c>
      <c r="E9" s="5" t="n">
        <v>149100</v>
      </c>
    </row>
    <row r="10">
      <c r="A10" s="4" t="inlineStr">
        <is>
          <t>Unrealized gain on equity securities</t>
        </is>
      </c>
      <c r="C10" s="6" t="n">
        <v>46300</v>
      </c>
      <c r="E10" s="5" t="n">
        <v>109000</v>
      </c>
    </row>
    <row r="11">
      <c r="A11" s="4" t="inlineStr">
        <is>
          <t>Debt Securities</t>
        </is>
      </c>
    </row>
    <row r="12">
      <c r="A12" s="3" t="inlineStr">
        <is>
          <t>Debt Securities, Available-for-sale [Line Items]</t>
        </is>
      </c>
    </row>
    <row r="13">
      <c r="A13" s="4" t="inlineStr">
        <is>
          <t>Investment income</t>
        </is>
      </c>
      <c r="E13" s="6" t="n">
        <v>3500</v>
      </c>
      <c r="F13" s="6" t="n">
        <v>7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Maturities (Details) - USD ($) $ in Thousands</t>
        </is>
      </c>
      <c r="B1" s="2" t="inlineStr">
        <is>
          <t>Sep. 30, 2021</t>
        </is>
      </c>
      <c r="C1" s="2" t="inlineStr">
        <is>
          <t>Dec. 31, 2020</t>
        </is>
      </c>
    </row>
    <row r="2">
      <c r="A2" s="3" t="inlineStr">
        <is>
          <t>Debt Securities, Available-for-sale, Amortized Cost, Fiscal Year Maturity [Abstract]</t>
        </is>
      </c>
    </row>
    <row r="3">
      <c r="A3" s="4" t="inlineStr">
        <is>
          <t>Due in one year or less</t>
        </is>
      </c>
      <c r="B3" s="6" t="n">
        <v>203284</v>
      </c>
    </row>
    <row r="4">
      <c r="A4" s="4" t="inlineStr">
        <is>
          <t>Due after one year through five years</t>
        </is>
      </c>
      <c r="B4" s="5" t="n">
        <v>651705</v>
      </c>
    </row>
    <row r="5">
      <c r="A5" s="4" t="inlineStr">
        <is>
          <t>Due after five years through 10 years</t>
        </is>
      </c>
      <c r="B5" s="5" t="n">
        <v>86</v>
      </c>
    </row>
    <row r="6">
      <c r="A6" s="4" t="inlineStr">
        <is>
          <t>Due after 10 years</t>
        </is>
      </c>
      <c r="B6" s="5" t="n">
        <v>0</v>
      </c>
    </row>
    <row r="7">
      <c r="A7" s="4" t="inlineStr">
        <is>
          <t>Amortized Cost</t>
        </is>
      </c>
      <c r="B7" s="5" t="n">
        <v>855075</v>
      </c>
      <c r="C7" s="6" t="n">
        <v>664878</v>
      </c>
    </row>
    <row r="8">
      <c r="A8" s="3" t="inlineStr">
        <is>
          <t>Debt Securities, Available-for-sale, Fair Value, Fiscal Year Maturity [Abstract]</t>
        </is>
      </c>
    </row>
    <row r="9">
      <c r="A9" s="4" t="inlineStr">
        <is>
          <t>Due in one year or less</t>
        </is>
      </c>
      <c r="B9" s="5" t="n">
        <v>203614</v>
      </c>
    </row>
    <row r="10">
      <c r="A10" s="4" t="inlineStr">
        <is>
          <t>Due after one year through five years</t>
        </is>
      </c>
      <c r="B10" s="5" t="n">
        <v>651606</v>
      </c>
    </row>
    <row r="11">
      <c r="A11" s="4" t="inlineStr">
        <is>
          <t>Due after five years through 10 years</t>
        </is>
      </c>
      <c r="B11" s="5" t="n">
        <v>86</v>
      </c>
    </row>
    <row r="12">
      <c r="A12" s="4" t="inlineStr">
        <is>
          <t>Due after 10 years</t>
        </is>
      </c>
      <c r="B12" s="5" t="n">
        <v>0</v>
      </c>
    </row>
    <row r="13">
      <c r="A13" s="4" t="inlineStr">
        <is>
          <t>Carrying Value</t>
        </is>
      </c>
      <c r="B13" s="6" t="n">
        <v>855306</v>
      </c>
      <c r="C13" s="6" t="n">
        <v>6673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 for Assets on a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Cash equivalents</t>
        </is>
      </c>
      <c r="B3" s="6" t="n">
        <v>26750</v>
      </c>
      <c r="C3" s="6" t="n">
        <v>222</v>
      </c>
    </row>
    <row r="4">
      <c r="A4" s="4" t="inlineStr">
        <is>
          <t>Available for sale</t>
        </is>
      </c>
      <c r="B4" s="5" t="n">
        <v>855306</v>
      </c>
      <c r="C4" s="5" t="n">
        <v>667308</v>
      </c>
    </row>
    <row r="5">
      <c r="A5" s="4" t="inlineStr">
        <is>
          <t>U.S. government and agency obligations</t>
        </is>
      </c>
    </row>
    <row r="6">
      <c r="A6" s="3" t="inlineStr">
        <is>
          <t>Fair Value, Assets and Liabilities Measured on Recurring and Nonrecurring Basis [Line Items]</t>
        </is>
      </c>
    </row>
    <row r="7">
      <c r="A7" s="4" t="inlineStr">
        <is>
          <t>Available for sale</t>
        </is>
      </c>
      <c r="B7" s="5" t="n">
        <v>501250</v>
      </c>
      <c r="C7" s="5" t="n">
        <v>293079</v>
      </c>
    </row>
    <row r="8">
      <c r="A8" s="4" t="inlineStr">
        <is>
          <t>Corporate obligations</t>
        </is>
      </c>
    </row>
    <row r="9">
      <c r="A9" s="3" t="inlineStr">
        <is>
          <t>Fair Value, Assets and Liabilities Measured on Recurring and Nonrecurring Basis [Line Items]</t>
        </is>
      </c>
    </row>
    <row r="10">
      <c r="A10" s="4" t="inlineStr">
        <is>
          <t>Available for sale</t>
        </is>
      </c>
      <c r="B10" s="5" t="n">
        <v>291195</v>
      </c>
      <c r="C10" s="5" t="n">
        <v>281631</v>
      </c>
    </row>
    <row r="11">
      <c r="A11" s="4" t="inlineStr">
        <is>
          <t>State and municipal obligations</t>
        </is>
      </c>
    </row>
    <row r="12">
      <c r="A12" s="3" t="inlineStr">
        <is>
          <t>Fair Value, Assets and Liabilities Measured on Recurring and Nonrecurring Basis [Line Items]</t>
        </is>
      </c>
    </row>
    <row r="13">
      <c r="A13" s="4" t="inlineStr">
        <is>
          <t>Available for sale</t>
        </is>
      </c>
      <c r="B13" s="5" t="n">
        <v>15485</v>
      </c>
      <c r="C13" s="5" t="n">
        <v>18566</v>
      </c>
    </row>
    <row r="14">
      <c r="A14" s="4" t="inlineStr">
        <is>
          <t>Commercial paper</t>
        </is>
      </c>
    </row>
    <row r="15">
      <c r="A15" s="3" t="inlineStr">
        <is>
          <t>Fair Value, Assets and Liabilities Measured on Recurring and Nonrecurring Basis [Line Items]</t>
        </is>
      </c>
    </row>
    <row r="16">
      <c r="A16" s="4" t="inlineStr">
        <is>
          <t>Available for sale</t>
        </is>
      </c>
      <c r="B16" s="5" t="n">
        <v>5165</v>
      </c>
      <c r="C16" s="5" t="n">
        <v>14991</v>
      </c>
    </row>
    <row r="17">
      <c r="A17" s="4" t="inlineStr">
        <is>
          <t>Certificates of deposit</t>
        </is>
      </c>
    </row>
    <row r="18">
      <c r="A18" s="3" t="inlineStr">
        <is>
          <t>Fair Value, Assets and Liabilities Measured on Recurring and Nonrecurring Basis [Line Items]</t>
        </is>
      </c>
    </row>
    <row r="19">
      <c r="A19" s="4" t="inlineStr">
        <is>
          <t>Available for sale</t>
        </is>
      </c>
      <c r="B19" s="5" t="n">
        <v>26809</v>
      </c>
      <c r="C19" s="5" t="n">
        <v>53505</v>
      </c>
    </row>
    <row r="20">
      <c r="A20" s="4" t="inlineStr">
        <is>
          <t>Mortgage-backed securities</t>
        </is>
      </c>
    </row>
    <row r="21">
      <c r="A21" s="3" t="inlineStr">
        <is>
          <t>Fair Value, Assets and Liabilities Measured on Recurring and Nonrecurring Basis [Line Items]</t>
        </is>
      </c>
    </row>
    <row r="22">
      <c r="A22" s="4" t="inlineStr">
        <is>
          <t>Available for sale</t>
        </is>
      </c>
      <c r="B22" s="5" t="n">
        <v>2533</v>
      </c>
    </row>
    <row r="23">
      <c r="A23" s="4" t="inlineStr">
        <is>
          <t>Other</t>
        </is>
      </c>
    </row>
    <row r="24">
      <c r="A24" s="3" t="inlineStr">
        <is>
          <t>Fair Value, Assets and Liabilities Measured on Recurring and Nonrecurring Basis [Line Items]</t>
        </is>
      </c>
    </row>
    <row r="25">
      <c r="A25" s="4" t="inlineStr">
        <is>
          <t>Available for sale</t>
        </is>
      </c>
      <c r="B25" s="5" t="n">
        <v>12869</v>
      </c>
      <c r="C25" s="5" t="n">
        <v>5536</v>
      </c>
    </row>
    <row r="26">
      <c r="A26" s="4" t="inlineStr">
        <is>
          <t>Level 1</t>
        </is>
      </c>
    </row>
    <row r="27">
      <c r="A27" s="3" t="inlineStr">
        <is>
          <t>Fair Value, Assets and Liabilities Measured on Recurring and Nonrecurring Basis [Line Items]</t>
        </is>
      </c>
    </row>
    <row r="28">
      <c r="A28" s="4" t="inlineStr">
        <is>
          <t>Cash equivalents</t>
        </is>
      </c>
      <c r="B28" s="5" t="n">
        <v>26750</v>
      </c>
      <c r="C28" s="5" t="n">
        <v>222</v>
      </c>
    </row>
    <row r="29">
      <c r="A29" s="4" t="inlineStr">
        <is>
          <t>Level 2</t>
        </is>
      </c>
    </row>
    <row r="30">
      <c r="A30" s="3" t="inlineStr">
        <is>
          <t>Fair Value, Assets and Liabilities Measured on Recurring and Nonrecurring Basis [Line Items]</t>
        </is>
      </c>
    </row>
    <row r="31">
      <c r="A31" s="4" t="inlineStr">
        <is>
          <t>Cash equivalents</t>
        </is>
      </c>
      <c r="B31" s="5" t="n">
        <v>0</v>
      </c>
      <c r="C31" s="5" t="n">
        <v>0</v>
      </c>
    </row>
    <row r="32">
      <c r="A32" s="4" t="inlineStr">
        <is>
          <t>Level 3</t>
        </is>
      </c>
    </row>
    <row r="33">
      <c r="A33" s="3" t="inlineStr">
        <is>
          <t>Fair Value, Assets and Liabilities Measured on Recurring and Nonrecurring Basis [Line Items]</t>
        </is>
      </c>
    </row>
    <row r="34">
      <c r="A34" s="4" t="inlineStr">
        <is>
          <t>Cash equivalents</t>
        </is>
      </c>
      <c r="B34" s="5" t="n">
        <v>0</v>
      </c>
      <c r="C34" s="5" t="n">
        <v>0</v>
      </c>
    </row>
    <row r="35">
      <c r="A35" s="4" t="inlineStr">
        <is>
          <t>Fair Value, Recurring</t>
        </is>
      </c>
    </row>
    <row r="36">
      <c r="A36" s="3" t="inlineStr">
        <is>
          <t>Fair Value, Assets and Liabilities Measured on Recurring and Nonrecurring Basis [Line Items]</t>
        </is>
      </c>
    </row>
    <row r="37">
      <c r="A37" s="4" t="inlineStr">
        <is>
          <t>Cash equivalents</t>
        </is>
      </c>
      <c r="B37" s="5" t="n">
        <v>245234</v>
      </c>
      <c r="C37" s="5" t="n">
        <v>153518</v>
      </c>
    </row>
    <row r="38">
      <c r="A38" s="4" t="inlineStr">
        <is>
          <t>Available for sale</t>
        </is>
      </c>
      <c r="B38" s="5" t="n">
        <v>855306</v>
      </c>
    </row>
    <row r="39">
      <c r="A39" s="4" t="inlineStr">
        <is>
          <t>Equity securities</t>
        </is>
      </c>
      <c r="B39" s="5" t="n">
        <v>149144</v>
      </c>
    </row>
    <row r="40">
      <c r="A40" s="4" t="inlineStr">
        <is>
          <t>Total assets at fair value</t>
        </is>
      </c>
      <c r="B40" s="5" t="n">
        <v>1249684</v>
      </c>
      <c r="C40" s="5" t="n">
        <v>820826</v>
      </c>
    </row>
    <row r="41">
      <c r="A41" s="4" t="inlineStr">
        <is>
          <t>Contingent consideration</t>
        </is>
      </c>
      <c r="B41" s="5" t="n">
        <v>7079</v>
      </c>
      <c r="C41" s="5" t="n">
        <v>5716</v>
      </c>
    </row>
    <row r="42">
      <c r="A42" s="4" t="inlineStr">
        <is>
          <t>Fair Value, Recurring | U.S. government and agency obligations</t>
        </is>
      </c>
    </row>
    <row r="43">
      <c r="A43" s="3" t="inlineStr">
        <is>
          <t>Fair Value, Assets and Liabilities Measured on Recurring and Nonrecurring Basis [Line Items]</t>
        </is>
      </c>
    </row>
    <row r="44">
      <c r="A44" s="4" t="inlineStr">
        <is>
          <t>Available for sale</t>
        </is>
      </c>
      <c r="B44" s="5" t="n">
        <v>501250</v>
      </c>
      <c r="C44" s="5" t="n">
        <v>293079</v>
      </c>
    </row>
    <row r="45">
      <c r="A45" s="4" t="inlineStr">
        <is>
          <t>Fair Value, Recurring | Corporate obligations</t>
        </is>
      </c>
    </row>
    <row r="46">
      <c r="A46" s="3" t="inlineStr">
        <is>
          <t>Fair Value, Assets and Liabilities Measured on Recurring and Nonrecurring Basis [Line Items]</t>
        </is>
      </c>
    </row>
    <row r="47">
      <c r="A47" s="4" t="inlineStr">
        <is>
          <t>Available for sale</t>
        </is>
      </c>
      <c r="B47" s="5" t="n">
        <v>291195</v>
      </c>
      <c r="C47" s="5" t="n">
        <v>281631</v>
      </c>
    </row>
    <row r="48">
      <c r="A48" s="4" t="inlineStr">
        <is>
          <t>Fair Value, Recurring | State and municipal obligations</t>
        </is>
      </c>
    </row>
    <row r="49">
      <c r="A49" s="3" t="inlineStr">
        <is>
          <t>Fair Value, Assets and Liabilities Measured on Recurring and Nonrecurring Basis [Line Items]</t>
        </is>
      </c>
    </row>
    <row r="50">
      <c r="A50" s="4" t="inlineStr">
        <is>
          <t>Available for sale</t>
        </is>
      </c>
      <c r="B50" s="5" t="n">
        <v>15485</v>
      </c>
      <c r="C50" s="5" t="n">
        <v>18566</v>
      </c>
    </row>
    <row r="51">
      <c r="A51" s="4" t="inlineStr">
        <is>
          <t>Fair Value, Recurring | Commercial paper</t>
        </is>
      </c>
    </row>
    <row r="52">
      <c r="A52" s="3" t="inlineStr">
        <is>
          <t>Fair Value, Assets and Liabilities Measured on Recurring and Nonrecurring Basis [Line Items]</t>
        </is>
      </c>
    </row>
    <row r="53">
      <c r="A53" s="4" t="inlineStr">
        <is>
          <t>Available for sale</t>
        </is>
      </c>
      <c r="B53" s="5" t="n">
        <v>5165</v>
      </c>
      <c r="C53" s="5" t="n">
        <v>14991</v>
      </c>
    </row>
    <row r="54">
      <c r="A54" s="4" t="inlineStr">
        <is>
          <t>Fair Value, Recurring | Certificates of deposit</t>
        </is>
      </c>
    </row>
    <row r="55">
      <c r="A55" s="3" t="inlineStr">
        <is>
          <t>Fair Value, Assets and Liabilities Measured on Recurring and Nonrecurring Basis [Line Items]</t>
        </is>
      </c>
    </row>
    <row r="56">
      <c r="A56" s="4" t="inlineStr">
        <is>
          <t>Available for sale</t>
        </is>
      </c>
      <c r="B56" s="5" t="n">
        <v>26809</v>
      </c>
      <c r="C56" s="5" t="n">
        <v>53505</v>
      </c>
    </row>
    <row r="57">
      <c r="A57" s="4" t="inlineStr">
        <is>
          <t>Fair Value, Recurring | Mortgage-backed securities</t>
        </is>
      </c>
    </row>
    <row r="58">
      <c r="A58" s="3" t="inlineStr">
        <is>
          <t>Fair Value, Assets and Liabilities Measured on Recurring and Nonrecurring Basis [Line Items]</t>
        </is>
      </c>
    </row>
    <row r="59">
      <c r="A59" s="4" t="inlineStr">
        <is>
          <t>Available for sale</t>
        </is>
      </c>
      <c r="B59" s="5" t="n">
        <v>2533</v>
      </c>
    </row>
    <row r="60">
      <c r="A60" s="4" t="inlineStr">
        <is>
          <t>Fair Value, Recurring | Other</t>
        </is>
      </c>
    </row>
    <row r="61">
      <c r="A61" s="3" t="inlineStr">
        <is>
          <t>Fair Value, Assets and Liabilities Measured on Recurring and Nonrecurring Basis [Line Items]</t>
        </is>
      </c>
    </row>
    <row r="62">
      <c r="A62" s="4" t="inlineStr">
        <is>
          <t>Available for sale</t>
        </is>
      </c>
      <c r="B62" s="5" t="n">
        <v>12869</v>
      </c>
      <c r="C62" s="5" t="n">
        <v>5536</v>
      </c>
    </row>
    <row r="63">
      <c r="A63" s="4" t="inlineStr">
        <is>
          <t>Fair Value, Recurring | Level 1</t>
        </is>
      </c>
    </row>
    <row r="64">
      <c r="A64" s="3" t="inlineStr">
        <is>
          <t>Fair Value, Assets and Liabilities Measured on Recurring and Nonrecurring Basis [Line Items]</t>
        </is>
      </c>
    </row>
    <row r="65">
      <c r="A65" s="4" t="inlineStr">
        <is>
          <t>Cash equivalents</t>
        </is>
      </c>
      <c r="B65" s="5" t="n">
        <v>209727</v>
      </c>
      <c r="C65" s="5" t="n">
        <v>149499</v>
      </c>
    </row>
    <row r="66">
      <c r="A66" s="4" t="inlineStr">
        <is>
          <t>Available for sale</t>
        </is>
      </c>
      <c r="B66" s="5" t="n">
        <v>381707</v>
      </c>
    </row>
    <row r="67">
      <c r="A67" s="4" t="inlineStr">
        <is>
          <t>Equity securities</t>
        </is>
      </c>
      <c r="B67" s="5" t="n">
        <v>149144</v>
      </c>
    </row>
    <row r="68">
      <c r="A68" s="4" t="inlineStr">
        <is>
          <t>Total assets at fair value</t>
        </is>
      </c>
      <c r="B68" s="5" t="n">
        <v>740578</v>
      </c>
      <c r="C68" s="5" t="n">
        <v>347385</v>
      </c>
    </row>
    <row r="69">
      <c r="A69" s="4" t="inlineStr">
        <is>
          <t>Contingent consideration</t>
        </is>
      </c>
      <c r="B69" s="5" t="n">
        <v>0</v>
      </c>
      <c r="C69" s="5" t="n">
        <v>0</v>
      </c>
    </row>
    <row r="70">
      <c r="A70" s="4" t="inlineStr">
        <is>
          <t>Fair Value, Recurring | Level 1 | U.S. government and agency obligations</t>
        </is>
      </c>
    </row>
    <row r="71">
      <c r="A71" s="3" t="inlineStr">
        <is>
          <t>Fair Value, Assets and Liabilities Measured on Recurring and Nonrecurring Basis [Line Items]</t>
        </is>
      </c>
    </row>
    <row r="72">
      <c r="A72" s="4" t="inlineStr">
        <is>
          <t>Available for sale</t>
        </is>
      </c>
      <c r="B72" s="5" t="n">
        <v>358202</v>
      </c>
      <c r="C72" s="5" t="n">
        <v>197886</v>
      </c>
    </row>
    <row r="73">
      <c r="A73" s="4" t="inlineStr">
        <is>
          <t>Fair Value, Recurring | Level 1 | Corporate obligations</t>
        </is>
      </c>
    </row>
    <row r="74">
      <c r="A74" s="3" t="inlineStr">
        <is>
          <t>Fair Value, Assets and Liabilities Measured on Recurring and Nonrecurring Basis [Line Items]</t>
        </is>
      </c>
    </row>
    <row r="75">
      <c r="A75" s="4" t="inlineStr">
        <is>
          <t>Available for sale</t>
        </is>
      </c>
      <c r="B75" s="5" t="n">
        <v>2234</v>
      </c>
      <c r="C75" s="5" t="n">
        <v>0</v>
      </c>
    </row>
    <row r="76">
      <c r="A76" s="4" t="inlineStr">
        <is>
          <t>Fair Value, Recurring | Level 1 | State and municipal obligations</t>
        </is>
      </c>
    </row>
    <row r="77">
      <c r="A77" s="3" t="inlineStr">
        <is>
          <t>Fair Value, Assets and Liabilities Measured on Recurring and Nonrecurring Basis [Line Items]</t>
        </is>
      </c>
    </row>
    <row r="78">
      <c r="A78" s="4" t="inlineStr">
        <is>
          <t>Available for sale</t>
        </is>
      </c>
      <c r="B78" s="5" t="n">
        <v>0</v>
      </c>
      <c r="C78" s="5" t="n">
        <v>0</v>
      </c>
    </row>
    <row r="79">
      <c r="A79" s="4" t="inlineStr">
        <is>
          <t>Fair Value, Recurring | Level 1 | Commercial paper</t>
        </is>
      </c>
    </row>
    <row r="80">
      <c r="A80" s="3" t="inlineStr">
        <is>
          <t>Fair Value, Assets and Liabilities Measured on Recurring and Nonrecurring Basis [Line Items]</t>
        </is>
      </c>
    </row>
    <row r="81">
      <c r="A81" s="4" t="inlineStr">
        <is>
          <t>Available for sale</t>
        </is>
      </c>
      <c r="B81" s="5" t="n">
        <v>0</v>
      </c>
      <c r="C81" s="5" t="n">
        <v>0</v>
      </c>
    </row>
    <row r="82">
      <c r="A82" s="4" t="inlineStr">
        <is>
          <t>Fair Value, Recurring | Level 1 | Certificates of deposit</t>
        </is>
      </c>
    </row>
    <row r="83">
      <c r="A83" s="3" t="inlineStr">
        <is>
          <t>Fair Value, Assets and Liabilities Measured on Recurring and Nonrecurring Basis [Line Items]</t>
        </is>
      </c>
    </row>
    <row r="84">
      <c r="A84" s="4" t="inlineStr">
        <is>
          <t>Available for sale</t>
        </is>
      </c>
      <c r="B84" s="5" t="n">
        <v>18738</v>
      </c>
      <c r="C84" s="5" t="n">
        <v>0</v>
      </c>
    </row>
    <row r="85">
      <c r="A85" s="4" t="inlineStr">
        <is>
          <t>Fair Value, Recurring | Level 1 | Mortgage-backed securities</t>
        </is>
      </c>
    </row>
    <row r="86">
      <c r="A86" s="3" t="inlineStr">
        <is>
          <t>Fair Value, Assets and Liabilities Measured on Recurring and Nonrecurring Basis [Line Items]</t>
        </is>
      </c>
    </row>
    <row r="87">
      <c r="A87" s="4" t="inlineStr">
        <is>
          <t>Available for sale</t>
        </is>
      </c>
      <c r="B87" s="5" t="n">
        <v>2533</v>
      </c>
    </row>
    <row r="88">
      <c r="A88" s="4" t="inlineStr">
        <is>
          <t>Fair Value, Recurring | Level 1 | Other</t>
        </is>
      </c>
    </row>
    <row r="89">
      <c r="A89" s="3" t="inlineStr">
        <is>
          <t>Fair Value, Assets and Liabilities Measured on Recurring and Nonrecurring Basis [Line Items]</t>
        </is>
      </c>
    </row>
    <row r="90">
      <c r="A90" s="4" t="inlineStr">
        <is>
          <t>Available for sale</t>
        </is>
      </c>
      <c r="B90" s="5" t="n">
        <v>0</v>
      </c>
      <c r="C90" s="5" t="n">
        <v>0</v>
      </c>
    </row>
    <row r="91">
      <c r="A91" s="4" t="inlineStr">
        <is>
          <t>Fair Value, Recurring | Level 2</t>
        </is>
      </c>
    </row>
    <row r="92">
      <c r="A92" s="3" t="inlineStr">
        <is>
          <t>Fair Value, Assets and Liabilities Measured on Recurring and Nonrecurring Basis [Line Items]</t>
        </is>
      </c>
    </row>
    <row r="93">
      <c r="A93" s="4" t="inlineStr">
        <is>
          <t>Cash equivalents</t>
        </is>
      </c>
      <c r="B93" s="5" t="n">
        <v>35507</v>
      </c>
      <c r="C93" s="5" t="n">
        <v>4019</v>
      </c>
    </row>
    <row r="94">
      <c r="A94" s="4" t="inlineStr">
        <is>
          <t>Available for sale</t>
        </is>
      </c>
      <c r="B94" s="5" t="n">
        <v>473599</v>
      </c>
    </row>
    <row r="95">
      <c r="A95" s="4" t="inlineStr">
        <is>
          <t>Equity securities</t>
        </is>
      </c>
      <c r="B95" s="5" t="n">
        <v>0</v>
      </c>
    </row>
    <row r="96">
      <c r="A96" s="4" t="inlineStr">
        <is>
          <t>Total assets at fair value</t>
        </is>
      </c>
      <c r="B96" s="5" t="n">
        <v>509106</v>
      </c>
      <c r="C96" s="5" t="n">
        <v>473441</v>
      </c>
    </row>
    <row r="97">
      <c r="A97" s="4" t="inlineStr">
        <is>
          <t>Contingent consideration</t>
        </is>
      </c>
      <c r="B97" s="5" t="n">
        <v>0</v>
      </c>
      <c r="C97" s="5" t="n">
        <v>0</v>
      </c>
    </row>
    <row r="98">
      <c r="A98" s="4" t="inlineStr">
        <is>
          <t>Fair Value, Recurring | Level 2 | U.S. government and agency obligations</t>
        </is>
      </c>
    </row>
    <row r="99">
      <c r="A99" s="3" t="inlineStr">
        <is>
          <t>Fair Value, Assets and Liabilities Measured on Recurring and Nonrecurring Basis [Line Items]</t>
        </is>
      </c>
    </row>
    <row r="100">
      <c r="A100" s="4" t="inlineStr">
        <is>
          <t>Available for sale</t>
        </is>
      </c>
      <c r="B100" s="5" t="n">
        <v>143048</v>
      </c>
      <c r="C100" s="5" t="n">
        <v>95193</v>
      </c>
    </row>
    <row r="101">
      <c r="A101" s="4" t="inlineStr">
        <is>
          <t>Fair Value, Recurring | Level 2 | Corporate obligations</t>
        </is>
      </c>
    </row>
    <row r="102">
      <c r="A102" s="3" t="inlineStr">
        <is>
          <t>Fair Value, Assets and Liabilities Measured on Recurring and Nonrecurring Basis [Line Items]</t>
        </is>
      </c>
    </row>
    <row r="103">
      <c r="A103" s="4" t="inlineStr">
        <is>
          <t>Available for sale</t>
        </is>
      </c>
      <c r="B103" s="5" t="n">
        <v>288961</v>
      </c>
      <c r="C103" s="5" t="n">
        <v>281631</v>
      </c>
    </row>
    <row r="104">
      <c r="A104" s="4" t="inlineStr">
        <is>
          <t>Fair Value, Recurring | Level 2 | State and municipal obligations</t>
        </is>
      </c>
    </row>
    <row r="105">
      <c r="A105" s="3" t="inlineStr">
        <is>
          <t>Fair Value, Assets and Liabilities Measured on Recurring and Nonrecurring Basis [Line Items]</t>
        </is>
      </c>
    </row>
    <row r="106">
      <c r="A106" s="4" t="inlineStr">
        <is>
          <t>Available for sale</t>
        </is>
      </c>
      <c r="B106" s="5" t="n">
        <v>15485</v>
      </c>
      <c r="C106" s="5" t="n">
        <v>18566</v>
      </c>
    </row>
    <row r="107">
      <c r="A107" s="4" t="inlineStr">
        <is>
          <t>Fair Value, Recurring | Level 2 | Commercial paper</t>
        </is>
      </c>
    </row>
    <row r="108">
      <c r="A108" s="3" t="inlineStr">
        <is>
          <t>Fair Value, Assets and Liabilities Measured on Recurring and Nonrecurring Basis [Line Items]</t>
        </is>
      </c>
    </row>
    <row r="109">
      <c r="A109" s="4" t="inlineStr">
        <is>
          <t>Available for sale</t>
        </is>
      </c>
      <c r="B109" s="5" t="n">
        <v>5165</v>
      </c>
      <c r="C109" s="5" t="n">
        <v>14991</v>
      </c>
    </row>
    <row r="110">
      <c r="A110" s="4" t="inlineStr">
        <is>
          <t>Fair Value, Recurring | Level 2 | Certificates of deposit</t>
        </is>
      </c>
    </row>
    <row r="111">
      <c r="A111" s="3" t="inlineStr">
        <is>
          <t>Fair Value, Assets and Liabilities Measured on Recurring and Nonrecurring Basis [Line Items]</t>
        </is>
      </c>
    </row>
    <row r="112">
      <c r="A112" s="4" t="inlineStr">
        <is>
          <t>Available for sale</t>
        </is>
      </c>
      <c r="B112" s="5" t="n">
        <v>8071</v>
      </c>
      <c r="C112" s="5" t="n">
        <v>53505</v>
      </c>
    </row>
    <row r="113">
      <c r="A113" s="4" t="inlineStr">
        <is>
          <t>Fair Value, Recurring | Level 2 | Mortgage-backed securities</t>
        </is>
      </c>
    </row>
    <row r="114">
      <c r="A114" s="3" t="inlineStr">
        <is>
          <t>Fair Value, Assets and Liabilities Measured on Recurring and Nonrecurring Basis [Line Items]</t>
        </is>
      </c>
    </row>
    <row r="115">
      <c r="A115" s="4" t="inlineStr">
        <is>
          <t>Available for sale</t>
        </is>
      </c>
      <c r="B115" s="5" t="n">
        <v>0</v>
      </c>
    </row>
    <row r="116">
      <c r="A116" s="4" t="inlineStr">
        <is>
          <t>Fair Value, Recurring | Level 2 | Other</t>
        </is>
      </c>
    </row>
    <row r="117">
      <c r="A117" s="3" t="inlineStr">
        <is>
          <t>Fair Value, Assets and Liabilities Measured on Recurring and Nonrecurring Basis [Line Items]</t>
        </is>
      </c>
    </row>
    <row r="118">
      <c r="A118" s="4" t="inlineStr">
        <is>
          <t>Available for sale</t>
        </is>
      </c>
      <c r="B118" s="5" t="n">
        <v>12869</v>
      </c>
      <c r="C118" s="5" t="n">
        <v>5536</v>
      </c>
    </row>
    <row r="119">
      <c r="A119" s="4" t="inlineStr">
        <is>
          <t>Fair Value, Recurring | Level 3</t>
        </is>
      </c>
    </row>
    <row r="120">
      <c r="A120" s="3" t="inlineStr">
        <is>
          <t>Fair Value, Assets and Liabilities Measured on Recurring and Nonrecurring Basis [Line Items]</t>
        </is>
      </c>
    </row>
    <row r="121">
      <c r="A121" s="4" t="inlineStr">
        <is>
          <t>Cash equivalents</t>
        </is>
      </c>
      <c r="B121" s="5" t="n">
        <v>0</v>
      </c>
      <c r="C121" s="5" t="n">
        <v>0</v>
      </c>
    </row>
    <row r="122">
      <c r="A122" s="4" t="inlineStr">
        <is>
          <t>Available for sale</t>
        </is>
      </c>
      <c r="B122" s="5" t="n">
        <v>0</v>
      </c>
    </row>
    <row r="123">
      <c r="A123" s="4" t="inlineStr">
        <is>
          <t>Equity securities</t>
        </is>
      </c>
      <c r="B123" s="5" t="n">
        <v>0</v>
      </c>
    </row>
    <row r="124">
      <c r="A124" s="4" t="inlineStr">
        <is>
          <t>Total assets at fair value</t>
        </is>
      </c>
      <c r="B124" s="5" t="n">
        <v>0</v>
      </c>
      <c r="C124" s="5" t="n">
        <v>0</v>
      </c>
    </row>
    <row r="125">
      <c r="A125" s="4" t="inlineStr">
        <is>
          <t>Contingent consideration</t>
        </is>
      </c>
      <c r="B125" s="5" t="n">
        <v>7079</v>
      </c>
      <c r="C125" s="5" t="n">
        <v>5716</v>
      </c>
    </row>
    <row r="126">
      <c r="A126" s="4" t="inlineStr">
        <is>
          <t>Fair Value, Recurring | Level 3 | U.S. government and agency obligations</t>
        </is>
      </c>
    </row>
    <row r="127">
      <c r="A127" s="3" t="inlineStr">
        <is>
          <t>Fair Value, Assets and Liabilities Measured on Recurring and Nonrecurring Basis [Line Items]</t>
        </is>
      </c>
    </row>
    <row r="128">
      <c r="A128" s="4" t="inlineStr">
        <is>
          <t>Available for sale</t>
        </is>
      </c>
      <c r="B128" s="5" t="n">
        <v>0</v>
      </c>
      <c r="C128" s="5" t="n">
        <v>0</v>
      </c>
    </row>
    <row r="129">
      <c r="A129" s="4" t="inlineStr">
        <is>
          <t>Fair Value, Recurring | Level 3 | Corporate obligations</t>
        </is>
      </c>
    </row>
    <row r="130">
      <c r="A130" s="3" t="inlineStr">
        <is>
          <t>Fair Value, Assets and Liabilities Measured on Recurring and Nonrecurring Basis [Line Items]</t>
        </is>
      </c>
    </row>
    <row r="131">
      <c r="A131" s="4" t="inlineStr">
        <is>
          <t>Available for sale</t>
        </is>
      </c>
      <c r="B131" s="5" t="n">
        <v>0</v>
      </c>
      <c r="C131" s="5" t="n">
        <v>0</v>
      </c>
    </row>
    <row r="132">
      <c r="A132" s="4" t="inlineStr">
        <is>
          <t>Fair Value, Recurring | Level 3 | State and municipal obligations</t>
        </is>
      </c>
    </row>
    <row r="133">
      <c r="A133" s="3" t="inlineStr">
        <is>
          <t>Fair Value, Assets and Liabilities Measured on Recurring and Nonrecurring Basis [Line Items]</t>
        </is>
      </c>
    </row>
    <row r="134">
      <c r="A134" s="4" t="inlineStr">
        <is>
          <t>Available for sale</t>
        </is>
      </c>
      <c r="B134" s="5" t="n">
        <v>0</v>
      </c>
      <c r="C134" s="5" t="n">
        <v>0</v>
      </c>
    </row>
    <row r="135">
      <c r="A135" s="4" t="inlineStr">
        <is>
          <t>Fair Value, Recurring | Level 3 | Commercial paper</t>
        </is>
      </c>
    </row>
    <row r="136">
      <c r="A136" s="3" t="inlineStr">
        <is>
          <t>Fair Value, Assets and Liabilities Measured on Recurring and Nonrecurring Basis [Line Items]</t>
        </is>
      </c>
    </row>
    <row r="137">
      <c r="A137" s="4" t="inlineStr">
        <is>
          <t>Available for sale</t>
        </is>
      </c>
      <c r="B137" s="5" t="n">
        <v>0</v>
      </c>
      <c r="C137" s="5" t="n">
        <v>0</v>
      </c>
    </row>
    <row r="138">
      <c r="A138" s="4" t="inlineStr">
        <is>
          <t>Fair Value, Recurring | Level 3 | Certificates of deposit</t>
        </is>
      </c>
    </row>
    <row r="139">
      <c r="A139" s="3" t="inlineStr">
        <is>
          <t>Fair Value, Assets and Liabilities Measured on Recurring and Nonrecurring Basis [Line Items]</t>
        </is>
      </c>
    </row>
    <row r="140">
      <c r="A140" s="4" t="inlineStr">
        <is>
          <t>Available for sale</t>
        </is>
      </c>
      <c r="B140" s="5" t="n">
        <v>0</v>
      </c>
      <c r="C140" s="5" t="n">
        <v>0</v>
      </c>
    </row>
    <row r="141">
      <c r="A141" s="4" t="inlineStr">
        <is>
          <t>Fair Value, Recurring | Level 3 | Mortgage-backed securities</t>
        </is>
      </c>
    </row>
    <row r="142">
      <c r="A142" s="3" t="inlineStr">
        <is>
          <t>Fair Value, Assets and Liabilities Measured on Recurring and Nonrecurring Basis [Line Items]</t>
        </is>
      </c>
    </row>
    <row r="143">
      <c r="A143" s="4" t="inlineStr">
        <is>
          <t>Available for sale</t>
        </is>
      </c>
      <c r="B143" s="5" t="n">
        <v>0</v>
      </c>
    </row>
    <row r="144">
      <c r="A144" s="4" t="inlineStr">
        <is>
          <t>Fair Value, Recurring | Level 3 | Other</t>
        </is>
      </c>
    </row>
    <row r="145">
      <c r="A145" s="3" t="inlineStr">
        <is>
          <t>Fair Value, Assets and Liabilities Measured on Recurring and Nonrecurring Basis [Line Items]</t>
        </is>
      </c>
    </row>
    <row r="146">
      <c r="A146" s="4" t="inlineStr">
        <is>
          <t>Available for sale</t>
        </is>
      </c>
      <c r="B146" s="6" t="n">
        <v>0</v>
      </c>
      <c r="C14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 of Financial Instruments Not Measured on a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Cash equivalents</t>
        </is>
      </c>
      <c r="B3" s="6" t="n">
        <v>26750</v>
      </c>
      <c r="C3" s="6" t="n">
        <v>222</v>
      </c>
    </row>
    <row r="4">
      <c r="A4" s="4" t="inlineStr">
        <is>
          <t>Total held to maturity</t>
        </is>
      </c>
      <c r="B4" s="5" t="n">
        <v>35965</v>
      </c>
      <c r="C4" s="5" t="n">
        <v>8073</v>
      </c>
    </row>
    <row r="5">
      <c r="A5" s="4" t="inlineStr">
        <is>
          <t>U.S. government and agency obligations</t>
        </is>
      </c>
    </row>
    <row r="6">
      <c r="A6" s="3" t="inlineStr">
        <is>
          <t>Fair Value, Assets and Liabilities Measured on Recurring and Nonrecurring Basis [Line Items]</t>
        </is>
      </c>
    </row>
    <row r="7">
      <c r="A7" s="4" t="inlineStr">
        <is>
          <t>Held to maturity</t>
        </is>
      </c>
      <c r="B7" s="5" t="n">
        <v>7768</v>
      </c>
      <c r="C7" s="5" t="n">
        <v>6732</v>
      </c>
    </row>
    <row r="8">
      <c r="A8" s="4" t="inlineStr">
        <is>
          <t>Certificates of deposit</t>
        </is>
      </c>
    </row>
    <row r="9">
      <c r="A9" s="3" t="inlineStr">
        <is>
          <t>Fair Value, Assets and Liabilities Measured on Recurring and Nonrecurring Basis [Line Items]</t>
        </is>
      </c>
    </row>
    <row r="10">
      <c r="A10" s="4" t="inlineStr">
        <is>
          <t>Held to maturity</t>
        </is>
      </c>
      <c r="B10" s="5" t="n">
        <v>1447</v>
      </c>
      <c r="C10" s="5" t="n">
        <v>1119</v>
      </c>
    </row>
    <row r="11">
      <c r="A11" s="4" t="inlineStr">
        <is>
          <t>Level 1</t>
        </is>
      </c>
    </row>
    <row r="12">
      <c r="A12" s="3" t="inlineStr">
        <is>
          <t>Fair Value, Assets and Liabilities Measured on Recurring and Nonrecurring Basis [Line Items]</t>
        </is>
      </c>
    </row>
    <row r="13">
      <c r="A13" s="4" t="inlineStr">
        <is>
          <t>Cash equivalents</t>
        </is>
      </c>
      <c r="B13" s="5" t="n">
        <v>26750</v>
      </c>
      <c r="C13" s="5" t="n">
        <v>222</v>
      </c>
    </row>
    <row r="14">
      <c r="A14" s="4" t="inlineStr">
        <is>
          <t>Total held to maturity</t>
        </is>
      </c>
      <c r="B14" s="5" t="n">
        <v>35965</v>
      </c>
      <c r="C14" s="5" t="n">
        <v>6954</v>
      </c>
    </row>
    <row r="15">
      <c r="A15" s="4" t="inlineStr">
        <is>
          <t>Level 1 | U.S. government and agency obligations</t>
        </is>
      </c>
    </row>
    <row r="16">
      <c r="A16" s="3" t="inlineStr">
        <is>
          <t>Fair Value, Assets and Liabilities Measured on Recurring and Nonrecurring Basis [Line Items]</t>
        </is>
      </c>
    </row>
    <row r="17">
      <c r="A17" s="4" t="inlineStr">
        <is>
          <t>Held to maturity</t>
        </is>
      </c>
      <c r="B17" s="5" t="n">
        <v>7768</v>
      </c>
      <c r="C17" s="5" t="n">
        <v>6732</v>
      </c>
    </row>
    <row r="18">
      <c r="A18" s="4" t="inlineStr">
        <is>
          <t>Level 1 | Certificates of deposit</t>
        </is>
      </c>
    </row>
    <row r="19">
      <c r="A19" s="3" t="inlineStr">
        <is>
          <t>Fair Value, Assets and Liabilities Measured on Recurring and Nonrecurring Basis [Line Items]</t>
        </is>
      </c>
    </row>
    <row r="20">
      <c r="A20" s="4" t="inlineStr">
        <is>
          <t>Held to maturity</t>
        </is>
      </c>
      <c r="B20" s="5" t="n">
        <v>1447</v>
      </c>
      <c r="C20" s="5" t="n">
        <v>0</v>
      </c>
    </row>
    <row r="21">
      <c r="A21" s="4" t="inlineStr">
        <is>
          <t>Level 2</t>
        </is>
      </c>
    </row>
    <row r="22">
      <c r="A22" s="3" t="inlineStr">
        <is>
          <t>Fair Value, Assets and Liabilities Measured on Recurring and Nonrecurring Basis [Line Items]</t>
        </is>
      </c>
    </row>
    <row r="23">
      <c r="A23" s="4" t="inlineStr">
        <is>
          <t>Cash equivalents</t>
        </is>
      </c>
      <c r="B23" s="5" t="n">
        <v>0</v>
      </c>
      <c r="C23" s="5" t="n">
        <v>0</v>
      </c>
    </row>
    <row r="24">
      <c r="A24" s="4" t="inlineStr">
        <is>
          <t>Total held to maturity</t>
        </is>
      </c>
      <c r="B24" s="5" t="n">
        <v>0</v>
      </c>
      <c r="C24" s="5" t="n">
        <v>1119</v>
      </c>
    </row>
    <row r="25">
      <c r="A25" s="4" t="inlineStr">
        <is>
          <t>Level 2 | U.S. government and agency obligations</t>
        </is>
      </c>
    </row>
    <row r="26">
      <c r="A26" s="3" t="inlineStr">
        <is>
          <t>Fair Value, Assets and Liabilities Measured on Recurring and Nonrecurring Basis [Line Items]</t>
        </is>
      </c>
    </row>
    <row r="27">
      <c r="A27" s="4" t="inlineStr">
        <is>
          <t>Held to maturity</t>
        </is>
      </c>
      <c r="B27" s="5" t="n">
        <v>0</v>
      </c>
      <c r="C27" s="5" t="n">
        <v>0</v>
      </c>
    </row>
    <row r="28">
      <c r="A28" s="4" t="inlineStr">
        <is>
          <t>Level 2 | Certificates of deposit</t>
        </is>
      </c>
    </row>
    <row r="29">
      <c r="A29" s="3" t="inlineStr">
        <is>
          <t>Fair Value, Assets and Liabilities Measured on Recurring and Nonrecurring Basis [Line Items]</t>
        </is>
      </c>
    </row>
    <row r="30">
      <c r="A30" s="4" t="inlineStr">
        <is>
          <t>Held to maturity</t>
        </is>
      </c>
      <c r="B30" s="5" t="n">
        <v>0</v>
      </c>
      <c r="C30" s="5" t="n">
        <v>1119</v>
      </c>
    </row>
    <row r="31">
      <c r="A31" s="4" t="inlineStr">
        <is>
          <t>Level 3</t>
        </is>
      </c>
    </row>
    <row r="32">
      <c r="A32" s="3" t="inlineStr">
        <is>
          <t>Fair Value, Assets and Liabilities Measured on Recurring and Nonrecurring Basis [Line Items]</t>
        </is>
      </c>
    </row>
    <row r="33">
      <c r="A33" s="4" t="inlineStr">
        <is>
          <t>Cash equivalents</t>
        </is>
      </c>
      <c r="B33" s="5" t="n">
        <v>0</v>
      </c>
      <c r="C33" s="5" t="n">
        <v>0</v>
      </c>
    </row>
    <row r="34">
      <c r="A34" s="4" t="inlineStr">
        <is>
          <t>Total held to maturity</t>
        </is>
      </c>
      <c r="B34" s="5" t="n">
        <v>0</v>
      </c>
      <c r="C34" s="5" t="n">
        <v>0</v>
      </c>
    </row>
    <row r="35">
      <c r="A35" s="4" t="inlineStr">
        <is>
          <t>Level 3 | U.S. government and agency obligations</t>
        </is>
      </c>
    </row>
    <row r="36">
      <c r="A36" s="3" t="inlineStr">
        <is>
          <t>Fair Value, Assets and Liabilities Measured on Recurring and Nonrecurring Basis [Line Items]</t>
        </is>
      </c>
    </row>
    <row r="37">
      <c r="A37" s="4" t="inlineStr">
        <is>
          <t>Held to maturity</t>
        </is>
      </c>
      <c r="B37" s="5" t="n">
        <v>0</v>
      </c>
      <c r="C37" s="5" t="n">
        <v>0</v>
      </c>
    </row>
    <row r="38">
      <c r="A38" s="4" t="inlineStr">
        <is>
          <t>Level 3 | Certificates of deposit</t>
        </is>
      </c>
    </row>
    <row r="39">
      <c r="A39" s="3" t="inlineStr">
        <is>
          <t>Fair Value, Assets and Liabilities Measured on Recurring and Nonrecurring Basis [Line Items]</t>
        </is>
      </c>
    </row>
    <row r="40">
      <c r="A40" s="4" t="inlineStr">
        <is>
          <t>Held to maturity</t>
        </is>
      </c>
      <c r="B40" s="6" t="n">
        <v>0</v>
      </c>
      <c r="C4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Change in Fair Value of Contingent Consideration (Details) - Contingent Consideration Liability - USD ($) $ in Thousands</t>
        </is>
      </c>
      <c r="B1" s="2" t="inlineStr">
        <is>
          <t>9 Months Ended</t>
        </is>
      </c>
      <c r="C1" s="2" t="inlineStr">
        <is>
          <t>12 Months Ended</t>
        </is>
      </c>
    </row>
    <row r="2">
      <c r="B2" s="2" t="inlineStr">
        <is>
          <t>Sep. 30, 2021</t>
        </is>
      </c>
      <c r="C2" s="2" t="inlineStr">
        <is>
          <t>Dec. 31, 2020</t>
        </is>
      </c>
    </row>
    <row r="3">
      <c r="A3" s="3" t="inlineStr">
        <is>
          <t>Fair Value, Liabilities Measured on Recurring Basis, Unobservable Input Reconciliation, Calculation [Roll Forward]</t>
        </is>
      </c>
    </row>
    <row r="4">
      <c r="A4" s="4" t="inlineStr">
        <is>
          <t>Beginning balance</t>
        </is>
      </c>
      <c r="B4" s="6" t="n">
        <v>5716</v>
      </c>
      <c r="C4" s="6" t="n">
        <v>5716</v>
      </c>
    </row>
    <row r="5">
      <c r="A5" s="4" t="inlineStr">
        <is>
          <t>Change in fair value of contingent consideration</t>
        </is>
      </c>
      <c r="B5" s="5" t="n">
        <v>1363</v>
      </c>
      <c r="C5" s="5" t="n">
        <v>0</v>
      </c>
    </row>
    <row r="6">
      <c r="A6" s="4" t="inlineStr">
        <is>
          <t>Ending balance</t>
        </is>
      </c>
      <c r="B6" s="6" t="n">
        <v>7079</v>
      </c>
      <c r="C6" s="6" t="n">
        <v>571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Schedule of Goodwill (Details) $ in Thousands</t>
        </is>
      </c>
      <c r="B1" s="2" t="inlineStr">
        <is>
          <t>9 Months Ended</t>
        </is>
      </c>
    </row>
    <row r="2">
      <c r="B2" s="2" t="inlineStr">
        <is>
          <t>Sep. 30, 2021USD ($)</t>
        </is>
      </c>
    </row>
    <row r="3">
      <c r="A3" s="4" t="inlineStr">
        <is>
          <t>Bright HealthCare</t>
        </is>
      </c>
    </row>
    <row r="4">
      <c r="A4" s="3" t="inlineStr">
        <is>
          <t>Goodwill [Roll Forward]</t>
        </is>
      </c>
    </row>
    <row r="5">
      <c r="A5" s="4" t="inlineStr">
        <is>
          <t>Gross Carrying Amount, Beginning balance</t>
        </is>
      </c>
      <c r="B5" s="6" t="n">
        <v>197886</v>
      </c>
    </row>
    <row r="6">
      <c r="A6" s="4" t="inlineStr">
        <is>
          <t>Gross Carrying Amount, Acquisitions</t>
        </is>
      </c>
      <c r="B6" s="5" t="n">
        <v>240776</v>
      </c>
    </row>
    <row r="7">
      <c r="A7" s="4" t="inlineStr">
        <is>
          <t>Goodwill, Purchase adjustments</t>
        </is>
      </c>
      <c r="B7" s="5" t="n">
        <v>-1618</v>
      </c>
    </row>
    <row r="8">
      <c r="A8" s="4" t="inlineStr">
        <is>
          <t>Gross Carrying Amount, Ending balance</t>
        </is>
      </c>
      <c r="B8" s="5" t="n">
        <v>437044</v>
      </c>
    </row>
    <row r="9">
      <c r="A9" s="4" t="inlineStr">
        <is>
          <t>Cumulative Impairment, Beginning balance</t>
        </is>
      </c>
      <c r="B9" s="5" t="n">
        <v>0</v>
      </c>
    </row>
    <row r="10">
      <c r="A10" s="4" t="inlineStr">
        <is>
          <t>Cumulative Impairment, Ending balance</t>
        </is>
      </c>
      <c r="B10" s="5" t="n">
        <v>0</v>
      </c>
    </row>
    <row r="11">
      <c r="A11" s="4" t="inlineStr">
        <is>
          <t>NeueHealth</t>
        </is>
      </c>
    </row>
    <row r="12">
      <c r="A12" s="3" t="inlineStr">
        <is>
          <t>Goodwill [Roll Forward]</t>
        </is>
      </c>
    </row>
    <row r="13">
      <c r="A13" s="4" t="inlineStr">
        <is>
          <t>Gross Carrying Amount, Beginning balance</t>
        </is>
      </c>
      <c r="B13" s="5" t="n">
        <v>65149</v>
      </c>
    </row>
    <row r="14">
      <c r="A14" s="4" t="inlineStr">
        <is>
          <t>Gross Carrying Amount, Acquisitions</t>
        </is>
      </c>
      <c r="B14" s="5" t="n">
        <v>340108</v>
      </c>
    </row>
    <row r="15">
      <c r="A15" s="4" t="inlineStr">
        <is>
          <t>Goodwill, Purchase adjustments</t>
        </is>
      </c>
      <c r="B15" s="5" t="n">
        <v>0</v>
      </c>
    </row>
    <row r="16">
      <c r="A16" s="4" t="inlineStr">
        <is>
          <t>Gross Carrying Amount, Ending balance</t>
        </is>
      </c>
      <c r="B16" s="5" t="n">
        <v>405257</v>
      </c>
    </row>
    <row r="17">
      <c r="A17" s="4" t="inlineStr">
        <is>
          <t>Cumulative Impairment, Beginning balance</t>
        </is>
      </c>
      <c r="B17" s="5" t="n">
        <v>0</v>
      </c>
    </row>
    <row r="18">
      <c r="A18" s="4" t="inlineStr">
        <is>
          <t>Cumulative Impairment, Ending balance</t>
        </is>
      </c>
      <c r="B18"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Definite-lived Intangible Assets (Details) - USD ($) $ in Thousands</t>
        </is>
      </c>
      <c r="B1" s="2" t="inlineStr">
        <is>
          <t>Sep. 30, 2021</t>
        </is>
      </c>
      <c r="C1" s="2" t="inlineStr">
        <is>
          <t>Dec. 31, 2020</t>
        </is>
      </c>
    </row>
    <row r="2">
      <c r="A2" s="3" t="inlineStr">
        <is>
          <t>Finite-Lived Intangible Assets [Line Items]</t>
        </is>
      </c>
    </row>
    <row r="3">
      <c r="A3" s="4" t="inlineStr">
        <is>
          <t>Gross Carrying Amount</t>
        </is>
      </c>
      <c r="B3" s="6" t="n">
        <v>380152</v>
      </c>
      <c r="C3" s="6" t="n">
        <v>157612</v>
      </c>
    </row>
    <row r="4">
      <c r="A4" s="4" t="inlineStr">
        <is>
          <t>Accumulated Amortization</t>
        </is>
      </c>
      <c r="B4" s="5" t="n">
        <v>28633</v>
      </c>
      <c r="C4" s="5" t="n">
        <v>5401</v>
      </c>
    </row>
    <row r="5">
      <c r="A5" s="4" t="inlineStr">
        <is>
          <t>Customer relationships</t>
        </is>
      </c>
    </row>
    <row r="6">
      <c r="A6" s="3" t="inlineStr">
        <is>
          <t>Finite-Lived Intangible Assets [Line Items]</t>
        </is>
      </c>
    </row>
    <row r="7">
      <c r="A7" s="4" t="inlineStr">
        <is>
          <t>Gross Carrying Amount</t>
        </is>
      </c>
      <c r="B7" s="5" t="n">
        <v>209321</v>
      </c>
      <c r="C7" s="5" t="n">
        <v>117451</v>
      </c>
    </row>
    <row r="8">
      <c r="A8" s="4" t="inlineStr">
        <is>
          <t>Accumulated Amortization</t>
        </is>
      </c>
      <c r="B8" s="5" t="n">
        <v>19257</v>
      </c>
      <c r="C8" s="5" t="n">
        <v>3664</v>
      </c>
    </row>
    <row r="9">
      <c r="A9" s="4" t="inlineStr">
        <is>
          <t>Trade names</t>
        </is>
      </c>
    </row>
    <row r="10">
      <c r="A10" s="3" t="inlineStr">
        <is>
          <t>Finite-Lived Intangible Assets [Line Items]</t>
        </is>
      </c>
    </row>
    <row r="11">
      <c r="A11" s="4" t="inlineStr">
        <is>
          <t>Gross Carrying Amount</t>
        </is>
      </c>
      <c r="B11" s="5" t="n">
        <v>99231</v>
      </c>
      <c r="C11" s="5" t="n">
        <v>38161</v>
      </c>
    </row>
    <row r="12">
      <c r="A12" s="4" t="inlineStr">
        <is>
          <t>Accumulated Amortization</t>
        </is>
      </c>
      <c r="B12" s="5" t="n">
        <v>5057</v>
      </c>
      <c r="C12" s="5" t="n">
        <v>1604</v>
      </c>
    </row>
    <row r="13">
      <c r="A13" s="4" t="inlineStr">
        <is>
          <t>Reacquired contract</t>
        </is>
      </c>
    </row>
    <row r="14">
      <c r="A14" s="3" t="inlineStr">
        <is>
          <t>Finite-Lived Intangible Assets [Line Items]</t>
        </is>
      </c>
    </row>
    <row r="15">
      <c r="A15" s="4" t="inlineStr">
        <is>
          <t>Gross Carrying Amount</t>
        </is>
      </c>
      <c r="B15" s="5" t="n">
        <v>59000</v>
      </c>
      <c r="C15" s="5" t="n">
        <v>0</v>
      </c>
    </row>
    <row r="16">
      <c r="A16" s="4" t="inlineStr">
        <is>
          <t>Accumulated Amortization</t>
        </is>
      </c>
      <c r="B16" s="5" t="n">
        <v>3278</v>
      </c>
      <c r="C16" s="5" t="n">
        <v>0</v>
      </c>
    </row>
    <row r="17">
      <c r="A17" s="4" t="inlineStr">
        <is>
          <t>Developed technology</t>
        </is>
      </c>
    </row>
    <row r="18">
      <c r="A18" s="3" t="inlineStr">
        <is>
          <t>Finite-Lived Intangible Assets [Line Items]</t>
        </is>
      </c>
    </row>
    <row r="19">
      <c r="A19" s="4" t="inlineStr">
        <is>
          <t>Gross Carrying Amount</t>
        </is>
      </c>
      <c r="B19" s="5" t="n">
        <v>6200</v>
      </c>
      <c r="C19" s="5" t="n">
        <v>0</v>
      </c>
    </row>
    <row r="20">
      <c r="A20" s="4" t="inlineStr">
        <is>
          <t>Accumulated Amortization</t>
        </is>
      </c>
      <c r="B20" s="5" t="n">
        <v>443</v>
      </c>
      <c r="C20" s="5" t="n">
        <v>0</v>
      </c>
    </row>
    <row r="21">
      <c r="A21" s="4" t="inlineStr">
        <is>
          <t>Other</t>
        </is>
      </c>
    </row>
    <row r="22">
      <c r="A22" s="3" t="inlineStr">
        <is>
          <t>Finite-Lived Intangible Assets [Line Items]</t>
        </is>
      </c>
    </row>
    <row r="23">
      <c r="A23" s="4" t="inlineStr">
        <is>
          <t>Gross Carrying Amount</t>
        </is>
      </c>
      <c r="B23" s="5" t="n">
        <v>6400</v>
      </c>
      <c r="C23" s="5" t="n">
        <v>2000</v>
      </c>
    </row>
    <row r="24">
      <c r="A24" s="4" t="inlineStr">
        <is>
          <t>Accumulated Amortization</t>
        </is>
      </c>
      <c r="B24" s="6" t="n">
        <v>598</v>
      </c>
      <c r="C24" s="6" t="n">
        <v>1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7" customWidth="1" min="2" max="2"/>
  </cols>
  <sheetData>
    <row r="1">
      <c r="A1" s="1" t="inlineStr">
        <is>
          <t>GOODWILL AND INTANGIBLE ASSETS - Schedule of Finite-lived Assets Useful Lives (Details) $ in Thousands</t>
        </is>
      </c>
      <c r="B1" s="2" t="inlineStr">
        <is>
          <t>9 Months Ended</t>
        </is>
      </c>
    </row>
    <row r="2">
      <c r="B2" s="2" t="inlineStr">
        <is>
          <t>Sep. 30, 2021USD ($)</t>
        </is>
      </c>
    </row>
    <row r="3">
      <c r="A3" s="3" t="inlineStr">
        <is>
          <t>Finite-Lived Intangible Assets [Line Items]</t>
        </is>
      </c>
    </row>
    <row r="4">
      <c r="A4" s="4" t="inlineStr">
        <is>
          <t>Fair Value</t>
        </is>
      </c>
      <c r="B4" s="6" t="n">
        <v>220640</v>
      </c>
    </row>
    <row r="5">
      <c r="A5" s="4" t="inlineStr">
        <is>
          <t>Weighted-Average Useful Life (in years)</t>
        </is>
      </c>
      <c r="B5" s="4" t="inlineStr">
        <is>
          <t>9 years 9 months 18 days</t>
        </is>
      </c>
    </row>
    <row r="6">
      <c r="A6" s="4" t="inlineStr">
        <is>
          <t>Customer relationships</t>
        </is>
      </c>
    </row>
    <row r="7">
      <c r="A7" s="3" t="inlineStr">
        <is>
          <t>Finite-Lived Intangible Assets [Line Items]</t>
        </is>
      </c>
    </row>
    <row r="8">
      <c r="A8" s="4" t="inlineStr">
        <is>
          <t>Fair Value</t>
        </is>
      </c>
      <c r="B8" s="6" t="n">
        <v>90670</v>
      </c>
    </row>
    <row r="9">
      <c r="A9" s="4" t="inlineStr">
        <is>
          <t>Weighted-Average Useful Life (in years)</t>
        </is>
      </c>
      <c r="B9" s="4" t="inlineStr">
        <is>
          <t>16 years</t>
        </is>
      </c>
    </row>
    <row r="10">
      <c r="A10" s="4" t="inlineStr">
        <is>
          <t>Trade names</t>
        </is>
      </c>
    </row>
    <row r="11">
      <c r="A11" s="3" t="inlineStr">
        <is>
          <t>Finite-Lived Intangible Assets [Line Items]</t>
        </is>
      </c>
    </row>
    <row r="12">
      <c r="A12" s="4" t="inlineStr">
        <is>
          <t>Fair Value</t>
        </is>
      </c>
      <c r="B12" s="6" t="n">
        <v>60370</v>
      </c>
    </row>
    <row r="13">
      <c r="A13" s="4" t="inlineStr">
        <is>
          <t>Weighted-Average Useful Life (in years)</t>
        </is>
      </c>
      <c r="B13" s="4" t="inlineStr">
        <is>
          <t>14 years 10 months 24 days</t>
        </is>
      </c>
    </row>
    <row r="14">
      <c r="A14" s="4" t="inlineStr">
        <is>
          <t>Reacquired contract</t>
        </is>
      </c>
    </row>
    <row r="15">
      <c r="A15" s="3" t="inlineStr">
        <is>
          <t>Finite-Lived Intangible Assets [Line Items]</t>
        </is>
      </c>
    </row>
    <row r="16">
      <c r="A16" s="4" t="inlineStr">
        <is>
          <t>Fair Value</t>
        </is>
      </c>
      <c r="B16" s="6" t="n">
        <v>59000</v>
      </c>
    </row>
    <row r="17">
      <c r="A17" s="4" t="inlineStr">
        <is>
          <t>Weighted-Average Useful Life (in years)</t>
        </is>
      </c>
      <c r="B17" s="4" t="inlineStr">
        <is>
          <t>4 years 6 months</t>
        </is>
      </c>
    </row>
    <row r="18">
      <c r="A18" s="4" t="inlineStr">
        <is>
          <t>Developed technology</t>
        </is>
      </c>
    </row>
    <row r="19">
      <c r="A19" s="3" t="inlineStr">
        <is>
          <t>Finite-Lived Intangible Assets [Line Items]</t>
        </is>
      </c>
    </row>
    <row r="20">
      <c r="A20" s="4" t="inlineStr">
        <is>
          <t>Fair Value</t>
        </is>
      </c>
      <c r="B20" s="6" t="n">
        <v>6200</v>
      </c>
    </row>
    <row r="21">
      <c r="A21" s="4" t="inlineStr">
        <is>
          <t>Weighted-Average Useful Life (in years)</t>
        </is>
      </c>
      <c r="B21" s="4" t="inlineStr">
        <is>
          <t>7 years</t>
        </is>
      </c>
    </row>
    <row r="22">
      <c r="A22" s="4" t="inlineStr">
        <is>
          <t>Other</t>
        </is>
      </c>
    </row>
    <row r="23">
      <c r="A23" s="3" t="inlineStr">
        <is>
          <t>Finite-Lived Intangible Assets [Line Items]</t>
        </is>
      </c>
    </row>
    <row r="24">
      <c r="A24" s="4" t="inlineStr">
        <is>
          <t>Fair Value</t>
        </is>
      </c>
      <c r="B24" s="6" t="n">
        <v>4400</v>
      </c>
    </row>
    <row r="25">
      <c r="A25" s="4" t="inlineStr">
        <is>
          <t>Weighted-Average Useful Life (in years)</t>
        </is>
      </c>
      <c r="B25"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Intangible Asset Amortiz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of intangible assets</t>
        </is>
      </c>
      <c r="B4" s="6" t="n">
        <v>13300</v>
      </c>
      <c r="C4" s="6" t="n">
        <v>1800</v>
      </c>
      <c r="D4" s="6" t="n">
        <v>23200</v>
      </c>
      <c r="E4" s="6" t="n">
        <v>3600</v>
      </c>
    </row>
    <row r="5">
      <c r="A5" s="4" t="inlineStr">
        <is>
          <t>2021 (October-December)</t>
        </is>
      </c>
      <c r="B5" s="5" t="n">
        <v>10513</v>
      </c>
      <c r="D5" s="5" t="n">
        <v>10513</v>
      </c>
    </row>
    <row r="6">
      <c r="A6" s="4" t="inlineStr">
        <is>
          <t>2022</t>
        </is>
      </c>
      <c r="B6" s="5" t="n">
        <v>42050</v>
      </c>
      <c r="D6" s="5" t="n">
        <v>42050</v>
      </c>
    </row>
    <row r="7">
      <c r="A7" s="4" t="inlineStr">
        <is>
          <t>2023</t>
        </is>
      </c>
      <c r="B7" s="5" t="n">
        <v>42029</v>
      </c>
      <c r="D7" s="5" t="n">
        <v>42029</v>
      </c>
    </row>
    <row r="8">
      <c r="A8" s="4" t="inlineStr">
        <is>
          <t>2024</t>
        </is>
      </c>
      <c r="B8" s="5" t="n">
        <v>41890</v>
      </c>
      <c r="D8" s="5" t="n">
        <v>41890</v>
      </c>
    </row>
    <row r="9">
      <c r="A9" s="4" t="inlineStr">
        <is>
          <t>2025</t>
        </is>
      </c>
      <c r="B9" s="5" t="n">
        <v>41890</v>
      </c>
      <c r="D9" s="5" t="n">
        <v>41890</v>
      </c>
    </row>
    <row r="10">
      <c r="A10" s="4" t="inlineStr">
        <is>
          <t>2026</t>
        </is>
      </c>
      <c r="B10" s="6" t="n">
        <v>26323</v>
      </c>
      <c r="D10" s="6" t="n">
        <v>2632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CAL COSTS PAYABLE - Change in Medical Costs Payable (Details) - USD ($) $ in Thousands</t>
        </is>
      </c>
      <c r="B1" s="2" t="inlineStr">
        <is>
          <t>9 Months Ended</t>
        </is>
      </c>
    </row>
    <row r="2">
      <c r="B2" s="2" t="inlineStr">
        <is>
          <t>Sep. 30, 2021</t>
        </is>
      </c>
      <c r="C2" s="2" t="inlineStr">
        <is>
          <t>Sep. 30, 2020</t>
        </is>
      </c>
    </row>
    <row r="3">
      <c r="A3" s="3" t="inlineStr">
        <is>
          <t>Liability for Unpaid Claims and Claims Adjustment Expense [Roll Forward]</t>
        </is>
      </c>
    </row>
    <row r="4">
      <c r="A4" s="4" t="inlineStr">
        <is>
          <t>Beginning balance</t>
        </is>
      </c>
      <c r="B4" s="6" t="n">
        <v>249777</v>
      </c>
      <c r="C4" s="6" t="n">
        <v>44804</v>
      </c>
    </row>
    <row r="5">
      <c r="A5" s="3" t="inlineStr">
        <is>
          <t>Incurred related to:</t>
        </is>
      </c>
    </row>
    <row r="6">
      <c r="A6" s="4" t="inlineStr">
        <is>
          <t>Current year</t>
        </is>
      </c>
      <c r="B6" s="5" t="n">
        <v>2647719</v>
      </c>
      <c r="C6" s="5" t="n">
        <v>685637</v>
      </c>
    </row>
    <row r="7">
      <c r="A7" s="4" t="inlineStr">
        <is>
          <t>Prior year</t>
        </is>
      </c>
      <c r="B7" s="5" t="n">
        <v>1726</v>
      </c>
      <c r="C7" s="5" t="n">
        <v>-9297</v>
      </c>
    </row>
    <row r="8">
      <c r="A8" s="4" t="inlineStr">
        <is>
          <t>Total incurred</t>
        </is>
      </c>
      <c r="B8" s="5" t="n">
        <v>2649445</v>
      </c>
      <c r="C8" s="5" t="n">
        <v>676340</v>
      </c>
    </row>
    <row r="9">
      <c r="A9" s="3" t="inlineStr">
        <is>
          <t>Paid related to:</t>
        </is>
      </c>
    </row>
    <row r="10">
      <c r="A10" s="4" t="inlineStr">
        <is>
          <t>Current year</t>
        </is>
      </c>
      <c r="B10" s="5" t="n">
        <v>2074602</v>
      </c>
      <c r="C10" s="5" t="n">
        <v>610161</v>
      </c>
    </row>
    <row r="11">
      <c r="A11" s="4" t="inlineStr">
        <is>
          <t>Prior year</t>
        </is>
      </c>
      <c r="B11" s="5" t="n">
        <v>232312</v>
      </c>
      <c r="C11" s="5" t="n">
        <v>29974</v>
      </c>
    </row>
    <row r="12">
      <c r="A12" s="4" t="inlineStr">
        <is>
          <t>Total paid</t>
        </is>
      </c>
      <c r="B12" s="5" t="n">
        <v>2306914</v>
      </c>
      <c r="C12" s="5" t="n">
        <v>640135</v>
      </c>
    </row>
    <row r="13">
      <c r="A13" s="4" t="inlineStr">
        <is>
          <t>Acquired claims liabilities</t>
        </is>
      </c>
      <c r="B13" s="5" t="n">
        <v>92737</v>
      </c>
      <c r="C13" s="5" t="n">
        <v>118662</v>
      </c>
    </row>
    <row r="14">
      <c r="A14" s="4" t="inlineStr">
        <is>
          <t>Ending balance</t>
        </is>
      </c>
      <c r="B14" s="6" t="n">
        <v>685045</v>
      </c>
      <c r="C14" s="6" t="n">
        <v>1996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296722</v>
      </c>
      <c r="C4" s="6" t="n">
        <v>-59256</v>
      </c>
      <c r="D4" s="6" t="n">
        <v>-364990</v>
      </c>
      <c r="E4" s="6" t="n">
        <v>-84610</v>
      </c>
    </row>
    <row r="5">
      <c r="A5" s="3" t="inlineStr">
        <is>
          <t>Other comprehensive (loss) income:</t>
        </is>
      </c>
    </row>
    <row r="6">
      <c r="A6" s="4" t="inlineStr">
        <is>
          <t>Unrealized investment holding (losses) gains arising during the year, net of tax of $0 and $0, respectively</t>
        </is>
      </c>
      <c r="B6" s="5" t="n">
        <v>-143</v>
      </c>
      <c r="C6" s="5" t="n">
        <v>-958</v>
      </c>
      <c r="D6" s="5" t="n">
        <v>-1808</v>
      </c>
      <c r="E6" s="5" t="n">
        <v>2326</v>
      </c>
    </row>
    <row r="7">
      <c r="A7" s="4" t="inlineStr">
        <is>
          <t>Less: reclassification adjustments for investment gains, net of tax of $0 and $0, respectively</t>
        </is>
      </c>
      <c r="B7" s="5" t="n">
        <v>160</v>
      </c>
      <c r="C7" s="5" t="n">
        <v>119</v>
      </c>
      <c r="D7" s="5" t="n">
        <v>388</v>
      </c>
      <c r="E7" s="5" t="n">
        <v>68</v>
      </c>
    </row>
    <row r="8">
      <c r="A8" s="4" t="inlineStr">
        <is>
          <t>Other comprehensive (loss) income</t>
        </is>
      </c>
      <c r="B8" s="5" t="n">
        <v>-303</v>
      </c>
      <c r="C8" s="5" t="n">
        <v>-1077</v>
      </c>
      <c r="D8" s="5" t="n">
        <v>-2196</v>
      </c>
      <c r="E8" s="5" t="n">
        <v>2258</v>
      </c>
    </row>
    <row r="9">
      <c r="A9" s="4" t="inlineStr">
        <is>
          <t>Comprehensive loss</t>
        </is>
      </c>
      <c r="B9" s="5" t="n">
        <v>-297025</v>
      </c>
      <c r="C9" s="5" t="n">
        <v>-60333</v>
      </c>
      <c r="D9" s="5" t="n">
        <v>-367186</v>
      </c>
      <c r="E9" s="5" t="n">
        <v>-82352</v>
      </c>
    </row>
    <row r="10">
      <c r="A10" s="4" t="inlineStr">
        <is>
          <t>Comprehensive loss attributable to noncontrolling interests</t>
        </is>
      </c>
      <c r="B10" s="5" t="n">
        <v>-3942</v>
      </c>
      <c r="C10" s="5" t="n">
        <v>0</v>
      </c>
      <c r="D10" s="5" t="n">
        <v>-5354</v>
      </c>
      <c r="E10" s="5" t="n">
        <v>0</v>
      </c>
    </row>
    <row r="11">
      <c r="A11" s="4" t="inlineStr">
        <is>
          <t>Comprehensive loss attributable to Bright Health Group, Inc. common shareholders</t>
        </is>
      </c>
      <c r="B11" s="6" t="n">
        <v>-300967</v>
      </c>
      <c r="C11" s="6" t="n">
        <v>-60333</v>
      </c>
      <c r="D11" s="6" t="n">
        <v>-372540</v>
      </c>
      <c r="E11" s="6" t="n">
        <v>-823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MEDICAL COSTS PAYABLE - Narrative (Details) - USD ($) $ in Millions</t>
        </is>
      </c>
      <c r="B1" s="2" t="inlineStr">
        <is>
          <t>9 Months Ended</t>
        </is>
      </c>
    </row>
    <row r="2">
      <c r="B2" s="2" t="inlineStr">
        <is>
          <t>Sep. 30, 2021</t>
        </is>
      </c>
      <c r="C2" s="2" t="inlineStr">
        <is>
          <t>Sep. 30, 2020</t>
        </is>
      </c>
    </row>
    <row r="3">
      <c r="A3" s="3" t="inlineStr">
        <is>
          <t>Insurance [Abstract]</t>
        </is>
      </c>
    </row>
    <row r="4">
      <c r="A4" s="4" t="inlineStr">
        <is>
          <t>Medical costs payable, increase (decrease) to prior years</t>
        </is>
      </c>
      <c r="B4" s="11" t="n">
        <v>1.7</v>
      </c>
      <c r="C4" s="11" t="n">
        <v>-9.3000000000000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DICAL COSTS PAYABLE - Components of Medical Costs Payable (Details) - USD ($) $ in Thousands</t>
        </is>
      </c>
      <c r="B1" s="2" t="inlineStr">
        <is>
          <t>Sep. 30, 2021</t>
        </is>
      </c>
      <c r="C1" s="2" t="inlineStr">
        <is>
          <t>Dec. 31, 2020</t>
        </is>
      </c>
      <c r="D1" s="2" t="inlineStr">
        <is>
          <t>Sep. 30, 2020</t>
        </is>
      </c>
      <c r="E1" s="2" t="inlineStr">
        <is>
          <t>Dec. 31, 2019</t>
        </is>
      </c>
    </row>
    <row r="2">
      <c r="A2" s="3" t="inlineStr">
        <is>
          <t>Insurance [Abstract]</t>
        </is>
      </c>
    </row>
    <row r="3">
      <c r="A3" s="4" t="inlineStr">
        <is>
          <t>Claims unpaid</t>
        </is>
      </c>
      <c r="B3" s="6" t="n">
        <v>42488</v>
      </c>
      <c r="D3" s="6" t="n">
        <v>25961</v>
      </c>
    </row>
    <row r="4">
      <c r="A4" s="4" t="inlineStr">
        <is>
          <t>Provider incentive payable</t>
        </is>
      </c>
      <c r="B4" s="5" t="n">
        <v>69274</v>
      </c>
      <c r="D4" s="5" t="n">
        <v>10391</v>
      </c>
    </row>
    <row r="5">
      <c r="A5" s="4" t="inlineStr">
        <is>
          <t>Claims adjustment expense liability</t>
        </is>
      </c>
      <c r="B5" s="5" t="n">
        <v>12413</v>
      </c>
      <c r="D5" s="5" t="n">
        <v>2572</v>
      </c>
    </row>
    <row r="6">
      <c r="A6" s="4" t="inlineStr">
        <is>
          <t>Incurred but not reported</t>
        </is>
      </c>
      <c r="B6" s="5" t="n">
        <v>560870</v>
      </c>
      <c r="D6" s="5" t="n">
        <v>160747</v>
      </c>
    </row>
    <row r="7">
      <c r="A7" s="4" t="inlineStr">
        <is>
          <t>Total medical costs payable</t>
        </is>
      </c>
      <c r="B7" s="6" t="n">
        <v>685045</v>
      </c>
      <c r="C7" s="6" t="n">
        <v>249777</v>
      </c>
      <c r="D7" s="6" t="n">
        <v>199671</v>
      </c>
      <c r="E7" s="6" t="n">
        <v>448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 width="21" customWidth="1" min="5" max="5"/>
    <col width="21" customWidth="1" min="6" max="6"/>
  </cols>
  <sheetData>
    <row r="1">
      <c r="A1" s="1" t="inlineStr">
        <is>
          <t>SHORT-TERM BORROWINGS (Details)</t>
        </is>
      </c>
      <c r="B1" s="2" t="inlineStr">
        <is>
          <t>Aug. 02, 2021USD ($)</t>
        </is>
      </c>
      <c r="C1" s="2" t="inlineStr">
        <is>
          <t>Mar. 01, 2021USD ($)</t>
        </is>
      </c>
      <c r="D1" s="2" t="inlineStr">
        <is>
          <t>Jun. 30, 2021USD ($)</t>
        </is>
      </c>
      <c r="E1" s="2" t="inlineStr">
        <is>
          <t>Sep. 30, 2021USD ($)</t>
        </is>
      </c>
      <c r="F1" s="2" t="inlineStr">
        <is>
          <t>Sep. 30, 2020USD ($)</t>
        </is>
      </c>
    </row>
    <row r="2">
      <c r="A2" s="3" t="inlineStr">
        <is>
          <t>Line of Credit Facility [Line Items]</t>
        </is>
      </c>
    </row>
    <row r="3">
      <c r="A3" s="4" t="inlineStr">
        <is>
          <t>Proceeds from short-term borrowings</t>
        </is>
      </c>
      <c r="E3" s="6" t="n">
        <v>200000000</v>
      </c>
      <c r="F3" s="6" t="n">
        <v>0</v>
      </c>
    </row>
    <row r="4">
      <c r="A4" s="4" t="inlineStr">
        <is>
          <t>Revolving Credit Facility | Line of Credit</t>
        </is>
      </c>
    </row>
    <row r="5">
      <c r="A5" s="3" t="inlineStr">
        <is>
          <t>Line of Credit Facility [Line Items]</t>
        </is>
      </c>
    </row>
    <row r="6">
      <c r="A6" s="4" t="inlineStr">
        <is>
          <t>Revolving credit facility</t>
        </is>
      </c>
      <c r="C6" s="6" t="n">
        <v>350000000</v>
      </c>
    </row>
    <row r="7">
      <c r="A7" s="4" t="inlineStr">
        <is>
          <t>IPO net proceeds requirement</t>
        </is>
      </c>
      <c r="B7" s="6" t="n">
        <v>850000000</v>
      </c>
      <c r="C7" s="6" t="n">
        <v>1000000000</v>
      </c>
    </row>
    <row r="8">
      <c r="A8" s="4" t="inlineStr">
        <is>
          <t>Debt to capitalization ration before qualified IPO</t>
        </is>
      </c>
      <c r="C8" s="12" t="n">
        <v>0.25</v>
      </c>
    </row>
    <row r="9">
      <c r="A9" s="4" t="inlineStr">
        <is>
          <t>Debt to capitalization ratio after qualified IPO</t>
        </is>
      </c>
      <c r="C9" s="12" t="n">
        <v>0.3</v>
      </c>
    </row>
    <row r="10">
      <c r="A10" s="4" t="inlineStr">
        <is>
          <t>Debt to capitalization ratio</t>
        </is>
      </c>
      <c r="B10" s="12" t="n">
        <v>0.25</v>
      </c>
    </row>
    <row r="11">
      <c r="A11" s="4" t="inlineStr">
        <is>
          <t>Proceeds from short-term borrowings</t>
        </is>
      </c>
      <c r="D11" s="6" t="n">
        <v>200000000</v>
      </c>
    </row>
    <row r="12">
      <c r="A12" s="4" t="inlineStr">
        <is>
          <t>Interest and other costs</t>
        </is>
      </c>
      <c r="D12" s="6" t="n">
        <v>32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7" customWidth="1" min="2" max="2"/>
    <col width="15" customWidth="1" min="3" max="3"/>
    <col width="51" customWidth="1" min="4" max="4"/>
    <col width="21" customWidth="1" min="5" max="5"/>
  </cols>
  <sheetData>
    <row r="1">
      <c r="A1" s="1" t="inlineStr">
        <is>
          <t>SHARE-BASED COMPENSATION - Narrative (Details) $ / shares in Units, $ in Millions</t>
        </is>
      </c>
      <c r="B1" s="2" t="inlineStr">
        <is>
          <t>3 Months Ended</t>
        </is>
      </c>
      <c r="C1" s="2" t="inlineStr">
        <is>
          <t>6 Months Ended</t>
        </is>
      </c>
      <c r="D1" s="2" t="inlineStr">
        <is>
          <t>9 Months Ended</t>
        </is>
      </c>
    </row>
    <row r="2">
      <c r="B2" s="2" t="inlineStr">
        <is>
          <t>Sep. 30, 2021USD ($)shares</t>
        </is>
      </c>
      <c r="C2" s="2" t="inlineStr">
        <is>
          <t>Jun. 30, 2021</t>
        </is>
      </c>
      <c r="D2" s="2" t="inlineStr">
        <is>
          <t>Sep. 30, 2021USD ($)vestingTranche$ / sharesshares</t>
        </is>
      </c>
      <c r="E2" s="2" t="inlineStr">
        <is>
          <t>Sep. 30, 2020USD ($)</t>
        </is>
      </c>
    </row>
    <row r="3">
      <c r="A3" s="3" t="inlineStr">
        <is>
          <t>Share-based Compensation Arrangement by Share-based Payment Award [Line Items]</t>
        </is>
      </c>
    </row>
    <row r="4">
      <c r="A4" s="4" t="inlineStr">
        <is>
          <t>Shares reserved for future issuance (in shares) | shares</t>
        </is>
      </c>
      <c r="B4" s="5" t="n">
        <v>42000000</v>
      </c>
      <c r="D4" s="5" t="n">
        <v>42000000</v>
      </c>
    </row>
    <row r="5">
      <c r="A5" s="4" t="inlineStr">
        <is>
          <t>Number of shares available for grant (in shares) | shares</t>
        </is>
      </c>
      <c r="B5" s="5" t="n">
        <v>26800000</v>
      </c>
      <c r="D5" s="5" t="n">
        <v>26800000</v>
      </c>
    </row>
    <row r="6">
      <c r="A6" s="4" t="inlineStr">
        <is>
          <t>Share-based compensation expense</t>
        </is>
      </c>
      <c r="D6" s="11" t="n">
        <v>43.2</v>
      </c>
      <c r="E6" s="11" t="n">
        <v>3.7</v>
      </c>
    </row>
    <row r="7">
      <c r="A7" s="4" t="inlineStr">
        <is>
          <t>Weighted-average grant date fair value of stock options granted (in dollars per share) | $ / shares</t>
        </is>
      </c>
      <c r="D7" s="8" t="n">
        <v>10.86</v>
      </c>
    </row>
    <row r="8">
      <c r="A8" s="4" t="inlineStr">
        <is>
          <t>Unrecognized compensation expense</t>
        </is>
      </c>
      <c r="B8" s="11" t="n">
        <v>150.7</v>
      </c>
      <c r="D8" s="11" t="n">
        <v>150.7</v>
      </c>
    </row>
    <row r="9">
      <c r="A9" s="4" t="inlineStr">
        <is>
          <t>Options</t>
        </is>
      </c>
    </row>
    <row r="10">
      <c r="A10" s="3" t="inlineStr">
        <is>
          <t>Share-based Compensation Arrangement by Share-based Payment Award [Line Items]</t>
        </is>
      </c>
    </row>
    <row r="11">
      <c r="A11" s="4" t="inlineStr">
        <is>
          <t>Vesting period</t>
        </is>
      </c>
      <c r="B11" s="4" t="inlineStr">
        <is>
          <t>3 years</t>
        </is>
      </c>
    </row>
    <row r="12">
      <c r="A12" s="4" t="inlineStr">
        <is>
          <t>Option grants expiration</t>
        </is>
      </c>
      <c r="B12" s="4" t="inlineStr">
        <is>
          <t>10 years</t>
        </is>
      </c>
    </row>
    <row r="13">
      <c r="A13" s="4" t="inlineStr">
        <is>
          <t>Unrecognized compensation expense, weighted average recognition period</t>
        </is>
      </c>
      <c r="D13" s="4" t="inlineStr">
        <is>
          <t>3 years 4 months 24 days</t>
        </is>
      </c>
    </row>
    <row r="14">
      <c r="A14" s="4" t="inlineStr">
        <is>
          <t>RSU's</t>
        </is>
      </c>
    </row>
    <row r="15">
      <c r="A15" s="3" t="inlineStr">
        <is>
          <t>Share-based Compensation Arrangement by Share-based Payment Award [Line Items]</t>
        </is>
      </c>
    </row>
    <row r="16">
      <c r="A16" s="4" t="inlineStr">
        <is>
          <t>Share-based compensation expense</t>
        </is>
      </c>
      <c r="B16" s="11" t="n">
        <v>0.2</v>
      </c>
      <c r="D16" s="11" t="n">
        <v>0.2</v>
      </c>
    </row>
    <row r="17">
      <c r="A17" s="4" t="inlineStr">
        <is>
          <t>Vesting period</t>
        </is>
      </c>
      <c r="D17" s="4" t="inlineStr">
        <is>
          <t>3 years</t>
        </is>
      </c>
    </row>
    <row r="18">
      <c r="A18" s="4" t="inlineStr">
        <is>
          <t>Unrecognized compensation expense, weighted average recognition period</t>
        </is>
      </c>
      <c r="D18" s="4" t="inlineStr">
        <is>
          <t>2 years 8 months 12 days</t>
        </is>
      </c>
    </row>
    <row r="19">
      <c r="A19" s="4" t="inlineStr">
        <is>
          <t>Unrecognized compensation expense, other than options</t>
        </is>
      </c>
      <c r="B19" s="10" t="n">
        <v>2.5</v>
      </c>
      <c r="D19" s="11" t="n">
        <v>2.5</v>
      </c>
    </row>
    <row r="20">
      <c r="A20" s="4" t="inlineStr">
        <is>
          <t>Granted (in shares) | shares</t>
        </is>
      </c>
      <c r="D20" s="5" t="n">
        <v>364000</v>
      </c>
    </row>
    <row r="21">
      <c r="A21" s="4" t="inlineStr">
        <is>
          <t>PSU's</t>
        </is>
      </c>
    </row>
    <row r="22">
      <c r="A22" s="3" t="inlineStr">
        <is>
          <t>Share-based Compensation Arrangement by Share-based Payment Award [Line Items]</t>
        </is>
      </c>
    </row>
    <row r="23">
      <c r="A23" s="4" t="inlineStr">
        <is>
          <t>Share-based compensation expense</t>
        </is>
      </c>
      <c r="B23" s="5" t="n">
        <v>10</v>
      </c>
      <c r="D23" s="11" t="n">
        <v>10.3</v>
      </c>
    </row>
    <row r="24">
      <c r="A24" s="4" t="inlineStr">
        <is>
          <t>Unrecognized compensation expense, weighted average recognition period</t>
        </is>
      </c>
      <c r="D24" s="4" t="inlineStr">
        <is>
          <t>2 years 8 months 12 days</t>
        </is>
      </c>
    </row>
    <row r="25">
      <c r="A25" s="4" t="inlineStr">
        <is>
          <t>Unrecognized compensation expense, other than options</t>
        </is>
      </c>
      <c r="B25" s="11" t="n">
        <v>108.5</v>
      </c>
      <c r="D25" s="11" t="n">
        <v>108.5</v>
      </c>
    </row>
    <row r="26">
      <c r="A26" s="4" t="inlineStr">
        <is>
          <t>Granted (in shares) | shares</t>
        </is>
      </c>
      <c r="D26" s="5" t="n">
        <v>14700000</v>
      </c>
    </row>
    <row r="27">
      <c r="A27" s="4" t="inlineStr">
        <is>
          <t>Number of vesting tranches | vestingTranche</t>
        </is>
      </c>
      <c r="D27" s="5" t="n">
        <v>4</v>
      </c>
    </row>
    <row r="28">
      <c r="A28" s="4" t="inlineStr">
        <is>
          <t>Service period</t>
        </is>
      </c>
      <c r="D28" s="4" t="inlineStr">
        <is>
          <t>3 years</t>
        </is>
      </c>
    </row>
    <row r="29">
      <c r="A29" s="4" t="inlineStr">
        <is>
          <t>Tranche one | Options</t>
        </is>
      </c>
    </row>
    <row r="30">
      <c r="A30" s="3" t="inlineStr">
        <is>
          <t>Share-based Compensation Arrangement by Share-based Payment Award [Line Items]</t>
        </is>
      </c>
    </row>
    <row r="31">
      <c r="A31" s="4" t="inlineStr">
        <is>
          <t>Vesting</t>
        </is>
      </c>
      <c r="C31" s="4" t="inlineStr">
        <is>
          <t>25.00%</t>
        </is>
      </c>
    </row>
    <row r="32">
      <c r="A32" s="4" t="inlineStr">
        <is>
          <t>Vesting period</t>
        </is>
      </c>
      <c r="C32" s="4" t="inlineStr">
        <is>
          <t>1 year</t>
        </is>
      </c>
    </row>
    <row r="33">
      <c r="A33" s="4" t="inlineStr">
        <is>
          <t>Tranche two | Options</t>
        </is>
      </c>
    </row>
    <row r="34">
      <c r="A34" s="3" t="inlineStr">
        <is>
          <t>Share-based Compensation Arrangement by Share-based Payment Award [Line Items]</t>
        </is>
      </c>
    </row>
    <row r="35">
      <c r="A35" s="4" t="inlineStr">
        <is>
          <t>Vesting period</t>
        </is>
      </c>
      <c r="C35" s="4" t="inlineStr">
        <is>
          <t>36 months</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3" customWidth="1" min="2" max="2"/>
  </cols>
  <sheetData>
    <row r="1">
      <c r="A1" s="1" t="inlineStr">
        <is>
          <t>SHARE-BASED COMPENSATION - Schedule of Stock Option Valuation Assumptions (Details)</t>
        </is>
      </c>
      <c r="B1" s="2" t="inlineStr">
        <is>
          <t>9 Months Ended</t>
        </is>
      </c>
    </row>
    <row r="2">
      <c r="B2" s="2" t="inlineStr">
        <is>
          <t>Sep. 30, 2021</t>
        </is>
      </c>
    </row>
    <row r="3">
      <c r="A3" s="3" t="inlineStr">
        <is>
          <t>Share-based Payment Arrangement [Abstract]</t>
        </is>
      </c>
    </row>
    <row r="4">
      <c r="A4" s="4" t="inlineStr">
        <is>
          <t>Risk-free interest rate</t>
        </is>
      </c>
      <c r="B4" s="4" t="inlineStr">
        <is>
          <t>0.80%</t>
        </is>
      </c>
    </row>
    <row r="5">
      <c r="A5" s="4" t="inlineStr">
        <is>
          <t>Expected volatility</t>
        </is>
      </c>
      <c r="B5" s="4" t="inlineStr">
        <is>
          <t>33.30%</t>
        </is>
      </c>
    </row>
    <row r="6">
      <c r="A6" s="4" t="inlineStr">
        <is>
          <t>Expected dividend rate</t>
        </is>
      </c>
      <c r="B6" s="4" t="inlineStr">
        <is>
          <t>0.00%</t>
        </is>
      </c>
    </row>
    <row r="7">
      <c r="A7" s="4" t="inlineStr">
        <is>
          <t>Forfeiture rate</t>
        </is>
      </c>
      <c r="B7" s="4" t="inlineStr">
        <is>
          <t>14.50%</t>
        </is>
      </c>
    </row>
    <row r="8">
      <c r="A8" s="4" t="inlineStr">
        <is>
          <t>Expected life in years</t>
        </is>
      </c>
      <c r="B8" s="4" t="inlineStr">
        <is>
          <t>6 years 1 month 6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HARE-BASED COMPENSATION - Schedule of Stock Option Activity (Details) - USD ($) $ / shares in Units, shares in Thousands, $ in Thousands</t>
        </is>
      </c>
      <c r="B1" s="2" t="inlineStr">
        <is>
          <t>9 Months Ended</t>
        </is>
      </c>
      <c r="C1" s="2" t="inlineStr">
        <is>
          <t>12 Months Ended</t>
        </is>
      </c>
    </row>
    <row r="2">
      <c r="B2" s="2" t="inlineStr">
        <is>
          <t>Sep. 30, 2021</t>
        </is>
      </c>
      <c r="C2" s="2" t="inlineStr">
        <is>
          <t>Dec. 31, 2020</t>
        </is>
      </c>
    </row>
    <row r="3">
      <c r="A3" s="3" t="inlineStr">
        <is>
          <t>Shares</t>
        </is>
      </c>
    </row>
    <row r="4">
      <c r="A4" s="4" t="inlineStr">
        <is>
          <t>Beginning balance (in shares)</t>
        </is>
      </c>
      <c r="B4" s="5" t="n">
        <v>63925</v>
      </c>
    </row>
    <row r="5">
      <c r="A5" s="4" t="inlineStr">
        <is>
          <t>Granted (in shares)</t>
        </is>
      </c>
      <c r="B5" s="5" t="n">
        <v>20447</v>
      </c>
    </row>
    <row r="6">
      <c r="A6" s="4" t="inlineStr">
        <is>
          <t>Exercised (in shares)</t>
        </is>
      </c>
      <c r="B6" s="5" t="n">
        <v>-9373</v>
      </c>
    </row>
    <row r="7">
      <c r="A7" s="4" t="inlineStr">
        <is>
          <t>Forfeited (in shares)</t>
        </is>
      </c>
      <c r="B7" s="5" t="n">
        <v>-4709</v>
      </c>
    </row>
    <row r="8">
      <c r="A8" s="4" t="inlineStr">
        <is>
          <t>Expired (in shares)</t>
        </is>
      </c>
      <c r="B8" s="5" t="n">
        <v>-11</v>
      </c>
    </row>
    <row r="9">
      <c r="A9" s="4" t="inlineStr">
        <is>
          <t>Ending balance (in shares)</t>
        </is>
      </c>
      <c r="B9" s="5" t="n">
        <v>70279</v>
      </c>
      <c r="C9" s="5" t="n">
        <v>63925</v>
      </c>
    </row>
    <row r="10">
      <c r="A10" s="3" t="inlineStr">
        <is>
          <t>Weighted-Average Exercise Price</t>
        </is>
      </c>
    </row>
    <row r="11">
      <c r="A11" s="4" t="inlineStr">
        <is>
          <t>Beginning balance (in dollars per share)</t>
        </is>
      </c>
      <c r="B11" s="8" t="n">
        <v>1.47</v>
      </c>
    </row>
    <row r="12">
      <c r="A12" s="4" t="inlineStr">
        <is>
          <t>Granted (in dollars per share)</t>
        </is>
      </c>
      <c r="B12" s="12" t="n">
        <v>2.58</v>
      </c>
    </row>
    <row r="13">
      <c r="A13" s="4" t="inlineStr">
        <is>
          <t>Exercised (in dollars per share)</t>
        </is>
      </c>
      <c r="B13" s="12" t="n">
        <v>1.09</v>
      </c>
    </row>
    <row r="14">
      <c r="A14" s="4" t="inlineStr">
        <is>
          <t>Forfeited (in dollars per share)</t>
        </is>
      </c>
      <c r="B14" s="12" t="n">
        <v>1.75</v>
      </c>
    </row>
    <row r="15">
      <c r="A15" s="4" t="inlineStr">
        <is>
          <t>Expired (in dollars per share)</t>
        </is>
      </c>
      <c r="B15" s="12" t="n">
        <v>1.09</v>
      </c>
    </row>
    <row r="16">
      <c r="A16" s="4" t="inlineStr">
        <is>
          <t>Ending balance (in dollars per share)</t>
        </is>
      </c>
      <c r="B16" s="8" t="n">
        <v>1.83</v>
      </c>
      <c r="C16" s="8" t="n">
        <v>1.47</v>
      </c>
    </row>
    <row r="17">
      <c r="A17" s="3" t="inlineStr">
        <is>
          <t>Aggregate Intrinsic Value</t>
        </is>
      </c>
    </row>
    <row r="18">
      <c r="A18" s="4" t="inlineStr">
        <is>
          <t>Beginning balance</t>
        </is>
      </c>
      <c r="B18" s="6" t="n">
        <v>53573</v>
      </c>
    </row>
    <row r="19">
      <c r="A19" s="4" t="inlineStr">
        <is>
          <t>Ending balance</t>
        </is>
      </c>
      <c r="B19" s="6" t="n">
        <v>445246</v>
      </c>
      <c r="C19" s="6" t="n">
        <v>53573</v>
      </c>
    </row>
    <row r="20">
      <c r="A20" s="4" t="inlineStr">
        <is>
          <t>Weighted-Average Remaining Contractual Life (In Years)</t>
        </is>
      </c>
      <c r="B20" s="4" t="inlineStr">
        <is>
          <t>8 years 6 months</t>
        </is>
      </c>
      <c r="C20" s="4" t="inlineStr">
        <is>
          <t>8 years 8 months 12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0" customWidth="1" min="1" max="1"/>
    <col width="30" customWidth="1" min="2" max="2"/>
  </cols>
  <sheetData>
    <row r="1">
      <c r="A1" s="1" t="inlineStr">
        <is>
          <t>SHARE-BASED COMPENSATION - Schedule of RSU and PSU Activity (Details)</t>
        </is>
      </c>
      <c r="B1" s="2" t="inlineStr">
        <is>
          <t>9 Months Ended</t>
        </is>
      </c>
    </row>
    <row r="2">
      <c r="B2" s="2" t="inlineStr">
        <is>
          <t>Sep. 30, 2021$ / sharesshares</t>
        </is>
      </c>
    </row>
    <row r="3">
      <c r="A3" s="4" t="inlineStr">
        <is>
          <t>RSU's</t>
        </is>
      </c>
    </row>
    <row r="4">
      <c r="A4" s="3" t="inlineStr">
        <is>
          <t>Number of Awards</t>
        </is>
      </c>
    </row>
    <row r="5">
      <c r="A5" s="4" t="inlineStr">
        <is>
          <t>Beginning balance (in shares) | shares</t>
        </is>
      </c>
      <c r="B5" s="5" t="n">
        <v>0</v>
      </c>
    </row>
    <row r="6">
      <c r="A6" s="4" t="inlineStr">
        <is>
          <t>Granted (in shares) | shares</t>
        </is>
      </c>
      <c r="B6" s="5" t="n">
        <v>364000</v>
      </c>
    </row>
    <row r="7">
      <c r="A7" s="4" t="inlineStr">
        <is>
          <t>Canceled (in shares) | shares</t>
        </is>
      </c>
      <c r="B7" s="5" t="n">
        <v>-19000</v>
      </c>
    </row>
    <row r="8">
      <c r="A8" s="4" t="inlineStr">
        <is>
          <t>Ending balance (in shares) | shares</t>
        </is>
      </c>
      <c r="B8" s="5" t="n">
        <v>345000</v>
      </c>
    </row>
    <row r="9">
      <c r="A9" s="3" t="inlineStr">
        <is>
          <t>Weighted Average Grant Date Fair Value</t>
        </is>
      </c>
    </row>
    <row r="10">
      <c r="A10" s="4" t="inlineStr">
        <is>
          <t>Beginning balance (in dollars per share) | $ / shares</t>
        </is>
      </c>
      <c r="B10" s="6" t="n">
        <v>0</v>
      </c>
    </row>
    <row r="11">
      <c r="A11" s="4" t="inlineStr">
        <is>
          <t>Granted (in dollars per share) | $ / shares</t>
        </is>
      </c>
      <c r="B11" s="12" t="n">
        <v>9.109999999999999</v>
      </c>
    </row>
    <row r="12">
      <c r="A12" s="4" t="inlineStr">
        <is>
          <t>Canceled (in dollars per share) | $ / shares</t>
        </is>
      </c>
      <c r="B12" s="12" t="n">
        <v>9.01</v>
      </c>
    </row>
    <row r="13">
      <c r="A13" s="4" t="inlineStr">
        <is>
          <t>Ending balance (in dollars per share) | $ / shares</t>
        </is>
      </c>
      <c r="B13" s="8" t="n">
        <v>9.109999999999999</v>
      </c>
    </row>
    <row r="14">
      <c r="A14" s="4" t="inlineStr">
        <is>
          <t>PSU's</t>
        </is>
      </c>
    </row>
    <row r="15">
      <c r="A15" s="3" t="inlineStr">
        <is>
          <t>Number of Awards</t>
        </is>
      </c>
    </row>
    <row r="16">
      <c r="A16" s="4" t="inlineStr">
        <is>
          <t>Beginning balance (in shares) | shares</t>
        </is>
      </c>
      <c r="B16" s="5" t="n">
        <v>0</v>
      </c>
    </row>
    <row r="17">
      <c r="A17" s="4" t="inlineStr">
        <is>
          <t>Granted (in shares) | shares</t>
        </is>
      </c>
      <c r="B17" s="5" t="n">
        <v>14700000</v>
      </c>
    </row>
    <row r="18">
      <c r="A18" s="4" t="inlineStr">
        <is>
          <t>Canceled (in shares) | shares</t>
        </is>
      </c>
      <c r="B18" s="5" t="n">
        <v>0</v>
      </c>
    </row>
    <row r="19">
      <c r="A19" s="4" t="inlineStr">
        <is>
          <t>Ending balance (in shares) | shares</t>
        </is>
      </c>
      <c r="B19" s="5" t="n">
        <v>14700000</v>
      </c>
    </row>
    <row r="20">
      <c r="A20" s="3" t="inlineStr">
        <is>
          <t>Weighted Average Grant Date Fair Value</t>
        </is>
      </c>
    </row>
    <row r="21">
      <c r="A21" s="4" t="inlineStr">
        <is>
          <t>Beginning balance (in dollars per share) | $ / shares</t>
        </is>
      </c>
      <c r="B21" s="6" t="n">
        <v>0</v>
      </c>
    </row>
    <row r="22">
      <c r="A22" s="4" t="inlineStr">
        <is>
          <t>Granted (in dollars per share) | $ / shares</t>
        </is>
      </c>
      <c r="B22" s="12" t="n">
        <v>9.300000000000001</v>
      </c>
    </row>
    <row r="23">
      <c r="A23" s="4" t="inlineStr">
        <is>
          <t>Canceled (in dollars per share) | $ / shares</t>
        </is>
      </c>
      <c r="B23" s="5" t="n">
        <v>0</v>
      </c>
    </row>
    <row r="24">
      <c r="A24" s="4" t="inlineStr">
        <is>
          <t>Ending balance (in dollars per share) | $ / shares</t>
        </is>
      </c>
      <c r="B24" s="8" t="n">
        <v>9.3000000000000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Net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 attributable to Bright Health Group, Inc. common shareholders, basic</t>
        </is>
      </c>
      <c r="B4" s="6" t="n">
        <v>-300664</v>
      </c>
      <c r="C4" s="6" t="n">
        <v>-59256</v>
      </c>
      <c r="D4" s="6" t="n">
        <v>-370344</v>
      </c>
      <c r="E4" s="6" t="n">
        <v>-84610</v>
      </c>
    </row>
    <row r="5">
      <c r="A5" s="4" t="inlineStr">
        <is>
          <t>Net loss attributable to Bright Health Group, Inc. common shareholders, diluted</t>
        </is>
      </c>
      <c r="B5" s="6" t="n">
        <v>-300664</v>
      </c>
      <c r="C5" s="6" t="n">
        <v>-59256</v>
      </c>
      <c r="D5" s="6" t="n">
        <v>-370344</v>
      </c>
      <c r="E5" s="6" t="n">
        <v>-84610</v>
      </c>
    </row>
    <row r="6">
      <c r="A6" s="4" t="inlineStr">
        <is>
          <t>Weighted-average number of shares outstanding used to compute net loss per share attributable to common stockholders, basic (in shares)</t>
        </is>
      </c>
      <c r="B6" s="5" t="n">
        <v>630378</v>
      </c>
      <c r="C6" s="5" t="n">
        <v>136337</v>
      </c>
      <c r="D6" s="5" t="n">
        <v>312294</v>
      </c>
      <c r="E6" s="5" t="n">
        <v>135926</v>
      </c>
    </row>
    <row r="7">
      <c r="A7" s="4" t="inlineStr">
        <is>
          <t>Weighted-average number of shares outstanding used to compute net loss per share attributable to common stockholders, diluted (in shares)</t>
        </is>
      </c>
      <c r="B7" s="5" t="n">
        <v>630378</v>
      </c>
      <c r="C7" s="5" t="n">
        <v>136337</v>
      </c>
      <c r="D7" s="5" t="n">
        <v>312294</v>
      </c>
      <c r="E7" s="5" t="n">
        <v>135926</v>
      </c>
    </row>
    <row r="8">
      <c r="A8" s="4" t="inlineStr">
        <is>
          <t>Net loss per share attributable to common stockholders, basic (in dollars per share)</t>
        </is>
      </c>
      <c r="B8" s="8" t="n">
        <v>-0.48</v>
      </c>
      <c r="C8" s="8" t="n">
        <v>-0.43</v>
      </c>
      <c r="D8" s="8" t="n">
        <v>-1.19</v>
      </c>
      <c r="E8" s="8" t="n">
        <v>-0.62</v>
      </c>
    </row>
    <row r="9">
      <c r="A9" s="4" t="inlineStr">
        <is>
          <t>Net loss per share attributable to common stockholders, diluted (in dollars per share)</t>
        </is>
      </c>
      <c r="B9" s="8" t="n">
        <v>-0.48</v>
      </c>
      <c r="C9" s="8" t="n">
        <v>-0.43</v>
      </c>
      <c r="D9" s="8" t="n">
        <v>-1.19</v>
      </c>
      <c r="E9" s="8" t="n">
        <v>-0.6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Net Los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net loss per share (in shares)</t>
        </is>
      </c>
      <c r="B4" s="5" t="n">
        <v>70279000</v>
      </c>
      <c r="C4" s="5" t="n">
        <v>469462000</v>
      </c>
    </row>
    <row r="5">
      <c r="A5" s="4" t="inlineStr">
        <is>
          <t>Redeemable convertible preferred stock (as converted to common stock)</t>
        </is>
      </c>
    </row>
    <row r="6">
      <c r="A6" s="3" t="inlineStr">
        <is>
          <t>Antidilutive Securities Excluded from Computation of Earnings Per Share [Line Items]</t>
        </is>
      </c>
    </row>
    <row r="7">
      <c r="A7" s="4" t="inlineStr">
        <is>
          <t>Antidilutive securities excluded from computation of net loss per share (in shares)</t>
        </is>
      </c>
      <c r="B7" s="5" t="n">
        <v>0</v>
      </c>
      <c r="C7" s="5" t="n">
        <v>411238000</v>
      </c>
    </row>
    <row r="8">
      <c r="A8" s="4" t="inlineStr">
        <is>
          <t>Stock options to purchase common stock</t>
        </is>
      </c>
    </row>
    <row r="9">
      <c r="A9" s="3" t="inlineStr">
        <is>
          <t>Antidilutive Securities Excluded from Computation of Earnings Per Share [Line Items]</t>
        </is>
      </c>
    </row>
    <row r="10">
      <c r="A10" s="4" t="inlineStr">
        <is>
          <t>Antidilutive securities excluded from computation of net loss per share (in shares)</t>
        </is>
      </c>
      <c r="B10" s="5" t="n">
        <v>70279000</v>
      </c>
      <c r="C10" s="5" t="n">
        <v>58224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EGMENT AND GEOGRAPHICAL INFORMATION - Narrative (Details)</t>
        </is>
      </c>
      <c r="B1" s="2" t="inlineStr">
        <is>
          <t>9 Months Ended</t>
        </is>
      </c>
    </row>
    <row r="2">
      <c r="B2" s="2" t="inlineStr">
        <is>
          <t>Sep.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Unrealized investment holding (losses) gains arising during the year, tax</t>
        </is>
      </c>
      <c r="B4" s="6" t="n">
        <v>0</v>
      </c>
      <c r="C4" s="6" t="n">
        <v>0</v>
      </c>
      <c r="D4" s="6" t="n">
        <v>0</v>
      </c>
      <c r="E4" s="6" t="n">
        <v>0</v>
      </c>
    </row>
    <row r="5">
      <c r="A5" s="4" t="inlineStr">
        <is>
          <t>Reclassification adjustments for investment gains, tax</t>
        </is>
      </c>
      <c r="B5" s="6" t="n">
        <v>0</v>
      </c>
      <c r="C5" s="6" t="n">
        <v>0</v>
      </c>
      <c r="D5" s="6" t="n">
        <v>0</v>
      </c>
      <c r="E5"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Schedule of Segment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Premium revenue</t>
        </is>
      </c>
      <c r="B4" s="6" t="n">
        <v>1020233</v>
      </c>
      <c r="C4" s="6" t="n">
        <v>345426</v>
      </c>
      <c r="D4" s="6" t="n">
        <v>2922950</v>
      </c>
      <c r="E4" s="6" t="n">
        <v>827135</v>
      </c>
    </row>
    <row r="5">
      <c r="A5" s="4" t="inlineStr">
        <is>
          <t>Service revenue</t>
        </is>
      </c>
      <c r="B5" s="5" t="n">
        <v>11079</v>
      </c>
      <c r="C5" s="5" t="n">
        <v>4920</v>
      </c>
      <c r="D5" s="5" t="n">
        <v>31602</v>
      </c>
      <c r="E5" s="5" t="n">
        <v>13344</v>
      </c>
    </row>
    <row r="6">
      <c r="A6" s="4" t="inlineStr">
        <is>
          <t>Investment income</t>
        </is>
      </c>
      <c r="B6" s="5" t="n">
        <v>47345</v>
      </c>
      <c r="C6" s="5" t="n">
        <v>1774</v>
      </c>
      <c r="D6" s="5" t="n">
        <v>112503</v>
      </c>
      <c r="E6" s="5" t="n">
        <v>7063</v>
      </c>
    </row>
    <row r="7">
      <c r="A7" s="4" t="inlineStr">
        <is>
          <t>Total revenue</t>
        </is>
      </c>
      <c r="B7" s="5" t="n">
        <v>1078657</v>
      </c>
      <c r="C7" s="5" t="n">
        <v>352120</v>
      </c>
      <c r="D7" s="5" t="n">
        <v>3067055</v>
      </c>
      <c r="E7" s="5" t="n">
        <v>847542</v>
      </c>
    </row>
    <row r="8">
      <c r="A8" s="4" t="inlineStr">
        <is>
          <t>Operating income (loss)</t>
        </is>
      </c>
      <c r="B8" s="5" t="n">
        <v>-296281</v>
      </c>
      <c r="C8" s="5" t="n">
        <v>-59256</v>
      </c>
      <c r="D8" s="5" t="n">
        <v>-378159</v>
      </c>
      <c r="E8" s="5" t="n">
        <v>-93772</v>
      </c>
    </row>
    <row r="9">
      <c r="A9" s="4" t="inlineStr">
        <is>
          <t>Depreciation and amortization</t>
        </is>
      </c>
      <c r="B9" s="5" t="n">
        <v>14205</v>
      </c>
      <c r="C9" s="5" t="n">
        <v>2678</v>
      </c>
      <c r="D9" s="5" t="n">
        <v>25981</v>
      </c>
      <c r="E9" s="5" t="n">
        <v>5550</v>
      </c>
    </row>
    <row r="10">
      <c r="A10" s="4" t="inlineStr">
        <is>
          <t>Bright HealthCare</t>
        </is>
      </c>
    </row>
    <row r="11">
      <c r="A11" s="3" t="inlineStr">
        <is>
          <t>Segment Reporting Information [Line Items]</t>
        </is>
      </c>
    </row>
    <row r="12">
      <c r="A12" s="4" t="inlineStr">
        <is>
          <t>Premium revenue</t>
        </is>
      </c>
      <c r="B12" s="5" t="n">
        <v>994586</v>
      </c>
      <c r="C12" s="5" t="n">
        <v>343472</v>
      </c>
      <c r="D12" s="5" t="n">
        <v>2860270</v>
      </c>
      <c r="E12" s="5" t="n">
        <v>821185</v>
      </c>
    </row>
    <row r="13">
      <c r="A13" s="4" t="inlineStr">
        <is>
          <t>Service revenue</t>
        </is>
      </c>
      <c r="B13" s="5" t="n">
        <v>-61</v>
      </c>
      <c r="C13" s="5" t="n">
        <v>0</v>
      </c>
      <c r="D13" s="5" t="n">
        <v>29</v>
      </c>
      <c r="E13" s="5" t="n">
        <v>0</v>
      </c>
    </row>
    <row r="14">
      <c r="A14" s="4" t="inlineStr">
        <is>
          <t>Investment income</t>
        </is>
      </c>
      <c r="B14" s="5" t="n">
        <v>1087</v>
      </c>
      <c r="C14" s="5" t="n">
        <v>1774</v>
      </c>
      <c r="D14" s="5" t="n">
        <v>3491</v>
      </c>
      <c r="E14" s="5" t="n">
        <v>7063</v>
      </c>
    </row>
    <row r="15">
      <c r="A15" s="4" t="inlineStr">
        <is>
          <t>Total revenue</t>
        </is>
      </c>
      <c r="B15" s="5" t="n">
        <v>995612</v>
      </c>
      <c r="C15" s="5" t="n">
        <v>345246</v>
      </c>
      <c r="D15" s="5" t="n">
        <v>2863790</v>
      </c>
      <c r="E15" s="5" t="n">
        <v>828248</v>
      </c>
    </row>
    <row r="16">
      <c r="A16" s="4" t="inlineStr">
        <is>
          <t>NeueHealth</t>
        </is>
      </c>
    </row>
    <row r="17">
      <c r="A17" s="3" t="inlineStr">
        <is>
          <t>Segment Reporting Information [Line Items]</t>
        </is>
      </c>
    </row>
    <row r="18">
      <c r="A18" s="4" t="inlineStr">
        <is>
          <t>Premium revenue</t>
        </is>
      </c>
      <c r="B18" s="5" t="n">
        <v>25647</v>
      </c>
      <c r="C18" s="5" t="n">
        <v>1954</v>
      </c>
      <c r="D18" s="5" t="n">
        <v>62680</v>
      </c>
      <c r="E18" s="5" t="n">
        <v>5950</v>
      </c>
    </row>
    <row r="19">
      <c r="A19" s="4" t="inlineStr">
        <is>
          <t>Service revenue</t>
        </is>
      </c>
      <c r="B19" s="5" t="n">
        <v>11140</v>
      </c>
      <c r="C19" s="5" t="n">
        <v>4920</v>
      </c>
      <c r="D19" s="5" t="n">
        <v>31573</v>
      </c>
      <c r="E19" s="5" t="n">
        <v>13344</v>
      </c>
    </row>
    <row r="20">
      <c r="A20" s="4" t="inlineStr">
        <is>
          <t>Investment income</t>
        </is>
      </c>
      <c r="B20" s="5" t="n">
        <v>46258</v>
      </c>
      <c r="C20" s="5" t="n">
        <v>0</v>
      </c>
      <c r="D20" s="5" t="n">
        <v>109012</v>
      </c>
      <c r="E20" s="5" t="n">
        <v>0</v>
      </c>
    </row>
    <row r="21">
      <c r="A21" s="4" t="inlineStr">
        <is>
          <t>Total revenue</t>
        </is>
      </c>
      <c r="B21" s="5" t="n">
        <v>83045</v>
      </c>
      <c r="C21" s="5" t="n">
        <v>6874</v>
      </c>
      <c r="D21" s="5" t="n">
        <v>203265</v>
      </c>
      <c r="E21" s="5" t="n">
        <v>19294</v>
      </c>
    </row>
    <row r="22">
      <c r="A22" s="4" t="inlineStr">
        <is>
          <t>Operating Segments | Bright HealthCare</t>
        </is>
      </c>
    </row>
    <row r="23">
      <c r="A23" s="3" t="inlineStr">
        <is>
          <t>Segment Reporting Information [Line Items]</t>
        </is>
      </c>
    </row>
    <row r="24">
      <c r="A24" s="4" t="inlineStr">
        <is>
          <t>Total revenue</t>
        </is>
      </c>
      <c r="B24" s="5" t="n">
        <v>995612</v>
      </c>
      <c r="C24" s="5" t="n">
        <v>345246</v>
      </c>
      <c r="D24" s="5" t="n">
        <v>2863790</v>
      </c>
      <c r="E24" s="5" t="n">
        <v>828248</v>
      </c>
    </row>
    <row r="25">
      <c r="A25" s="4" t="inlineStr">
        <is>
          <t>Operating income (loss)</t>
        </is>
      </c>
      <c r="B25" s="5" t="n">
        <v>-303271</v>
      </c>
      <c r="C25" s="5" t="n">
        <v>-57263</v>
      </c>
      <c r="D25" s="5" t="n">
        <v>-443450</v>
      </c>
      <c r="E25" s="5" t="n">
        <v>-88427</v>
      </c>
    </row>
    <row r="26">
      <c r="A26" s="4" t="inlineStr">
        <is>
          <t>Depreciation and amortization</t>
        </is>
      </c>
      <c r="B26" s="5" t="n">
        <v>4584</v>
      </c>
      <c r="C26" s="5" t="n">
        <v>2274</v>
      </c>
      <c r="D26" s="5" t="n">
        <v>11524</v>
      </c>
      <c r="E26" s="5" t="n">
        <v>4131</v>
      </c>
    </row>
    <row r="27">
      <c r="A27" s="4" t="inlineStr">
        <is>
          <t>Operating Segments | NeueHealth</t>
        </is>
      </c>
    </row>
    <row r="28">
      <c r="A28" s="3" t="inlineStr">
        <is>
          <t>Segment Reporting Information [Line Items]</t>
        </is>
      </c>
    </row>
    <row r="29">
      <c r="A29" s="4" t="inlineStr">
        <is>
          <t>Total revenue</t>
        </is>
      </c>
      <c r="B29" s="5" t="n">
        <v>222804</v>
      </c>
      <c r="C29" s="5" t="n">
        <v>9601</v>
      </c>
      <c r="D29" s="5" t="n">
        <v>385657</v>
      </c>
      <c r="E29" s="5" t="n">
        <v>27470</v>
      </c>
    </row>
    <row r="30">
      <c r="A30" s="4" t="inlineStr">
        <is>
          <t>Operating income (loss)</t>
        </is>
      </c>
      <c r="B30" s="5" t="n">
        <v>6990</v>
      </c>
      <c r="C30" s="5" t="n">
        <v>-1993</v>
      </c>
      <c r="D30" s="5" t="n">
        <v>65291</v>
      </c>
      <c r="E30" s="5" t="n">
        <v>-5345</v>
      </c>
    </row>
    <row r="31">
      <c r="A31" s="4" t="inlineStr">
        <is>
          <t>Depreciation and amortization</t>
        </is>
      </c>
      <c r="B31" s="5" t="n">
        <v>9621</v>
      </c>
      <c r="C31" s="5" t="n">
        <v>404</v>
      </c>
      <c r="D31" s="5" t="n">
        <v>14457</v>
      </c>
      <c r="E31" s="5" t="n">
        <v>1419</v>
      </c>
    </row>
    <row r="32">
      <c r="A32" s="4" t="inlineStr">
        <is>
          <t>Intersegment Eliminations</t>
        </is>
      </c>
    </row>
    <row r="33">
      <c r="A33" s="3" t="inlineStr">
        <is>
          <t>Segment Reporting Information [Line Items]</t>
        </is>
      </c>
    </row>
    <row r="34">
      <c r="A34" s="4" t="inlineStr">
        <is>
          <t>Total revenue</t>
        </is>
      </c>
      <c r="B34" s="5" t="n">
        <v>-139759</v>
      </c>
      <c r="C34" s="5" t="n">
        <v>-2727</v>
      </c>
      <c r="D34" s="5" t="n">
        <v>-182392</v>
      </c>
      <c r="E34" s="5" t="n">
        <v>-8176</v>
      </c>
    </row>
    <row r="35">
      <c r="A35" s="4" t="inlineStr">
        <is>
          <t>Intersegment Eliminations | NeueHealth</t>
        </is>
      </c>
    </row>
    <row r="36">
      <c r="A36" s="3" t="inlineStr">
        <is>
          <t>Segment Reporting Information [Line Items]</t>
        </is>
      </c>
    </row>
    <row r="37">
      <c r="A37" s="4" t="inlineStr">
        <is>
          <t>Total revenue</t>
        </is>
      </c>
      <c r="B37" s="6" t="n">
        <v>-139759</v>
      </c>
      <c r="C37" s="6" t="n">
        <v>-2727</v>
      </c>
      <c r="D37" s="6" t="n">
        <v>-182392</v>
      </c>
      <c r="E37" s="6" t="n">
        <v>-817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 (benefit)</t>
        </is>
      </c>
      <c r="B4" s="6" t="n">
        <v>73</v>
      </c>
      <c r="C4" s="6" t="n">
        <v>0</v>
      </c>
      <c r="D4" s="6" t="n">
        <v>-18225</v>
      </c>
      <c r="E4" s="6" t="n">
        <v>-916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4" customWidth="1" min="2" max="2"/>
  </cols>
  <sheetData>
    <row r="1">
      <c r="A1" s="1" t="inlineStr">
        <is>
          <t>REDEEMABLE NONCONTROLLING INTEREST - Narrative (Details)</t>
        </is>
      </c>
      <c r="B1" s="2" t="inlineStr">
        <is>
          <t>Jul. 01, 2021</t>
        </is>
      </c>
    </row>
    <row r="2">
      <c r="A2" s="4" t="inlineStr">
        <is>
          <t>Controlling Interest Holder | Centrum</t>
        </is>
      </c>
    </row>
    <row r="3">
      <c r="A3" s="3" t="inlineStr">
        <is>
          <t>Noncontrolling Interest [Line Items]</t>
        </is>
      </c>
    </row>
    <row r="4">
      <c r="A4" s="4" t="inlineStr">
        <is>
          <t>Ownership percentage</t>
        </is>
      </c>
      <c r="B4" s="4" t="inlineStr">
        <is>
          <t>25.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DEEMABLE NONCONTROLLING INTEREST - Schedule of Redeemable Noncontrolling Interest (Details) - USD ($) $ in Thousands</t>
        </is>
      </c>
      <c r="B1" s="2" t="inlineStr">
        <is>
          <t>3 Months Ended</t>
        </is>
      </c>
    </row>
    <row r="2">
      <c r="B2" s="2" t="inlineStr">
        <is>
          <t>Sep. 30, 2021</t>
        </is>
      </c>
      <c r="C2" s="2" t="inlineStr">
        <is>
          <t>Jun. 30, 2021</t>
        </is>
      </c>
      <c r="D2" s="2" t="inlineStr">
        <is>
          <t>Mar. 31, 2021</t>
        </is>
      </c>
    </row>
    <row r="3">
      <c r="A3" s="3" t="inlineStr">
        <is>
          <t>Stockholders' Equity Attributable to Noncontrolling Interest [Roll Forward]</t>
        </is>
      </c>
    </row>
    <row r="4">
      <c r="A4" s="4" t="inlineStr">
        <is>
          <t>Beginning balance</t>
        </is>
      </c>
      <c r="B4" s="6" t="n">
        <v>41012</v>
      </c>
      <c r="C4" s="6" t="n">
        <v>40217</v>
      </c>
      <c r="D4" s="6" t="n">
        <v>39600</v>
      </c>
    </row>
    <row r="5">
      <c r="A5" s="4" t="inlineStr">
        <is>
          <t>Acquisition</t>
        </is>
      </c>
      <c r="B5" s="5" t="n">
        <v>85075</v>
      </c>
    </row>
    <row r="6">
      <c r="A6" s="4" t="inlineStr">
        <is>
          <t>Earnings (Loss) attributable to noncontrolling interest</t>
        </is>
      </c>
      <c r="B6" s="5" t="n">
        <v>-4577</v>
      </c>
      <c r="C6" s="5" t="n">
        <v>640</v>
      </c>
      <c r="D6" s="5" t="n">
        <v>288</v>
      </c>
    </row>
    <row r="7">
      <c r="A7" s="4" t="inlineStr">
        <is>
          <t>Measurement adjustment</t>
        </is>
      </c>
      <c r="B7" s="5" t="n">
        <v>8519</v>
      </c>
      <c r="C7" s="5" t="n">
        <v>155</v>
      </c>
      <c r="D7" s="5" t="n">
        <v>329</v>
      </c>
    </row>
    <row r="8">
      <c r="A8" s="4" t="inlineStr">
        <is>
          <t>Ending balance</t>
        </is>
      </c>
      <c r="B8" s="6" t="n">
        <v>130029</v>
      </c>
      <c r="C8" s="6" t="n">
        <v>41012</v>
      </c>
      <c r="D8" s="6" t="n">
        <v>4021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1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27" customWidth="1" min="6" max="6"/>
    <col width="30" customWidth="1" min="7" max="7"/>
    <col width="28" customWidth="1" min="8" max="8"/>
    <col width="46" customWidth="1" min="9" max="9"/>
  </cols>
  <sheetData>
    <row r="1">
      <c r="A1" s="1" t="inlineStr">
        <is>
          <t>CONDENSED CONSOLIDATED STATEMENTS OF CHANGES IN REDEEMABLE PREFERRED STOCK AND SHAREHOLDERS' EQUITY (DEFICIT) - USD ($) $ in Thousands</t>
        </is>
      </c>
      <c r="B1" s="2" t="inlineStr">
        <is>
          <t>Total</t>
        </is>
      </c>
      <c r="C1" s="2" t="inlineStr">
        <is>
          <t>IPO</t>
        </is>
      </c>
      <c r="D1" s="2" t="inlineStr">
        <is>
          <t>Common Stock</t>
        </is>
      </c>
      <c r="E1" s="2" t="inlineStr">
        <is>
          <t>Common StockIPO</t>
        </is>
      </c>
      <c r="F1" s="2" t="inlineStr">
        <is>
          <t>Additional Paid-In Capital</t>
        </is>
      </c>
      <c r="G1" s="2" t="inlineStr">
        <is>
          <t>Additional Paid-In CapitalIPO</t>
        </is>
      </c>
      <c r="H1" s="2" t="inlineStr">
        <is>
          <t>Retained Earnings (Deficit)</t>
        </is>
      </c>
      <c r="I1" s="2" t="inlineStr">
        <is>
          <t>Accumulated Other Comprehensive Income (Loss)</t>
        </is>
      </c>
    </row>
    <row r="2">
      <c r="A2" s="4" t="inlineStr">
        <is>
          <t>Beginning balance (in shares) at Dec. 31, 2019</t>
        </is>
      </c>
      <c r="B2" s="5" t="n">
        <v>119222000</v>
      </c>
    </row>
    <row r="3">
      <c r="A3" s="4" t="inlineStr">
        <is>
          <t>Beginning balance at Dec. 31, 2019</t>
        </is>
      </c>
      <c r="B3" s="6" t="n">
        <v>871990</v>
      </c>
    </row>
    <row r="4">
      <c r="A4" s="4" t="inlineStr">
        <is>
          <t>Ending balance (in shares) at Mar. 31, 2020</t>
        </is>
      </c>
      <c r="B4" s="5" t="n">
        <v>119222000</v>
      </c>
    </row>
    <row r="5">
      <c r="A5" s="4" t="inlineStr">
        <is>
          <t>Ending balance at Mar. 31, 2020</t>
        </is>
      </c>
      <c r="B5" s="6" t="n">
        <v>871990</v>
      </c>
    </row>
    <row r="6">
      <c r="A6" s="4" t="inlineStr">
        <is>
          <t>Beginning balance (in shares) at Dec. 31, 2019</t>
        </is>
      </c>
      <c r="D6" s="5" t="n">
        <v>135509000</v>
      </c>
    </row>
    <row r="7">
      <c r="A7" s="4" t="inlineStr">
        <is>
          <t>Beginning balance at Dec. 31, 2019</t>
        </is>
      </c>
      <c r="B7" s="5" t="n">
        <v>-263367</v>
      </c>
      <c r="D7" s="6" t="n">
        <v>14</v>
      </c>
      <c r="F7" s="6" t="n">
        <v>3184</v>
      </c>
      <c r="H7" s="6" t="n">
        <v>-267547</v>
      </c>
      <c r="I7" s="6" t="n">
        <v>982</v>
      </c>
    </row>
    <row r="8">
      <c r="A8" s="3" t="inlineStr">
        <is>
          <t>Increase (Decrease) in Stockholders' Equity [Roll Forward]</t>
        </is>
      </c>
    </row>
    <row r="9">
      <c r="A9" s="4" t="inlineStr">
        <is>
          <t>Net loss</t>
        </is>
      </c>
      <c r="B9" s="5" t="n">
        <v>-7280</v>
      </c>
      <c r="H9" s="5" t="n">
        <v>-7280</v>
      </c>
    </row>
    <row r="10">
      <c r="A10" s="4" t="inlineStr">
        <is>
          <t>Issuance and sale of common stock (in shares)</t>
        </is>
      </c>
      <c r="D10" s="5" t="n">
        <v>183000</v>
      </c>
    </row>
    <row r="11">
      <c r="A11" s="4" t="inlineStr">
        <is>
          <t>Issuance and sale of common stock</t>
        </is>
      </c>
      <c r="B11" s="5" t="n">
        <v>13</v>
      </c>
      <c r="F11" s="5" t="n">
        <v>13</v>
      </c>
    </row>
    <row r="12">
      <c r="A12" s="4" t="inlineStr">
        <is>
          <t>Share-based compensation</t>
        </is>
      </c>
      <c r="B12" s="5" t="n">
        <v>943</v>
      </c>
      <c r="F12" s="5" t="n">
        <v>943</v>
      </c>
    </row>
    <row r="13">
      <c r="A13" s="4" t="inlineStr">
        <is>
          <t>Other comprehensive income (loss)</t>
        </is>
      </c>
      <c r="B13" s="5" t="n">
        <v>951</v>
      </c>
      <c r="I13" s="5" t="n">
        <v>951</v>
      </c>
    </row>
    <row r="14">
      <c r="A14" s="4" t="inlineStr">
        <is>
          <t>Ending balance (in shares) at Mar. 31, 2020</t>
        </is>
      </c>
      <c r="D14" s="5" t="n">
        <v>135692000</v>
      </c>
    </row>
    <row r="15">
      <c r="A15" s="4" t="inlineStr">
        <is>
          <t>Ending balance at Mar. 31, 2020</t>
        </is>
      </c>
      <c r="B15" s="6" t="n">
        <v>-268740</v>
      </c>
      <c r="D15" s="6" t="n">
        <v>14</v>
      </c>
      <c r="F15" s="5" t="n">
        <v>4140</v>
      </c>
      <c r="H15" s="5" t="n">
        <v>-274827</v>
      </c>
      <c r="I15" s="5" t="n">
        <v>1933</v>
      </c>
    </row>
    <row r="16">
      <c r="A16" s="4" t="inlineStr">
        <is>
          <t>Beginning balance (in shares) at Dec. 31, 2019</t>
        </is>
      </c>
      <c r="B16" s="5" t="n">
        <v>119222000</v>
      </c>
    </row>
    <row r="17">
      <c r="A17" s="4" t="inlineStr">
        <is>
          <t>Beginning balance at Dec. 31, 2019</t>
        </is>
      </c>
      <c r="B17" s="6" t="n">
        <v>871990</v>
      </c>
    </row>
    <row r="18">
      <c r="A18" s="4" t="inlineStr">
        <is>
          <t>Ending balance (in shares) at Sep. 30, 2020</t>
        </is>
      </c>
      <c r="B18" s="5" t="n">
        <v>162179000</v>
      </c>
    </row>
    <row r="19">
      <c r="A19" s="4" t="inlineStr">
        <is>
          <t>Ending balance at Sep. 30, 2020</t>
        </is>
      </c>
      <c r="B19" s="6" t="n">
        <v>1638830</v>
      </c>
    </row>
    <row r="20">
      <c r="A20" s="4" t="inlineStr">
        <is>
          <t>Beginning balance (in shares) at Dec. 31, 2019</t>
        </is>
      </c>
      <c r="D20" s="5" t="n">
        <v>135509000</v>
      </c>
    </row>
    <row r="21">
      <c r="A21" s="4" t="inlineStr">
        <is>
          <t>Beginning balance at Dec. 31, 2019</t>
        </is>
      </c>
      <c r="B21" s="5" t="n">
        <v>-263367</v>
      </c>
      <c r="D21" s="6" t="n">
        <v>14</v>
      </c>
      <c r="F21" s="5" t="n">
        <v>3184</v>
      </c>
      <c r="H21" s="5" t="n">
        <v>-267547</v>
      </c>
      <c r="I21" s="5" t="n">
        <v>982</v>
      </c>
    </row>
    <row r="22">
      <c r="A22" s="3" t="inlineStr">
        <is>
          <t>Increase (Decrease) in Stockholders' Equity [Roll Forward]</t>
        </is>
      </c>
    </row>
    <row r="23">
      <c r="A23" s="4" t="inlineStr">
        <is>
          <t>Net loss</t>
        </is>
      </c>
      <c r="B23" s="5" t="n">
        <v>-84610</v>
      </c>
    </row>
    <row r="24">
      <c r="A24" s="4" t="inlineStr">
        <is>
          <t>Other comprehensive income (loss)</t>
        </is>
      </c>
      <c r="B24" s="5" t="n">
        <v>2258</v>
      </c>
    </row>
    <row r="25">
      <c r="A25" s="4" t="inlineStr">
        <is>
          <t>Ending balance (in shares) at Sep. 30, 2020</t>
        </is>
      </c>
      <c r="D25" s="5" t="n">
        <v>136820000</v>
      </c>
    </row>
    <row r="26">
      <c r="A26" s="4" t="inlineStr">
        <is>
          <t>Ending balance at Sep. 30, 2020</t>
        </is>
      </c>
      <c r="B26" s="6" t="n">
        <v>-341123</v>
      </c>
      <c r="D26" s="6" t="n">
        <v>14</v>
      </c>
      <c r="F26" s="5" t="n">
        <v>7780</v>
      </c>
      <c r="H26" s="5" t="n">
        <v>-352157</v>
      </c>
      <c r="I26" s="5" t="n">
        <v>3240</v>
      </c>
    </row>
    <row r="27">
      <c r="A27" s="4" t="inlineStr">
        <is>
          <t>Beginning balance (in shares) at Mar. 31, 2020</t>
        </is>
      </c>
      <c r="B27" s="5" t="n">
        <v>119222000</v>
      </c>
    </row>
    <row r="28">
      <c r="A28" s="4" t="inlineStr">
        <is>
          <t>Beginning balance at Mar. 31, 2020</t>
        </is>
      </c>
      <c r="B28" s="6" t="n">
        <v>871990</v>
      </c>
    </row>
    <row r="29">
      <c r="A29" s="3" t="inlineStr">
        <is>
          <t>Redeemable Preferred Stock</t>
        </is>
      </c>
    </row>
    <row r="30">
      <c r="A30" s="4" t="inlineStr">
        <is>
          <t>Issuance of preferred stock (in shares)</t>
        </is>
      </c>
      <c r="B30" s="5" t="n">
        <v>19661000</v>
      </c>
    </row>
    <row r="31">
      <c r="A31" s="4" t="inlineStr">
        <is>
          <t>Issuance of preferred stock</t>
        </is>
      </c>
      <c r="B31" s="6" t="n">
        <v>291200</v>
      </c>
    </row>
    <row r="32">
      <c r="A32" s="4" t="inlineStr">
        <is>
          <t>Ending balance (in shares) at Jun. 30, 2020</t>
        </is>
      </c>
      <c r="B32" s="5" t="n">
        <v>138883000</v>
      </c>
    </row>
    <row r="33">
      <c r="A33" s="4" t="inlineStr">
        <is>
          <t>Ending balance at Jun. 30, 2020</t>
        </is>
      </c>
      <c r="B33" s="6" t="n">
        <v>1163190</v>
      </c>
    </row>
    <row r="34">
      <c r="A34" s="4" t="inlineStr">
        <is>
          <t>Beginning balance (in shares) at Mar. 31, 2020</t>
        </is>
      </c>
      <c r="D34" s="5" t="n">
        <v>135692000</v>
      </c>
    </row>
    <row r="35">
      <c r="A35" s="4" t="inlineStr">
        <is>
          <t>Beginning balance at Mar. 31, 2020</t>
        </is>
      </c>
      <c r="B35" s="5" t="n">
        <v>-268740</v>
      </c>
      <c r="D35" s="6" t="n">
        <v>14</v>
      </c>
      <c r="F35" s="5" t="n">
        <v>4140</v>
      </c>
      <c r="H35" s="5" t="n">
        <v>-274827</v>
      </c>
      <c r="I35" s="5" t="n">
        <v>1933</v>
      </c>
    </row>
    <row r="36">
      <c r="A36" s="3" t="inlineStr">
        <is>
          <t>Increase (Decrease) in Stockholders' Equity [Roll Forward]</t>
        </is>
      </c>
    </row>
    <row r="37">
      <c r="A37" s="4" t="inlineStr">
        <is>
          <t>Net loss</t>
        </is>
      </c>
      <c r="B37" s="5" t="n">
        <v>-18074</v>
      </c>
      <c r="H37" s="5" t="n">
        <v>-18074</v>
      </c>
    </row>
    <row r="38">
      <c r="A38" s="4" t="inlineStr">
        <is>
          <t>Issuance and sale of common stock (in shares)</t>
        </is>
      </c>
      <c r="D38" s="5" t="n">
        <v>246000</v>
      </c>
    </row>
    <row r="39">
      <c r="A39" s="4" t="inlineStr">
        <is>
          <t>Issuance and sale of common stock</t>
        </is>
      </c>
      <c r="B39" s="5" t="n">
        <v>118</v>
      </c>
      <c r="F39" s="5" t="n">
        <v>118</v>
      </c>
    </row>
    <row r="40">
      <c r="A40" s="4" t="inlineStr">
        <is>
          <t>Share-based compensation</t>
        </is>
      </c>
      <c r="B40" s="5" t="n">
        <v>1250</v>
      </c>
      <c r="F40" s="5" t="n">
        <v>1250</v>
      </c>
    </row>
    <row r="41">
      <c r="A41" s="4" t="inlineStr">
        <is>
          <t>Other comprehensive income (loss)</t>
        </is>
      </c>
      <c r="B41" s="5" t="n">
        <v>2384</v>
      </c>
      <c r="I41" s="5" t="n">
        <v>2384</v>
      </c>
    </row>
    <row r="42">
      <c r="A42" s="4" t="inlineStr">
        <is>
          <t>Ending balance (in shares) at Jun. 30, 2020</t>
        </is>
      </c>
      <c r="D42" s="5" t="n">
        <v>135938000</v>
      </c>
    </row>
    <row r="43">
      <c r="A43" s="4" t="inlineStr">
        <is>
          <t>Ending balance at Jun. 30, 2020</t>
        </is>
      </c>
      <c r="B43" s="6" t="n">
        <v>-283062</v>
      </c>
      <c r="D43" s="6" t="n">
        <v>14</v>
      </c>
      <c r="F43" s="5" t="n">
        <v>5508</v>
      </c>
      <c r="H43" s="5" t="n">
        <v>-292901</v>
      </c>
      <c r="I43" s="5" t="n">
        <v>4317</v>
      </c>
    </row>
    <row r="44">
      <c r="A44" s="3" t="inlineStr">
        <is>
          <t>Redeemable Preferred Stock</t>
        </is>
      </c>
    </row>
    <row r="45">
      <c r="A45" s="4" t="inlineStr">
        <is>
          <t>Issuance of preferred stock (in shares)</t>
        </is>
      </c>
      <c r="B45" s="5" t="n">
        <v>23296000</v>
      </c>
    </row>
    <row r="46">
      <c r="A46" s="4" t="inlineStr">
        <is>
          <t>Issuance of preferred stock</t>
        </is>
      </c>
      <c r="B46" s="6" t="n">
        <v>475640</v>
      </c>
    </row>
    <row r="47">
      <c r="A47" s="4" t="inlineStr">
        <is>
          <t>Ending balance (in shares) at Sep. 30, 2020</t>
        </is>
      </c>
      <c r="B47" s="5" t="n">
        <v>162179000</v>
      </c>
    </row>
    <row r="48">
      <c r="A48" s="4" t="inlineStr">
        <is>
          <t>Ending balance at Sep. 30, 2020</t>
        </is>
      </c>
      <c r="B48" s="6" t="n">
        <v>1638830</v>
      </c>
    </row>
    <row r="49">
      <c r="A49" s="3" t="inlineStr">
        <is>
          <t>Increase (Decrease) in Stockholders' Equity [Roll Forward]</t>
        </is>
      </c>
    </row>
    <row r="50">
      <c r="A50" s="4" t="inlineStr">
        <is>
          <t>Net loss</t>
        </is>
      </c>
      <c r="B50" s="5" t="n">
        <v>-59256</v>
      </c>
      <c r="H50" s="5" t="n">
        <v>-59256</v>
      </c>
    </row>
    <row r="51">
      <c r="A51" s="4" t="inlineStr">
        <is>
          <t>Issuance and sale of common stock (in shares)</t>
        </is>
      </c>
      <c r="D51" s="5" t="n">
        <v>882000</v>
      </c>
    </row>
    <row r="52">
      <c r="A52" s="4" t="inlineStr">
        <is>
          <t>Issuance and sale of common stock</t>
        </is>
      </c>
      <c r="B52" s="5" t="n">
        <v>743</v>
      </c>
      <c r="F52" s="5" t="n">
        <v>743</v>
      </c>
    </row>
    <row r="53">
      <c r="A53" s="4" t="inlineStr">
        <is>
          <t>Share-based compensation</t>
        </is>
      </c>
      <c r="B53" s="5" t="n">
        <v>1529</v>
      </c>
      <c r="F53" s="5" t="n">
        <v>1529</v>
      </c>
    </row>
    <row r="54">
      <c r="A54" s="4" t="inlineStr">
        <is>
          <t>Other comprehensive income (loss)</t>
        </is>
      </c>
      <c r="B54" s="5" t="n">
        <v>-1077</v>
      </c>
      <c r="I54" s="5" t="n">
        <v>-1077</v>
      </c>
    </row>
    <row r="55">
      <c r="A55" s="4" t="inlineStr">
        <is>
          <t>Ending balance (in shares) at Sep. 30, 2020</t>
        </is>
      </c>
      <c r="D55" s="5" t="n">
        <v>136820000</v>
      </c>
    </row>
    <row r="56">
      <c r="A56" s="4" t="inlineStr">
        <is>
          <t>Ending balance at Sep. 30, 2020</t>
        </is>
      </c>
      <c r="B56" s="6" t="n">
        <v>-341123</v>
      </c>
      <c r="D56" s="6" t="n">
        <v>14</v>
      </c>
      <c r="F56" s="5" t="n">
        <v>7780</v>
      </c>
      <c r="H56" s="5" t="n">
        <v>-352157</v>
      </c>
      <c r="I56" s="5" t="n">
        <v>3240</v>
      </c>
    </row>
    <row r="57">
      <c r="A57" s="4" t="inlineStr">
        <is>
          <t>Beginning balance (in shares) at Dec. 31, 2020</t>
        </is>
      </c>
      <c r="B57" s="5" t="n">
        <v>164244893</v>
      </c>
    </row>
    <row r="58">
      <c r="A58" s="4" t="inlineStr">
        <is>
          <t>Beginning balance at Dec. 31, 2020</t>
        </is>
      </c>
      <c r="B58" s="6" t="n">
        <v>1681015</v>
      </c>
    </row>
    <row r="59">
      <c r="A59" s="3" t="inlineStr">
        <is>
          <t>Redeemable Preferred Stock</t>
        </is>
      </c>
    </row>
    <row r="60">
      <c r="A60" s="4" t="inlineStr">
        <is>
          <t>Issuance of preferred stock (in shares)</t>
        </is>
      </c>
      <c r="B60" s="5" t="n">
        <v>1420000</v>
      </c>
    </row>
    <row r="61">
      <c r="A61" s="4" t="inlineStr">
        <is>
          <t>Issuance of preferred stock</t>
        </is>
      </c>
      <c r="B61" s="6" t="n">
        <v>55137</v>
      </c>
    </row>
    <row r="62">
      <c r="A62" s="4" t="inlineStr">
        <is>
          <t>Ending balance (in shares) at Mar. 31, 2021</t>
        </is>
      </c>
      <c r="B62" s="5" t="n">
        <v>165665000</v>
      </c>
    </row>
    <row r="63">
      <c r="A63" s="4" t="inlineStr">
        <is>
          <t>Ending balance at Mar. 31, 2021</t>
        </is>
      </c>
      <c r="B63" s="6" t="n">
        <v>1736152</v>
      </c>
    </row>
    <row r="64">
      <c r="A64" s="4" t="inlineStr">
        <is>
          <t>Beginning balance (in shares) at Dec. 31, 2020</t>
        </is>
      </c>
      <c r="B64" s="5" t="n">
        <v>137662698</v>
      </c>
      <c r="D64" s="5" t="n">
        <v>137663000</v>
      </c>
    </row>
    <row r="65">
      <c r="A65" s="4" t="inlineStr">
        <is>
          <t>Beginning balance at Dec. 31, 2020</t>
        </is>
      </c>
      <c r="B65" s="6" t="n">
        <v>-503672</v>
      </c>
      <c r="D65" s="6" t="n">
        <v>14</v>
      </c>
      <c r="F65" s="5" t="n">
        <v>9877</v>
      </c>
      <c r="H65" s="5" t="n">
        <v>-515989</v>
      </c>
      <c r="I65" s="5" t="n">
        <v>2426</v>
      </c>
    </row>
    <row r="66">
      <c r="A66" s="3" t="inlineStr">
        <is>
          <t>Increase (Decrease) in Stockholders' Equity [Roll Forward]</t>
        </is>
      </c>
    </row>
    <row r="67">
      <c r="A67" s="4" t="inlineStr">
        <is>
          <t>Net loss</t>
        </is>
      </c>
      <c r="B67" s="5" t="n">
        <v>-25162</v>
      </c>
      <c r="H67" s="5" t="n">
        <v>-25162</v>
      </c>
    </row>
    <row r="68">
      <c r="A68" s="4" t="inlineStr">
        <is>
          <t>Issuance and sale of common stock (in shares)</t>
        </is>
      </c>
      <c r="D68" s="5" t="n">
        <v>4661000</v>
      </c>
    </row>
    <row r="69">
      <c r="A69" s="4" t="inlineStr">
        <is>
          <t>Issuance and sale of common stock</t>
        </is>
      </c>
      <c r="B69" s="5" t="n">
        <v>4893</v>
      </c>
      <c r="F69" s="5" t="n">
        <v>4893</v>
      </c>
    </row>
    <row r="70">
      <c r="A70" s="4" t="inlineStr">
        <is>
          <t>Share-based compensation</t>
        </is>
      </c>
      <c r="B70" s="5" t="n">
        <v>5176</v>
      </c>
      <c r="F70" s="5" t="n">
        <v>5176</v>
      </c>
    </row>
    <row r="71">
      <c r="A71" s="4" t="inlineStr">
        <is>
          <t>Other comprehensive income (loss)</t>
        </is>
      </c>
      <c r="B71" s="5" t="n">
        <v>-1042</v>
      </c>
      <c r="I71" s="5" t="n">
        <v>-1042</v>
      </c>
    </row>
    <row r="72">
      <c r="A72" s="4" t="inlineStr">
        <is>
          <t>Ending balance (in shares) at Mar. 31, 2021</t>
        </is>
      </c>
      <c r="D72" s="5" t="n">
        <v>142324000</v>
      </c>
    </row>
    <row r="73">
      <c r="A73" s="4" t="inlineStr">
        <is>
          <t>Ending balance at Mar. 31, 2021</t>
        </is>
      </c>
      <c r="B73" s="6" t="n">
        <v>-519807</v>
      </c>
      <c r="D73" s="6" t="n">
        <v>14</v>
      </c>
      <c r="F73" s="5" t="n">
        <v>19946</v>
      </c>
      <c r="H73" s="5" t="n">
        <v>-541151</v>
      </c>
      <c r="I73" s="5" t="n">
        <v>1384</v>
      </c>
    </row>
    <row r="74">
      <c r="A74" s="4" t="inlineStr">
        <is>
          <t>Beginning balance (in shares) at Dec. 31, 2020</t>
        </is>
      </c>
      <c r="B74" s="5" t="n">
        <v>164244893</v>
      </c>
    </row>
    <row r="75">
      <c r="A75" s="4" t="inlineStr">
        <is>
          <t>Beginning balance at Dec. 31, 2020</t>
        </is>
      </c>
      <c r="B75" s="6" t="n">
        <v>1681015</v>
      </c>
    </row>
    <row r="76">
      <c r="A76" s="4" t="inlineStr">
        <is>
          <t>Ending balance (in shares) at Sep. 30, 2021</t>
        </is>
      </c>
      <c r="B76" s="5" t="n">
        <v>0</v>
      </c>
    </row>
    <row r="77">
      <c r="A77" s="4" t="inlineStr">
        <is>
          <t>Ending balance at Sep. 30, 2021</t>
        </is>
      </c>
      <c r="B77" s="6" t="n">
        <v>0</v>
      </c>
    </row>
    <row r="78">
      <c r="A78" s="4" t="inlineStr">
        <is>
          <t>Beginning balance (in shares) at Dec. 31, 2020</t>
        </is>
      </c>
      <c r="B78" s="5" t="n">
        <v>137662698</v>
      </c>
      <c r="D78" s="5" t="n">
        <v>137663000</v>
      </c>
    </row>
    <row r="79">
      <c r="A79" s="4" t="inlineStr">
        <is>
          <t>Beginning balance at Dec. 31, 2020</t>
        </is>
      </c>
      <c r="B79" s="6" t="n">
        <v>-503672</v>
      </c>
      <c r="D79" s="6" t="n">
        <v>14</v>
      </c>
      <c r="F79" s="5" t="n">
        <v>9877</v>
      </c>
      <c r="H79" s="5" t="n">
        <v>-515989</v>
      </c>
      <c r="I79" s="5" t="n">
        <v>2426</v>
      </c>
    </row>
    <row r="80">
      <c r="A80" s="3" t="inlineStr">
        <is>
          <t>Increase (Decrease) in Stockholders' Equity [Roll Forward]</t>
        </is>
      </c>
    </row>
    <row r="81">
      <c r="A81" s="4" t="inlineStr">
        <is>
          <t>Net loss</t>
        </is>
      </c>
      <c r="B81" s="5" t="n">
        <v>-370344</v>
      </c>
    </row>
    <row r="82">
      <c r="A82" s="4" t="inlineStr">
        <is>
          <t>Other comprehensive income (loss)</t>
        </is>
      </c>
      <c r="B82" s="6" t="n">
        <v>-2196</v>
      </c>
    </row>
    <row r="83">
      <c r="A83" s="4" t="inlineStr">
        <is>
          <t>Ending balance (in shares) at Sep. 30, 2021</t>
        </is>
      </c>
      <c r="B83" s="5" t="n">
        <v>628133782</v>
      </c>
      <c r="D83" s="5" t="n">
        <v>628134000</v>
      </c>
    </row>
    <row r="84">
      <c r="A84" s="4" t="inlineStr">
        <is>
          <t>Ending balance at Sep. 30, 2021</t>
        </is>
      </c>
      <c r="B84" s="6" t="n">
        <v>1937204</v>
      </c>
      <c r="D84" s="6" t="n">
        <v>63</v>
      </c>
      <c r="F84" s="5" t="n">
        <v>2823244</v>
      </c>
      <c r="H84" s="5" t="n">
        <v>-886333</v>
      </c>
      <c r="I84" s="5" t="n">
        <v>230</v>
      </c>
    </row>
    <row r="85">
      <c r="A85" s="4" t="inlineStr">
        <is>
          <t>Beginning balance (in shares) at Mar. 31, 2021</t>
        </is>
      </c>
      <c r="B85" s="5" t="n">
        <v>165665000</v>
      </c>
    </row>
    <row r="86">
      <c r="A86" s="4" t="inlineStr">
        <is>
          <t>Beginning balance at Mar. 31, 2021</t>
        </is>
      </c>
      <c r="B86" s="6" t="n">
        <v>1736152</v>
      </c>
    </row>
    <row r="87">
      <c r="A87" s="3" t="inlineStr">
        <is>
          <t>Redeemable Preferred Stock</t>
        </is>
      </c>
    </row>
    <row r="88">
      <c r="A88" s="4" t="inlineStr">
        <is>
          <t>Issuance of preferred stock (in shares)</t>
        </is>
      </c>
      <c r="B88" s="5" t="n">
        <v>2067000</v>
      </c>
    </row>
    <row r="89">
      <c r="A89" s="4" t="inlineStr">
        <is>
          <t>Issuance of preferred stock</t>
        </is>
      </c>
      <c r="B89" s="6" t="n">
        <v>79807</v>
      </c>
    </row>
    <row r="90">
      <c r="A90" s="4" t="inlineStr">
        <is>
          <t>Conversion of preferred stock to common stock (in shares)</t>
        </is>
      </c>
      <c r="B90" s="5" t="n">
        <v>-167732000</v>
      </c>
    </row>
    <row r="91">
      <c r="A91" s="4" t="inlineStr">
        <is>
          <t>Conversion of preferred stock to common stock</t>
        </is>
      </c>
      <c r="B91" s="6" t="n">
        <v>-1815959</v>
      </c>
    </row>
    <row r="92">
      <c r="A92" s="4" t="inlineStr">
        <is>
          <t>Ending balance (in shares) at Jun. 30, 2021</t>
        </is>
      </c>
      <c r="B92" s="5" t="n">
        <v>0</v>
      </c>
    </row>
    <row r="93">
      <c r="A93" s="4" t="inlineStr">
        <is>
          <t>Ending balance at Jun. 30, 2021</t>
        </is>
      </c>
      <c r="B93" s="6" t="n">
        <v>0</v>
      </c>
    </row>
    <row r="94">
      <c r="A94" s="4" t="inlineStr">
        <is>
          <t>Beginning balance (in shares) at Mar. 31, 2021</t>
        </is>
      </c>
      <c r="D94" s="5" t="n">
        <v>142324000</v>
      </c>
    </row>
    <row r="95">
      <c r="A95" s="4" t="inlineStr">
        <is>
          <t>Beginning balance at Mar. 31, 2021</t>
        </is>
      </c>
      <c r="B95" s="5" t="n">
        <v>-519807</v>
      </c>
      <c r="D95" s="6" t="n">
        <v>14</v>
      </c>
      <c r="F95" s="5" t="n">
        <v>19946</v>
      </c>
      <c r="H95" s="5" t="n">
        <v>-541151</v>
      </c>
      <c r="I95" s="5" t="n">
        <v>1384</v>
      </c>
    </row>
    <row r="96">
      <c r="A96" s="3" t="inlineStr">
        <is>
          <t>Increase (Decrease) in Stockholders' Equity [Roll Forward]</t>
        </is>
      </c>
    </row>
    <row r="97">
      <c r="A97" s="4" t="inlineStr">
        <is>
          <t>Net loss</t>
        </is>
      </c>
      <c r="B97" s="5" t="n">
        <v>-44518</v>
      </c>
      <c r="H97" s="5" t="n">
        <v>-44518</v>
      </c>
    </row>
    <row r="98">
      <c r="A98" s="4" t="inlineStr">
        <is>
          <t>Conversion of preferred stock to common stock (in shares)</t>
        </is>
      </c>
      <c r="D98" s="5" t="n">
        <v>427897000</v>
      </c>
    </row>
    <row r="99">
      <c r="A99" s="4" t="inlineStr">
        <is>
          <t>Conversion of preferred stock to common stock</t>
        </is>
      </c>
      <c r="B99" s="5" t="n">
        <v>1815959</v>
      </c>
      <c r="D99" s="6" t="n">
        <v>43</v>
      </c>
      <c r="F99" s="5" t="n">
        <v>1815916</v>
      </c>
    </row>
    <row r="100">
      <c r="A100" s="4" t="inlineStr">
        <is>
          <t>Issuance and sale of common stock (in shares)</t>
        </is>
      </c>
      <c r="D100" s="5" t="n">
        <v>4120000</v>
      </c>
      <c r="E100" s="5" t="n">
        <v>51350000</v>
      </c>
    </row>
    <row r="101">
      <c r="A101" s="4" t="inlineStr">
        <is>
          <t>Issuance and sale of common stock</t>
        </is>
      </c>
      <c r="B101" s="5" t="n">
        <v>4723</v>
      </c>
      <c r="C101" s="6" t="n">
        <v>880642</v>
      </c>
      <c r="D101" s="6" t="n">
        <v>1</v>
      </c>
      <c r="E101" s="6" t="n">
        <v>5</v>
      </c>
      <c r="F101" s="5" t="n">
        <v>4722</v>
      </c>
      <c r="G101" s="6" t="n">
        <v>880637</v>
      </c>
    </row>
    <row r="102">
      <c r="A102" s="4" t="inlineStr">
        <is>
          <t>Share-based compensation</t>
        </is>
      </c>
      <c r="B102" s="5" t="n">
        <v>13878</v>
      </c>
      <c r="F102" s="5" t="n">
        <v>13878</v>
      </c>
    </row>
    <row r="103">
      <c r="A103" s="4" t="inlineStr">
        <is>
          <t>Other comprehensive income (loss)</t>
        </is>
      </c>
      <c r="B103" s="5" t="n">
        <v>-851</v>
      </c>
      <c r="I103" s="5" t="n">
        <v>-851</v>
      </c>
    </row>
    <row r="104">
      <c r="A104" s="4" t="inlineStr">
        <is>
          <t>Ending balance (in shares) at Jun. 30, 2021</t>
        </is>
      </c>
      <c r="D104" s="5" t="n">
        <v>625691000</v>
      </c>
    </row>
    <row r="105">
      <c r="A105" s="4" t="inlineStr">
        <is>
          <t>Ending balance at Jun. 30, 2021</t>
        </is>
      </c>
      <c r="B105" s="6" t="n">
        <v>2150026</v>
      </c>
      <c r="D105" s="6" t="n">
        <v>63</v>
      </c>
      <c r="F105" s="5" t="n">
        <v>2735099</v>
      </c>
      <c r="H105" s="5" t="n">
        <v>-585669</v>
      </c>
      <c r="I105" s="5" t="n">
        <v>533</v>
      </c>
    </row>
    <row r="106">
      <c r="A106" s="4" t="inlineStr">
        <is>
          <t>Ending balance (in shares) at Sep. 30, 2021</t>
        </is>
      </c>
      <c r="B106" s="5" t="n">
        <v>0</v>
      </c>
    </row>
    <row r="107">
      <c r="A107" s="4" t="inlineStr">
        <is>
          <t>Ending balance at Sep. 30, 2021</t>
        </is>
      </c>
      <c r="B107" s="6" t="n">
        <v>0</v>
      </c>
    </row>
    <row r="108">
      <c r="A108" s="3" t="inlineStr">
        <is>
          <t>Increase (Decrease) in Stockholders' Equity [Roll Forward]</t>
        </is>
      </c>
    </row>
    <row r="109">
      <c r="A109" s="4" t="inlineStr">
        <is>
          <t>Net loss</t>
        </is>
      </c>
      <c r="B109" s="5" t="n">
        <v>-300664</v>
      </c>
      <c r="H109" s="5" t="n">
        <v>-300664</v>
      </c>
    </row>
    <row r="110">
      <c r="A110" s="4" t="inlineStr">
        <is>
          <t>Issuance and sale of common stock (in shares)</t>
        </is>
      </c>
      <c r="D110" s="5" t="n">
        <v>4965000</v>
      </c>
    </row>
    <row r="111">
      <c r="A111" s="4" t="inlineStr">
        <is>
          <t>Issuance and sale of common stock</t>
        </is>
      </c>
      <c r="B111" s="5" t="n">
        <v>75965</v>
      </c>
      <c r="F111" s="5" t="n">
        <v>75965</v>
      </c>
    </row>
    <row r="112">
      <c r="A112" s="4" t="inlineStr">
        <is>
          <t>Return of common stock from escrow settlement (in shares)</t>
        </is>
      </c>
      <c r="D112" s="5" t="n">
        <v>-2522000</v>
      </c>
    </row>
    <row r="113">
      <c r="A113" s="4" t="inlineStr">
        <is>
          <t>Return of common stock from escrow settlement</t>
        </is>
      </c>
      <c r="B113" s="5" t="n">
        <v>-12000</v>
      </c>
      <c r="F113" s="5" t="n">
        <v>-12000</v>
      </c>
    </row>
    <row r="114">
      <c r="A114" s="4" t="inlineStr">
        <is>
          <t>Share-based compensation</t>
        </is>
      </c>
      <c r="B114" s="5" t="n">
        <v>24180</v>
      </c>
      <c r="F114" s="5" t="n">
        <v>24180</v>
      </c>
    </row>
    <row r="115">
      <c r="A115" s="4" t="inlineStr">
        <is>
          <t>Other comprehensive income (loss)</t>
        </is>
      </c>
      <c r="B115" s="6" t="n">
        <v>-303</v>
      </c>
      <c r="I115" s="5" t="n">
        <v>-303</v>
      </c>
    </row>
    <row r="116">
      <c r="A116" s="4" t="inlineStr">
        <is>
          <t>Ending balance (in shares) at Sep. 30, 2021</t>
        </is>
      </c>
      <c r="B116" s="5" t="n">
        <v>628133782</v>
      </c>
      <c r="D116" s="5" t="n">
        <v>628134000</v>
      </c>
    </row>
    <row r="117">
      <c r="A117" s="4" t="inlineStr">
        <is>
          <t>Ending balance at Sep. 30, 2021</t>
        </is>
      </c>
      <c r="B117" s="6" t="n">
        <v>1937204</v>
      </c>
      <c r="D117" s="6" t="n">
        <v>63</v>
      </c>
      <c r="F117" s="6" t="n">
        <v>2823244</v>
      </c>
      <c r="H117" s="6" t="n">
        <v>-886333</v>
      </c>
      <c r="I117" s="6" t="n">
        <v>2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70344</v>
      </c>
      <c r="C4" s="6" t="n">
        <v>-84610</v>
      </c>
    </row>
    <row r="5">
      <c r="A5" s="3" t="inlineStr">
        <is>
          <t>Adjustments to reconcile net loss to net cash provided by operating activities:</t>
        </is>
      </c>
    </row>
    <row r="6">
      <c r="A6" s="4" t="inlineStr">
        <is>
          <t>Depreciation and amortization</t>
        </is>
      </c>
      <c r="B6" s="5" t="n">
        <v>25981</v>
      </c>
      <c r="C6" s="5" t="n">
        <v>5550</v>
      </c>
    </row>
    <row r="7">
      <c r="A7" s="4" t="inlineStr">
        <is>
          <t>Share-based compensation</t>
        </is>
      </c>
      <c r="B7" s="5" t="n">
        <v>43234</v>
      </c>
      <c r="C7" s="5" t="n">
        <v>3722</v>
      </c>
    </row>
    <row r="8">
      <c r="A8" s="4" t="inlineStr">
        <is>
          <t>Deferred income taxes</t>
        </is>
      </c>
      <c r="B8" s="5" t="n">
        <v>-17946</v>
      </c>
      <c r="C8" s="5" t="n">
        <v>0</v>
      </c>
    </row>
    <row r="9">
      <c r="A9" s="4" t="inlineStr">
        <is>
          <t>Unrealized gain on equity securities</t>
        </is>
      </c>
      <c r="B9" s="5" t="n">
        <v>-109012</v>
      </c>
      <c r="C9" s="5" t="n">
        <v>0</v>
      </c>
    </row>
    <row r="10">
      <c r="A10" s="4" t="inlineStr">
        <is>
          <t>Other, net</t>
        </is>
      </c>
      <c r="B10" s="5" t="n">
        <v>14555</v>
      </c>
      <c r="C10" s="5" t="n">
        <v>1022</v>
      </c>
    </row>
    <row r="11">
      <c r="A11" s="3" t="inlineStr">
        <is>
          <t>Changes in assets and liabilities, net of acquired assets and liabilities:</t>
        </is>
      </c>
    </row>
    <row r="12">
      <c r="A12" s="4" t="inlineStr">
        <is>
          <t>Accounts receivable</t>
        </is>
      </c>
      <c r="B12" s="5" t="n">
        <v>-18683</v>
      </c>
      <c r="C12" s="5" t="n">
        <v>27508</v>
      </c>
    </row>
    <row r="13">
      <c r="A13" s="4" t="inlineStr">
        <is>
          <t>Other assets</t>
        </is>
      </c>
      <c r="B13" s="5" t="n">
        <v>-86836</v>
      </c>
      <c r="C13" s="5" t="n">
        <v>-24980</v>
      </c>
    </row>
    <row r="14">
      <c r="A14" s="4" t="inlineStr">
        <is>
          <t>Medical cost payable</t>
        </is>
      </c>
      <c r="B14" s="5" t="n">
        <v>342531</v>
      </c>
      <c r="C14" s="5" t="n">
        <v>35458</v>
      </c>
    </row>
    <row r="15">
      <c r="A15" s="4" t="inlineStr">
        <is>
          <t>Risk adjustment payable</t>
        </is>
      </c>
      <c r="B15" s="5" t="n">
        <v>359257</v>
      </c>
      <c r="C15" s="5" t="n">
        <v>68186</v>
      </c>
    </row>
    <row r="16">
      <c r="A16" s="4" t="inlineStr">
        <is>
          <t>Accounts payable and other liabilities</t>
        </is>
      </c>
      <c r="B16" s="5" t="n">
        <v>53853</v>
      </c>
      <c r="C16" s="5" t="n">
        <v>-22015</v>
      </c>
    </row>
    <row r="17">
      <c r="A17" s="4" t="inlineStr">
        <is>
          <t>Unearned revenue</t>
        </is>
      </c>
      <c r="B17" s="5" t="n">
        <v>-3476</v>
      </c>
      <c r="C17" s="5" t="n">
        <v>1498</v>
      </c>
    </row>
    <row r="18">
      <c r="A18" s="4" t="inlineStr">
        <is>
          <t>Net cash provided by operating activities</t>
        </is>
      </c>
      <c r="B18" s="5" t="n">
        <v>233114</v>
      </c>
      <c r="C18" s="5" t="n">
        <v>11339</v>
      </c>
    </row>
    <row r="19">
      <c r="A19" s="3" t="inlineStr">
        <is>
          <t>Cash flows from investing activities:</t>
        </is>
      </c>
    </row>
    <row r="20">
      <c r="A20" s="4" t="inlineStr">
        <is>
          <t>Purchases of investments</t>
        </is>
      </c>
      <c r="B20" s="5" t="n">
        <v>-736838</v>
      </c>
      <c r="C20" s="5" t="n">
        <v>-702672</v>
      </c>
    </row>
    <row r="21">
      <c r="A21" s="4" t="inlineStr">
        <is>
          <t>Proceeds from sales, paydown, and maturities of investments</t>
        </is>
      </c>
      <c r="B21" s="5" t="n">
        <v>536110</v>
      </c>
      <c r="C21" s="5" t="n">
        <v>349113</v>
      </c>
    </row>
    <row r="22">
      <c r="A22" s="4" t="inlineStr">
        <is>
          <t>Purchases of property and equipment</t>
        </is>
      </c>
      <c r="B22" s="5" t="n">
        <v>-20682</v>
      </c>
      <c r="C22" s="5" t="n">
        <v>-1181</v>
      </c>
    </row>
    <row r="23">
      <c r="A23" s="4" t="inlineStr">
        <is>
          <t>Business acquisitions, net of cash acquired</t>
        </is>
      </c>
      <c r="B23" s="5" t="n">
        <v>-431718</v>
      </c>
      <c r="C23" s="5" t="n">
        <v>-174090</v>
      </c>
    </row>
    <row r="24">
      <c r="A24" s="4" t="inlineStr">
        <is>
          <t>Net cash used in investing activities</t>
        </is>
      </c>
      <c r="B24" s="5" t="n">
        <v>-653128</v>
      </c>
      <c r="C24" s="5" t="n">
        <v>-528830</v>
      </c>
    </row>
    <row r="25">
      <c r="A25" s="3" t="inlineStr">
        <is>
          <t>Cash flows from financing activities:</t>
        </is>
      </c>
    </row>
    <row r="26">
      <c r="A26" s="4" t="inlineStr">
        <is>
          <t>Proceeds from issuance of preferred stock</t>
        </is>
      </c>
      <c r="B26" s="5" t="n">
        <v>0</v>
      </c>
      <c r="C26" s="5" t="n">
        <v>686840</v>
      </c>
    </row>
    <row r="27">
      <c r="A27" s="4" t="inlineStr">
        <is>
          <t>Proceeds from issuance of common stock</t>
        </is>
      </c>
      <c r="B27" s="5" t="n">
        <v>10581</v>
      </c>
      <c r="C27" s="5" t="n">
        <v>874</v>
      </c>
    </row>
    <row r="28">
      <c r="A28" s="4" t="inlineStr">
        <is>
          <t>Proceeds from short-term borrowings</t>
        </is>
      </c>
      <c r="B28" s="5" t="n">
        <v>200000</v>
      </c>
      <c r="C28" s="5" t="n">
        <v>0</v>
      </c>
    </row>
    <row r="29">
      <c r="A29" s="4" t="inlineStr">
        <is>
          <t>Repayments of short-term borrowings</t>
        </is>
      </c>
      <c r="B29" s="5" t="n">
        <v>-200000</v>
      </c>
      <c r="C29" s="5" t="n">
        <v>0</v>
      </c>
    </row>
    <row r="30">
      <c r="A30" s="4" t="inlineStr">
        <is>
          <t>Payments for debt issuance costs</t>
        </is>
      </c>
      <c r="B30" s="5" t="n">
        <v>-3391</v>
      </c>
      <c r="C30" s="5" t="n">
        <v>0</v>
      </c>
    </row>
    <row r="31">
      <c r="A31" s="4" t="inlineStr">
        <is>
          <t>Proceeds from IPO</t>
        </is>
      </c>
      <c r="B31" s="5" t="n">
        <v>887328</v>
      </c>
      <c r="C31" s="5" t="n">
        <v>0</v>
      </c>
    </row>
    <row r="32">
      <c r="A32" s="4" t="inlineStr">
        <is>
          <t>Payments for IPO offering costs</t>
        </is>
      </c>
      <c r="B32" s="5" t="n">
        <v>-6686</v>
      </c>
      <c r="C32" s="5" t="n">
        <v>0</v>
      </c>
    </row>
    <row r="33">
      <c r="A33" s="4" t="inlineStr">
        <is>
          <t>Net cash provided by financing activities</t>
        </is>
      </c>
      <c r="B33" s="5" t="n">
        <v>887832</v>
      </c>
      <c r="C33" s="5" t="n">
        <v>687714</v>
      </c>
    </row>
    <row r="34">
      <c r="A34" s="4" t="inlineStr">
        <is>
          <t>Net increase in cash and cash equivalents</t>
        </is>
      </c>
      <c r="B34" s="5" t="n">
        <v>467818</v>
      </c>
      <c r="C34" s="5" t="n">
        <v>170223</v>
      </c>
    </row>
    <row r="35">
      <c r="A35" s="4" t="inlineStr">
        <is>
          <t>Cash and cash equivalents – beginning of year</t>
        </is>
      </c>
      <c r="B35" s="5" t="n">
        <v>488371</v>
      </c>
      <c r="C35" s="5" t="n">
        <v>522910</v>
      </c>
    </row>
    <row r="36">
      <c r="A36" s="4" t="inlineStr">
        <is>
          <t>Cash and cash equivalents – end of period</t>
        </is>
      </c>
      <c r="B36" s="5" t="n">
        <v>956189</v>
      </c>
      <c r="C36" s="5" t="n">
        <v>693133</v>
      </c>
    </row>
    <row r="37">
      <c r="A37" s="3" t="inlineStr">
        <is>
          <t>Supplemental disclosures of cash flow information:</t>
        </is>
      </c>
    </row>
    <row r="38">
      <c r="A38" s="4" t="inlineStr">
        <is>
          <t>Changes in unrealized (loss) gain on available-for-sale securities in OCI</t>
        </is>
      </c>
      <c r="B38" s="5" t="n">
        <v>-2196</v>
      </c>
      <c r="C38" s="5" t="n">
        <v>2258</v>
      </c>
    </row>
    <row r="39">
      <c r="A39" s="4" t="inlineStr">
        <is>
          <t>Cash paid for interest</t>
        </is>
      </c>
      <c r="B39" s="5" t="n">
        <v>3865</v>
      </c>
      <c r="C39" s="5" t="n">
        <v>0</v>
      </c>
    </row>
    <row r="40">
      <c r="A40" s="3" t="inlineStr">
        <is>
          <t>Supplemental schedule of non-cash activities:</t>
        </is>
      </c>
    </row>
    <row r="41">
      <c r="A41" s="4" t="inlineStr">
        <is>
          <t>Redeemable convertible preferred stock issued for acquisitions</t>
        </is>
      </c>
      <c r="B41" s="5" t="n">
        <v>134944</v>
      </c>
      <c r="C41" s="5" t="n">
        <v>80000</v>
      </c>
    </row>
    <row r="42">
      <c r="A42" s="4" t="inlineStr">
        <is>
          <t>Conversion of redeemable convertible preferred stock to common stock upon initial public offering</t>
        </is>
      </c>
      <c r="B42" s="6" t="n">
        <v>1815916</v>
      </c>
      <c r="C42"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Bright Health Group, Inc. and subsidiaries (collectively, “Bright Health,” “we,” “our,” “us,” or the “Company”) was founded in 2015 to transform healthcare. Our mission of Making Healthcare Right. Together. is built upon the belief that by connecting and aligning the local resources in healthcare delivery with the financing of care, we can drive a superior consumer experience, reduce systemic waste, lower costs, and optimize clinical outcomes. Stock Split: On June 2, 2021, we effected a stock split of the Company’s common stock on a 1-for-3 basis (the “Stock Split”). In connection with the Stock Split, the conversion rate for the Company’s preferred stock was proportionately adjusted such that the common stock issuable upon conversion of such preferred stock was increased in proportion to the Stock Split. Accordingly, all common stock share and per share amounts for all periods presented in these financial statements have been retroactively adjusted to reflect this Stock Split. Initial Public Offering: On June 28, 2021, we completed our initial public offering (“IPO”) in which we issued and sold 51,350,000 shares of common stock, par value $0.0001 per share, at an offering price of $18.00 per share. We received net proceeds of $887.3 million from the sale of our common stock, after deducting underwriting discounts and commissions of $37.0 million. We used a portion of the net proceeds from our IPO to repay in full our outstanding borrowings under our revolving credit facility, as well as to fund the acquisition of Centrum Medical Holdings, LLC (“Centrum”). Refer to Note 2, Business Combinations , and Note 7, Short-Term Borrowings for more information. The Company’s Common Stock is traded on the New York Stock Exchange (the “NYSE”) under the symbol “BHG”. We incurred $6.7 million of deferred offering costs consisting primarily of accounting, legal and other fees related to our IPO, which were recorded against IPO proceeds within additional paid-in capital upon closing of our IPO. Conversion of Preferred Stock into Common Stock: On June 28, 2021, the Company issued 427,897,381 shares of common stock upon conversion (the “Conversion”) of all outstanding shares of its Series A Convertible Preferred Stock, par value $0.0001 per share, Series B Convertible Preferred Stock, par value $0.0001 per share, Series C Convertible Preferred Stock, par value $0.0001 per share, Series D Convertible Preferred Stock, par value $0.0001 per share, and Series E Convertible Preferred Stock, par value $0.0001 per share (collectively, the “Preferred Stock”), pursuant to its eighth amended and restated certificate of incorporation. Conversion of the preferred stock into shares of common stock occurred automatically immediately prior to the closing of our IPO. Basis of Presentation: The condensed consolidated financial statements include the accounts of Bright Health Group, Inc. and all subsidiaries and controlled companies. All intercompany balances and transactions are eliminated upon consolidation. The condensed consolidated financial statements are prepared in accordance with accounting principles generally accepted in the United States of America (“GAAP”) for interim financial reporting. Accordingly, they do not include all of the information and footnotes required by GAAP for annual financial statements. We have omitted certain footnote disclosures that would substantially duplicate the disclosures in our audited consolidated financial statements, unless the information contained in those disclosures materially changed or is required by GAAP. As such, the condensed consolidated financial statements should be read in conjunction with our audited consolidated financial statements and the related notes thereto as of and for the year ended December 31, 2020 included in the prospectus dated June 23, 2021 (File No.333-256286) (the “Prospectus”), as filed with the United States Securities and Exchange Commission (“SEC”) pursuant to Rule 424(b)(4) under the Securities Act of 1933, as amended. The accompanying condensed consolidated financial statements include all normal recurring adjustments necessary for fair presentation of the interim financial statements. Use of Estimates: The preparation of our condensed consolidated financial statements requires management to make estimates and assumptions that affect the reported amounts in the condensed consolidated financial statements and accompanying notes. Our most significant estimates include medical costs payable, risk adjustment revenue and associated payables and receivables, valuation and impairment of goodwill and other intangible assets, valuation and impairment of investments and estimates of share-based compensation. Actual results could differ from these estimate s. For the three months ended September 30, 2021, we recognized a change in estimate for risk adjustment of $134.0 million as a result of updated data inputs used to calculate Individual and Family Plan (“IFP”) members’ expected full year risk scores, which resulted in an increase in risk adjustment payable in the Condensed Consolidated Balance Sheets and a reduction in premium revenue in the Condensed Consolidated Statements of Income (Loss). Operating Costs: Our operating costs, by functional classification for the three and nine months ended September 30, 2021 and 2020, are as follows (in thousands) : Three Months Ended Nine Months Ended 2021 2020 2021 2020 Compensation and fringe benefits $ 100,062 $ 35,588 $ 234,467 $ 92,589 Professional fees 61,483 20,745 143,248 53,381 Marketing and selling expense 69,443 15,941 183,636 39,056 Other operating expenses 78,802 25,105 217,739 75,624 Total operating costs $ 309,790 $ 97,379 $ 779,090 $ 260,650 Recently Issued and Adopted Accounting Pronouncements: There were no accounting pronouncements that were recently issued and not yet adopted or adopted since our audited consolidated financial statements that had, or are expected to have, a material impact on our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3:02:54Z</dcterms:created>
  <dcterms:modified xmlns:dcterms="http://purl.org/dc/terms/" xmlns:xsi="http://www.w3.org/2001/XMLSchema-instance" xsi:type="dcterms:W3CDTF">2021-11-15T13:02:54Z</dcterms:modified>
</cp:coreProperties>
</file>